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OTHER FINANCIAL INFORMATION"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WARRANTY OBLIGATION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RELATED PARTY" sheetId="21" state="visible" r:id="rId21"/>
    <sheet xmlns:r="http://schemas.openxmlformats.org/officeDocument/2006/relationships" name="DESCRIPTION OF BUSINESS AND B_2" sheetId="22" state="visible" r:id="rId22"/>
    <sheet xmlns:r="http://schemas.openxmlformats.org/officeDocument/2006/relationships" name="REVENUE RECOGNITION (Tables)" sheetId="23" state="visible" r:id="rId23"/>
    <sheet xmlns:r="http://schemas.openxmlformats.org/officeDocument/2006/relationships" name="OTHER FINANCIAL INFORMATION (Ta" sheetId="24" state="visible" r:id="rId24"/>
    <sheet xmlns:r="http://schemas.openxmlformats.org/officeDocument/2006/relationships" name="BUSINESS COMBINATION (Tables)" sheetId="25" state="visible" r:id="rId25"/>
    <sheet xmlns:r="http://schemas.openxmlformats.org/officeDocument/2006/relationships" name="GOODWILL AND INTANGIBLE ASSETS " sheetId="26" state="visible" r:id="rId26"/>
    <sheet xmlns:r="http://schemas.openxmlformats.org/officeDocument/2006/relationships" name="WARRANTY OBLIGATIONS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NET INCOME (LOSS) PER SHARE (Ta" sheetId="32" state="visible" r:id="rId32"/>
    <sheet xmlns:r="http://schemas.openxmlformats.org/officeDocument/2006/relationships" name="REVENUE RECOGNITION - Summary o" sheetId="33" state="visible" r:id="rId33"/>
    <sheet xmlns:r="http://schemas.openxmlformats.org/officeDocument/2006/relationships" name="REVENUE RECOGNITION - Summary_2" sheetId="34" state="visible" r:id="rId34"/>
    <sheet xmlns:r="http://schemas.openxmlformats.org/officeDocument/2006/relationships" name="REVENUE RECOGNITION - Narrative" sheetId="35" state="visible" r:id="rId35"/>
    <sheet xmlns:r="http://schemas.openxmlformats.org/officeDocument/2006/relationships" name="REVENUE RECOGNITION - Summary_3" sheetId="36" state="visible" r:id="rId36"/>
    <sheet xmlns:r="http://schemas.openxmlformats.org/officeDocument/2006/relationships" name="REVENUE RECOGNITION - Summary_4" sheetId="37" state="visible" r:id="rId37"/>
    <sheet xmlns:r="http://schemas.openxmlformats.org/officeDocument/2006/relationships" name="OTHER FINANCIAL INFORMATION - I" sheetId="38" state="visible" r:id="rId38"/>
    <sheet xmlns:r="http://schemas.openxmlformats.org/officeDocument/2006/relationships" name="OTHER FINANCIAL INFORMATION - A" sheetId="39" state="visible" r:id="rId39"/>
    <sheet xmlns:r="http://schemas.openxmlformats.org/officeDocument/2006/relationships" name="BUSINESS COMBINATION - Narrativ" sheetId="40" state="visible" r:id="rId40"/>
    <sheet xmlns:r="http://schemas.openxmlformats.org/officeDocument/2006/relationships" name="BUSINESS COMBINATION - Summary " sheetId="41" state="visible" r:id="rId41"/>
    <sheet xmlns:r="http://schemas.openxmlformats.org/officeDocument/2006/relationships" name="BUSINESS COMBINATION - Summar_2" sheetId="42" state="visible" r:id="rId42"/>
    <sheet xmlns:r="http://schemas.openxmlformats.org/officeDocument/2006/relationships" name="BUSINESS COMBINATION - Summar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WARRANTY OBLIGATIONS - Summary " sheetId="47" state="visible" r:id="rId47"/>
    <sheet xmlns:r="http://schemas.openxmlformats.org/officeDocument/2006/relationships" name="WARRANTY OBLIGATIONS - Narrativ"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FAIR VALUE MEASUREMENTS - Debt " sheetId="51" state="visible" r:id="rId51"/>
    <sheet xmlns:r="http://schemas.openxmlformats.org/officeDocument/2006/relationships" name="FAIR VALUE MEASUREMENTS - Conti" sheetId="52" state="visible" r:id="rId52"/>
    <sheet xmlns:r="http://schemas.openxmlformats.org/officeDocument/2006/relationships" name="FAIR VALUE MEASUREMENTS - Sch_2" sheetId="53" state="visible" r:id="rId53"/>
    <sheet xmlns:r="http://schemas.openxmlformats.org/officeDocument/2006/relationships" name="FAIR VALUE MEASUREMENTS - Summa" sheetId="54" state="visible" r:id="rId54"/>
    <sheet xmlns:r="http://schemas.openxmlformats.org/officeDocument/2006/relationships" name="DEBT - Long-term debt (Details)" sheetId="55" state="visible" r:id="rId55"/>
    <sheet xmlns:r="http://schemas.openxmlformats.org/officeDocument/2006/relationships" name="DEBT - Convertible Senior Notes" sheetId="56" state="visible" r:id="rId56"/>
    <sheet xmlns:r="http://schemas.openxmlformats.org/officeDocument/2006/relationships" name="DEBT - Schedule of Convertible " sheetId="57" state="visible" r:id="rId57"/>
    <sheet xmlns:r="http://schemas.openxmlformats.org/officeDocument/2006/relationships" name="DEBT - Convertible Senior Not_2" sheetId="58" state="visible" r:id="rId58"/>
    <sheet xmlns:r="http://schemas.openxmlformats.org/officeDocument/2006/relationships" name="DEBT - Schedule of Convertibl_2" sheetId="59" state="visible" r:id="rId59"/>
    <sheet xmlns:r="http://schemas.openxmlformats.org/officeDocument/2006/relationships" name="DEBT - Convertible Senior Not_3" sheetId="60" state="visible" r:id="rId60"/>
    <sheet xmlns:r="http://schemas.openxmlformats.org/officeDocument/2006/relationships" name="DEBT - Schedule of Convertibl_3" sheetId="61" state="visible" r:id="rId61"/>
    <sheet xmlns:r="http://schemas.openxmlformats.org/officeDocument/2006/relationships" name="DEBT - Convertible Senior Not_4" sheetId="62" state="visible" r:id="rId62"/>
    <sheet xmlns:r="http://schemas.openxmlformats.org/officeDocument/2006/relationships" name="DEBT - Schedule of Convertibl_4" sheetId="63" state="visible" r:id="rId63"/>
    <sheet xmlns:r="http://schemas.openxmlformats.org/officeDocument/2006/relationships" name="DEBT - Convertible Senior Not_5" sheetId="64" state="visible" r:id="rId64"/>
    <sheet xmlns:r="http://schemas.openxmlformats.org/officeDocument/2006/relationships" name="DEBT - Schedule of Convertibl_5" sheetId="65" state="visible" r:id="rId65"/>
    <sheet xmlns:r="http://schemas.openxmlformats.org/officeDocument/2006/relationships" name="DEBT - Sale of Long - Term Fina"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STOCKHOLDERS' EQUITY (Details)" sheetId="72" state="visible" r:id="rId72"/>
    <sheet xmlns:r="http://schemas.openxmlformats.org/officeDocument/2006/relationships" name="STOCK-BASED COMPENSATION Narrat"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Desc" sheetId="76" state="visible" r:id="rId76"/>
    <sheet xmlns:r="http://schemas.openxmlformats.org/officeDocument/2006/relationships" name="STOCK-BASED COMPENSATION - Su_3" sheetId="77" state="visible" r:id="rId77"/>
    <sheet xmlns:r="http://schemas.openxmlformats.org/officeDocument/2006/relationships" name="STOCK-BASED COMPENSATION - Su_4" sheetId="78" state="visible" r:id="rId78"/>
    <sheet xmlns:r="http://schemas.openxmlformats.org/officeDocument/2006/relationships" name="STOCK-BASED COMPENSATION - Su_5" sheetId="79" state="visible" r:id="rId79"/>
    <sheet xmlns:r="http://schemas.openxmlformats.org/officeDocument/2006/relationships" name="STOCK-BASED COMPENSATION - Su_6" sheetId="80" state="visible" r:id="rId80"/>
    <sheet xmlns:r="http://schemas.openxmlformats.org/officeDocument/2006/relationships" name="STOCK-BASED COMPENSATION - Su_7" sheetId="81" state="visible" r:id="rId81"/>
    <sheet xmlns:r="http://schemas.openxmlformats.org/officeDocument/2006/relationships" name="INCOME TAXES - Narrative (Detai" sheetId="82" state="visible" r:id="rId82"/>
    <sheet xmlns:r="http://schemas.openxmlformats.org/officeDocument/2006/relationships" name="NET INCOME (LOSS) PER SHARE - S" sheetId="83" state="visible" r:id="rId83"/>
    <sheet xmlns:r="http://schemas.openxmlformats.org/officeDocument/2006/relationships" name="NET INCOME (LOSS) PER SHARE- Sc" sheetId="84" state="visible" r:id="rId84"/>
    <sheet xmlns:r="http://schemas.openxmlformats.org/officeDocument/2006/relationships" name="NET INCOME (LOSS) PER SHARE - N" sheetId="85" state="visible" r:id="rId85"/>
    <sheet xmlns:r="http://schemas.openxmlformats.org/officeDocument/2006/relationships" name="RELATED PARTY - Narrative (Deta"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00_);(#,##0.000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480</t>
        </is>
      </c>
    </row>
    <row r="9">
      <c r="A9" s="4" t="inlineStr">
        <is>
          <t>Entity Registrant Name</t>
        </is>
      </c>
      <c r="B9" s="4" t="inlineStr">
        <is>
          <t>Enphase Energy, Inc.</t>
        </is>
      </c>
    </row>
    <row r="10">
      <c r="A10" s="4" t="inlineStr">
        <is>
          <t>Entity Incorporation, State</t>
        </is>
      </c>
      <c r="B10" s="4" t="inlineStr">
        <is>
          <t>DE</t>
        </is>
      </c>
    </row>
    <row r="11">
      <c r="A11" s="4" t="inlineStr">
        <is>
          <t>Entity Tax Identification Number</t>
        </is>
      </c>
      <c r="B11" s="4" t="inlineStr">
        <is>
          <t>20-4645388</t>
        </is>
      </c>
    </row>
    <row r="12">
      <c r="A12" s="4" t="inlineStr">
        <is>
          <t>Entity Address, Address Line One</t>
        </is>
      </c>
      <c r="B12" s="4" t="inlineStr">
        <is>
          <t>47281 Bayside Parkway</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38</t>
        </is>
      </c>
    </row>
    <row r="16">
      <c r="A16" s="4" t="inlineStr">
        <is>
          <t>City Area Code</t>
        </is>
      </c>
      <c r="B16" s="4" t="inlineStr">
        <is>
          <t>877</t>
        </is>
      </c>
    </row>
    <row r="17">
      <c r="A17" s="4" t="inlineStr">
        <is>
          <t>Local Phone Number</t>
        </is>
      </c>
      <c r="B17" s="4" t="inlineStr">
        <is>
          <t>774-7000</t>
        </is>
      </c>
    </row>
    <row r="18">
      <c r="A18" s="4" t="inlineStr">
        <is>
          <t>Title of 12(b) Security</t>
        </is>
      </c>
      <c r="B18" s="4" t="inlineStr">
        <is>
          <t>Common Stock, $0.00001 par value per share</t>
        </is>
      </c>
    </row>
    <row r="19">
      <c r="A19" s="4" t="inlineStr">
        <is>
          <t>Trading Symbol</t>
        </is>
      </c>
      <c r="B19" s="4" t="inlineStr">
        <is>
          <t>ENP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4621196</v>
      </c>
    </row>
    <row r="28">
      <c r="A28" s="4" t="inlineStr">
        <is>
          <t>Entity Central Index Key</t>
        </is>
      </c>
      <c r="B28" s="4" t="inlineStr">
        <is>
          <t>0001463101</t>
        </is>
      </c>
    </row>
    <row r="29">
      <c r="A29" s="4" t="inlineStr">
        <is>
          <t>Amendment Flag</t>
        </is>
      </c>
      <c r="B29" s="4" t="inlineStr">
        <is>
          <t>false</t>
        </is>
      </c>
    </row>
    <row r="30">
      <c r="A30" s="4" t="inlineStr">
        <is>
          <t>Document Fiscal Year Focus</t>
        </is>
      </c>
      <c r="B30" s="4" t="inlineStr">
        <is>
          <t>2021</t>
        </is>
      </c>
    </row>
    <row r="31">
      <c r="A31" s="4" t="inlineStr">
        <is>
          <t>Current Fiscal Year End Date</t>
        </is>
      </c>
      <c r="B31" s="4" t="inlineStr">
        <is>
          <t>--12-3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6 Months Ended</t>
        </is>
      </c>
    </row>
    <row r="2">
      <c r="B2" s="2" t="inlineStr">
        <is>
          <t>Jun. 30, 2021</t>
        </is>
      </c>
    </row>
    <row r="3">
      <c r="A3" s="3" t="inlineStr">
        <is>
          <t>Organization, Consolidation and Presentation of Financial Statements [Abstract]</t>
        </is>
      </c>
    </row>
    <row r="4">
      <c r="A4" s="4" t="inlineStr">
        <is>
          <t>OTHER FINANCIAL INFORMATION</t>
        </is>
      </c>
      <c r="B4" s="4" t="inlineStr">
        <is>
          <t xml:space="preserve">OTHER FINANCIAL INFORMATION Inventory Inventory consist of the following: June 30, December 31, (In thousands) Raw materials $ 11,870 $ 10,140 Finished goods 25,886 31,624 Total inventory $ 37,756 $ 41,764 Accrued Liabilities Accrued liabilities consist of the following: June 30, December 31, (In thousands) Salaries, commissions, incentive compensation and benefits $ 9,919 $ 6,634 Customer rebates and sales incentives 57,151 36,622 Freight 14,818 10,300 Operating lease liabilities, current 4,603 4,542 Liability due to supply agreements 14,418 5,500 Contingent consideration 3,596 — Post combination expense accrual 2,842 — Other 11,887 12,944 Total accrued liabilities $ 119,234 $ 76,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 and Asset Acquisition [Abstract]</t>
        </is>
      </c>
    </row>
    <row r="4">
      <c r="A4" s="4" t="inlineStr">
        <is>
          <t>BUSINESS COMBINATION</t>
        </is>
      </c>
      <c r="B4" s="4" t="inlineStr">
        <is>
          <t>BUSINESS COMBINATION Acquisition of Sofdesk Inc. (“Sofdesk”) On January 25, 2021, the Company completed the acquisition of 100% of the shares of Sofdesk, a privately-held company. Sofdesk provides design tools and services software for residential solar installers and roofing companies and will enhance the Company’s digital transformation efforts. As part of the purchase price, the Company (i) paid approximately $32.0 million in cash on January 25, 2021 and (ii) is liable for up to approximately $3.7 million of contingent consideration payable during the first quarter of 2022, of which the Company recorded a liability of approximately $3.5 million representing the fair value of the contingent consideration. The contingent consideration is subject to remeasurement at each reporting period until paid. The acquisition date fair value of the purchase price was approximately $35.5 million, which consisted of the following (in thousands): Cash consideration $ 31,988 Fair value of contingent consideration 3,500 Total $ 35,488 In addition to the purchase price discussed above, the Company will be obligated to pay up to approximately $3.7 million, during the first quarter of 2022, subject to continued employment of key employees of Sofdesk. As this payment is contingent upon the continuous service of the employees, it is being accounted for as a post-combination expense and will be recognized ratably over the one year period. The acquisition has been accounted for as a business combination under the acquisition method, and accordingly, the total purchase price is allocated to the tangible and identifiable intangible assets acquired and liabilities assumed based on their respective fair values on the acquisition date. The results of operations of Sofdesk have been included in the Company’s condensed consolidated statement of operations from the acquisition date. The following table summarizes the preliminary estimated fair values of the assets acquired and liabilities assumed at the acquisition date, which are subject to change within the measurement period as the fair value assessments are finalized (in thousands): Net tangible assets acquired $ 1,441 Intangible assets 9,200 Deferred tax asset 457 Goodwill 24,390 Net assets acquired $ 35,488 The excess of the consideration paid over the fair values assigned to the assets acquired and liabilities assumed represents the goodwill resulting from the acquisition. Goodwill is primarily attributable to expected synergies in the Company’s solar offerings and cross-selling opportunities. Intangible assets consist primarily of developed technology, customer relationship intangibles and trade name intangibles. Intangible assets attributable to developed technology include a combination of unpatented technology, trade secrets, computer software and research processes that represent the foundation for the existing and planned new products to facilitate the generation of new content. Customer relationship intangibles relate to Sofdesk’s software ability to sell current and future offerings, as well as products built around the current offering, to its existing customers. Trade name intangibles are attributable to marketing goods and services under the Solargraf TM and Roofgraf TM brands. The following table shows the fair value of the separately identifiable intangible assets at the time of acquisition and the period over which each intangible asset will be amortized: Preliminary Fair Value Useful Life (In thousands) (Years) Developed technology $ 6,900 5 Customer relationship 1,800 5 Trade Name 500 5 Total identifiable intangible assets $ 9,200 The Company incurred costs related to this acquisition of $0.3 million and $2.0 million that were recorded in general and administrative expenses in the accompanying condensed consolidated statements of operations for the three and six months ended June 30, 2021, respectively. Acquisition of DIN’s Solar Design Services Business (“DIN”) On March 31, 2021, the Company completed its acquisition of DIN’s solar design services business. DIN's solar design services business provides outsourced proposal drawings and permit plan sets for residential solar installers in North America and will enhance the Company’s digital transformation effort. As part of the purchase price, the Company paid approximately $24.8 million in cash at closing on March 31, 2021. The acquisition has been accounted for as a business combination under the acquisition method; accordingly, the total purchase price is allocated to the tangible and identifiable intangible assets acquired and liabilities assumed based on their respective fair values on the acquisition date. The results of operations of DIN have been included in the Company’s condensed consolidated statement of operations from the acquisition date. In addition to the purchase price summarized above, the Company will be obligated to pay up to i) approximately $5.0 million in equal monthly installments over the course of one year following the acquisition date and ii) approximately $5.0 million payable on the one year anniversary following the acquisition date subject to achievement of certain revenue and operational targets. As both additional payments require continuous employment of certain key employees of DIN and are subject to other conditions, these payments are being accounted for as post-combination expense and will be recognized ratably over the one year period. The following table summarizes the preliminary estimated fair values of the assets acquired and liabilities assumed at the acquisition date, which are subject to change within the measurement period as the fair value assessments are finalized (in thousands): Net tangible assets acquired $ 1,541 Intangible assets 11,700 Goodwill 11,544 Net assets acquired $ 24,785 The excess of the consideration paid over the fair values assigned to the assets acquired and liabilities assumed represents the goodwill resulting from the acquisition. Goodwill is primarily attributable to expected synergies in the Company’s solar offerings and cross-selling opportunities. Intangible assets consist primarily of customer relationship intangibles. Customer relationship intangibles relate to the ability of the acquired DIN solar design services business to sell current and future offering, as well as products built around the current offering, to its existing customers. The following table shows the fair value of the separately identifiable intangible assets at the time of acquisition and the period over which each intangible asset will be amortized: Preliminary Fair Value Useful Life (In thousands) (Years) Customer relationship $ 11,700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The Company’s goodwill as of June 30, 2021 and December 31, 2020 are as follows: Goodwill June 30, December 31, 2020 (In thousands) Goodwill, beginning of period $ 24,783 $ 24,783 Goodwill acquired 35,934 — Currency translation adjustment 604 — Goodwill, end of period $ 61,321 $ 24,783 The Company’s purchased intangible assets as of June 30, 2021 and December 31, 2020 are as follows: June 30, 2021 December 31, 2020 Gross Additions Accumulated Amortization Net Gross Additions Accumulated Amortization Net (In thousands) Intangible assets: Other indefinite-lived intangibles $ 286 $ — $ — $ 286 $ 286 $ — $ — $ 286 Intangible assets with finite lives: Developed technology 13,100 6,900 (6,966) 13,034 13,100 — (5,276) 7,824 Customer relationships 26,421 13,500 (8,185) 31,736 23,100 3,321 (5,723) 20,698 Trade names — 500 (147) 353 — — — — Total purchased intangible assets $ 39,807 $ 20,900 $ (15,298) $ 45,409 $ 36,486 $ 3,321 $ (10,999) $ 28,808 Amortization expense related to finite-lived intangible assets are as follows: Three Months Ended Six Months Ended 2021 2020 2021 2020 (In thousands) Developed technology $ 891 $ 546 $ 1,690 $ 1,092 Customer relationships 1,532 700 2,462 1,401 Trade names 85 — 147 — Total amortization expense $ 2,508 $ 1,246 $ 4,299 $ 2,493 Amortization of developed technology, customer relationships and trade names is recorded to sales and marketing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6 Months Ended</t>
        </is>
      </c>
    </row>
    <row r="2">
      <c r="B2" s="2" t="inlineStr">
        <is>
          <t>Jun. 30, 2021</t>
        </is>
      </c>
    </row>
    <row r="3">
      <c r="A3" s="3" t="inlineStr">
        <is>
          <t>Product Warranties Disclosures [Abstract]</t>
        </is>
      </c>
    </row>
    <row r="4">
      <c r="A4" s="4" t="inlineStr">
        <is>
          <t>WARRANTY OBLIGATIONS</t>
        </is>
      </c>
      <c r="B4" s="4" t="inlineStr">
        <is>
          <t>WARRANTY OBLIGATIONS The Company’s warranty activities were as follows: Three Months Ended Six Months Ended 2021 2020 2021 2020 (In thousands) Warranty obligations, beginning of period $ 54,553 $ 37,501 $ 45,913 $ 37,098 Accruals for warranties issued during period 3,319 766 7,213 2,290 Changes in estimates 4,269 1,748 11,924 3,425 Settlements (2,757) (2,578) (5,687) (5,848) Increase due to accretion expense 1,104 804 2,047 1,578 Other (550) (334) (1,472) (636) Warranty obligations, end of period 59,938 37,907 59,938 37,907 Less: current portion (15,009) (10,170) (15,009) (10,170) Noncurrent $ 44,929 $ 27,737 $ 44,929 $ 27,737 Changes in Estimates In the three months ended June 30, 2021, the Company recorded $4.3 million in warranty expense from change in estimates, of which $2.9 million relates to the timing of cost reduction assumptions for replacement products and $1.4 million for continuing analysis of field performance data and diagnostic root-cause failure analysis primarily relating to its prior generation products. In the three months ended June 30, 2020, the Company recorded $1.7 million in warranty expense primarily related to continuing analysis of field performance data and diagnostic root-cause failure analysis primarily relating to its prior generation products. In the six months ended June 30, 2021, the Company recorded $11.9 million in warranty expense from change in estimates, of which $7.7 million relates to continuing analysis of field performance data and diagnostic root-cause failure analysis primarily relating to its prior generation products, $2.9 million relates to the timing of cost reduction assumptions for replacement products and $1.3 million relates to the other cost assumption changes. In the six months ended June 30, 2020, the Company recorded $3.4 million in warranty expense primarily related to continuing analysis of field performance data and diagnostic root-cause failure analysis primarily relating to its prior generation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June 30, 2021 December 31, 2020 (In thousands) Level 1 Level 2 Level 3 Level 1 Level 2 Level 3 Assets: Cash and cash equivalents: Money market funds $ 1,277,860 $ — $ — $ 654,699 $ — $ — Other assets Investments in debt securities — — 47,369 — — — Total assets measured at fair value $ 1,277,860 $ — $ 47,369 $ 654,699 $ — $ — Liabilities: Accrued liabilities Contingent consideration $ — $ — $ 3,596 $ — $ — $ — Warranty obligations Current — — 10,759 — — 8,267 Non-current — — 27,278 — — 20,469 Total warranty obligations measured at fair value — — 38,037 — — 28,736 Total liabilities measured at fair value $ — $ — $ 41,633 $ — $ — $ 28,736 Level 1. The Company considers all highly liquid investments, such as certificates of deposit and money market instruments with maturities of three months or less at the time of acquisition to be cash equivalents. For all periods presented, its cash balances consist of amounts held in non-interest-bearing and interest-bearing deposits and money market accounts and are within Level 1 of the fair value hierarchy because they are valued using quoted market prices for identical instruments in active markets. Level 2. Notes due 2028 , Notes due 2026 , Notes due 2025 and Notes due 2024. The Company carries the Notes due 2028, Notes due 2026, Notes due 2025 and Notes due 2024 (as defined below) at face value less unamortized discount and issuance costs on its condensed consolidated balance sheets. The fair value of the Notes due 2028, Notes due 2026, Notes due 2025 and Notes due 2024 was $564.9 million, $624.1 million, $220.8 million and $9.1 million, respectively, as of June 30, 2021 based on the closing trading prices per $100 principal amount as of the last day of trading for the period. The Company considers the fair value of the Notes due 2028, Notes due 2026, Notes due 2025 and Notes due 2024 to be a Level 2 measurement as they are not actively traded. Level 3. Investments in debt securities In January 2021, the Company invested approximately $25.0 million in a privately-held company. The Company concluded the investment qualifies as an investment in a debt security as it accrues interest and principal plus accrued interest become payable back to the Company at certain dates unless it is converted to equity at a pre-determined price. As the investment includes a conversion option, the Company has elected to account for this investment under the fair value option and any change in fair value of the investment is recognized in “Other income (expense), net” in the Company’s condensed consolidated statement of operations for that period. Further, the Company has concluded that the Company’s investment in a debt security is considered to be a Level 3 measurement due to the use of significant unobservable inputs in the valuation model. These assumption include implied yield and change in estimated term of investment being held-to-maturity. In June 2021, the Company invested approximately $20.0 million in secured convertible promissory notes issued by a privately-held company. The investment qualifies as an investment in a debt security and will accrete interest and principal plus accrued interest becomes payable at certain dates unless it is converted to equity at a pre-determined price. As the investment includes a conversion option, the Company has elected to account for this investment under the fair value option and any change in fair value of the investment is recognized in “Other income (expense), net” in the Company’s condensed consolidated statement of operations for that period. Further, the Company has concluded that the Company’s investment in a debt security is considered to be a Level 3 measurement due to the use of significant unobservable inputs in the valuation model. Investment in debt securities are recorded in “Other Assets” on the accompanying condensed consolidated balance sheet as of June 30, 2021. The changes in the balance in investments in debt securities during the period are as follows: Three Months Ended Six Months Ended 2021 2021 (In thousands) Balance at beginning of period $ 26,437 $ — Investment 20,000 45,000 Fair value adjustments included in other (expense) income, net 932 2,369 Balance at end of period $ 47,369 $ 47,369 Contingent consideration The estimated fair value of the contingent consideration incurred in connection with the Company’s acquisition of Sofdesk is considered to be a Level 3 measurement due to the use of significant unobservable inputs. These unobservable inputs include probability assessment of expected future customer count over the period in which the obligation is expected to be settled. The value was determined using a discounted risk-neutral expected (probability-weighted) cash flow methodology. The resulting expected contingent consideration payment is discounted back to present value using our cost of debt. The fair value of contingent consideration arrangement is reassessed quarterly based on assumptions used in the Company’s latest projections and input provided by management. Any change in the fair value estimate, which could include accretion of interest expense due to passage of time as well as any changes in the inputs to the model, is recorded in the Company’s condensed consolidated statement of operations for that period. The following table reflects the activity for the Company’s contingent consideration liabilities measured at fair value using Level 3 inputs for the three and six months ended June 30, 2021: Three Months Ended Six Months Ended 2021 2021 (In thousands) Balance at beginning of period $ 3,540 $ — Addition — 3,500 Fair value adjustments included in other income (expense), net 56 96 Balance at end of period $ 3,596 $ 3,596 Warranty obligations. Fair Value Option for Warranty Obligations Related to Microinverters and Other Product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Three Months Ended Six Months Ended 2021 2020 2021 2020 (In thousands) Balance at beginning of period $ 33,319 $ 20,425 $ 28,736 $ 19,806 Accruals for warranties issued during period 3,319 766 7,213 2,290 Changes in estimates 2,755 983 5,338 1,598 Settlements (1,910) (1,511) (3,825) (3,504) Increase due to accretion expense 1,104 804 2,047 1,578 Other (550) (335) (1,472) (636) Balance at end of period $ 38,037 $ 21,132 $ 38,037 $ 21,132 Quantitative and Qualitative Information about Level 3 Fair Value Measurements As of June 30, 2021 and December 31, 2020, the significant unobservable inputs used in the fair value measurement of the Company’s liabilities designated as Level 3 are as follows: Percent Used (Weighted Average) Item Measured at Fair Value Valuation Technique Description of Significant Unobservable Input June 30, December 31, Warranty obligations for microinverters sold since January 1, 2014 Discounted cash flows Profit element and risk premium 15% 15% Credit-adjusted risk-free rate 13% 13% Sensitivity of Level 3 Inputs - Warranty Obligations Each of the significant unobservable inputs is independent of the other. The profit element and risk premium are estimated based on requirements of a third-party participant willing to assume the Company’s warranty obligations. The credit‑adjusted risk‑free rate (“discount rate”) is determined by reference to the Company’s own credit standing at the fair value measurement date. Increasing the profit element and risk premium input by 100 basis points would result in a $0.3 million increase to the liability. Decreasing the profit element and risk premium by 100 basis points would result in a $0.3 million reduction of the liability. Increasing the discount rate by 100 basis points would result in a $1.8 million reduction of the liability. Decreasing the discount rate by 100 basis points would result in a $2.0 million increase to the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table provides information regarding the Company’s debt. June 30, December 31, (In thousands) Convertible notes Notes due 2028 $ 575,000 $ — Less: unamortized discount and issuance costs (159,801) — Carrying amount of Notes due 2028 415,199 — Notes due 2026 632,500 — Less: unamortized discount and issuance costs (123,602) — Carrying amount of Notes due 2026 508,898 — Notes due 2025 102,175 320,000 Less: unamortized discount and issuance costs (18,475) (64,979) Carrying amount of Notes due 2025 83,700 255,021 Notes due 2024 1,068 88,140 Less: unamortized discount and issuance costs (201) (19,119) Carrying amount of Notes due 2024 867 69,021 Notes due 2023 5,000 5,000 Less: unamortized issuance costs (82) (102) Carrying amount of Notes due 2023 4,918 4,898 Sale of long-term financing receivable recorded as debt 558 1,925 Total carrying amount of debt 1,014,140 330,865 Less: current portion of convertible notes and long-term financing receivable recorded as debt (85,125) (325,967) Long-term debt $ 929,015 $ 4,898 Convertible Senior Notes due 2028 On March 1, 2021, the Company issued $575 million aggregate principal amount of 0.0% convertible senior notes due 2028 (the “Notes due 2028”). The Notes due 2028 will not bear regular interest, and the principal amount of the Notes due 2028 will not accrete. The Notes due 2028 are general unsecured obligations and are governed by an indenture between the Company and U.S. Bank National Association, as trustee. The Notes due 2028 will mature on March 1, 2028, unless earlier repurchased by the Company or converted at the option of the holders. The Company received approximately $566.4 million in net proceeds, after deducting the initial purchasers’ discount, from the issuance of the Notes due 2028. The initial conversion rate for the Notes due 2028 is 3.5104 shares of common stock per $1,000 principal amount of the Notes due 2028 (which represents an initial conversion price of approximately $284.87 per share). The conversion rate for the Notes due 2028 will be subject to adjustment upon the occurrence of certain specified events but will not be adjusted for any accrued and unpaid special interest, if any. In addition, if a make-whole fundamental change or a redemption with respect to the Notes due 2028 occurs prior to the maturity date, under certain circumstances as specified in the relevant indenture, the Company will increase the conversion rate for the Notes due 2028 by a number of additional shares of the Company’s common stock for a holder that elects to convert its notes in connection with such make-whole fundamental change or redemption. Upon conversion, the Company will settle conversions of the Notes due 2028 through payment or delivery, as the case may be, of cash, shares of its common stock or a combination of cash and shares of its common stock, at the Company’s election. The Company may not redeem the Notes due 2028 prior to September 6, 2024. The Company may redeem for cash all or any portion of the Notes due 2028, at the Company’s election, on or after September 6, 2024, if the last reported sale price of the Company’s common stock has been greater than or equal to 130% of the conversion price then in effect for the Notes due 2028 (i.e. $370.33, which is 130% of the current conversion price for the Notes due 2028) for at least 20 trading days (whether or not consecutive) during any 30 consecutive trading day period ending on, and including, the trading day immediately preceding the date on which the Company provides notice of redemption. The redemption price will equal 100% of the principal amount of the Notes due 2028 to be redeemed, plus accrued and unpaid special interest, if any to, but excluding, the relevant redemption date. No sinking fund is provided for the Notes due 2028. The Notes due 2028 may be converted on any day prior to the close of business on the business day immediately preceding September 1, 2027,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due 2028 (i.e., $370.33 which is 130% of the current conversion price for the Notes due 2028) on each applicable trading day; (2) during the five In accounting for the issuance of the Notes due 2028 on March 1, 2021, the Company separated the Notes due 2028 into liability and equity components. The carrying amount of the liability component of approximately $415.0 million was calculated by using a discount rate of 4.77%, which was the Company’s borrowing rate on the date of the issuance of the Notes due 2028 for a similar debt instrument without the conversion feature. The carrying amount of the equity component of approximately $160.0 million, representing the conversion option, was determined by deducting the fair value of the liability component from the par value of the Notes due 2028. The equity component of the Notes due 2028 is included in additional paid-in capital in the condensed consolidated balance sheet and is not remeasured as long as it continues to meet the conditions for equity classification. The difference between the principal amount of the Notes due 2028 and the liability component (the “debt discount”) is amortized to interest expense using the effective interest method over the term of the Notes due 2028. The Company separated the Notes due 2028 into liability, and equity components which resulted in a tax basis difference associated with the liability component that represents a temporary difference. The Company recognized the deferred taxes of $40.1 million for the tax effect of that temporary difference as an adjustment to the equity component included in additional paid-in capital in the condensed consolidated balance sheet. Debt issuance costs for the issuance of the Notes due 2028 were approximately $9.1 million, consisting of initial purchasers' discount and other issuance costs. In accounting for the transaction costs, the Company allocated the total amount incurred to the liability and equity components using the same proportions as the proceeds from the Notes due 2028. Transaction costs attributable to the liability component were approximately $6.6 million, which were recorded as debt issuance cost (presented as contra debt in the condensed consolidated balance sheet) and are being amortized to interest expense over the term of the Notes due 2028. The transaction costs attributable to the equity component were approximately $2.5 million and were netted with the equity component in stockholders’ equity. As of June 30, 2021, the unamortized deferred issuance cost for the Notes due 2028 was $6.2 million on the condensed consolidated balance sheet. The following table presents the total amount of interest cost recognized in the statement of operations relating to the Notes due 2028: Three Months Ended Six Months Ended (In thousands) Amortization of debt discount $ 4,872 $ 6,483 Amortization of debt issuance costs 236 315 Total interest cost recognized $ 5,108 $ 6,798 The effective interest rate on the liability component on the Notes due 2028 was 4.77% for the three and six months ended June 30, 2021, which remains unchanged from the date of issuance. The remaining unamortized debt discount was $153.6 million as of June 30, 2021, and will be amortized over approximately 6.7 years from June 30, 2021. Notes due 2028 Hedge and Warrant Transactions In connection with the offering of the Notes due 2028, the Company entered into privately-negotiated convertible note hedge transactions (“Notes due 2028 Hedge”) pursuant to which the Company has the option to purchase a total of approximately 2.0 million shares of its common stock (subject to anti-dilution adjustments), which is the same number of shares initially issuable upon conversion of the Notes due 2028, at a price of $284.87 per share, which is the initial conversion price of the Notes due 2028. The total cost of the convertible note hedge transactions was approximately $161.6 million. The convertible note hedge transactions are expected generally to reduce potential dilution to the Company’s common stock upon any conversion of the Notes due 2028 and/or offset any cash payments the Company is required to make in excess of the principal amount of converted notes, as the case may be. Additionally, the Company separately entered into privately-negotiated warrant transactions (the “2028 Warrants”) whereby the Company sold warrants to acquire approximately 2.0 million shares of the Company’s common stock (subject to anti-dilution adjustments) at an initial strike price of $397.91 per share. The Company received aggregate proceeds of approximately $123.4 million from the sale of the Warrants. If the market value per share of the Company’s common stock, as measured under the 2028 Warrants, exceeds the strike price of the 2028 Warrants, the 2028 Warrants will have a dilutive effect on the Company’s earnings per share, unless the Company elects, subject to certain conditions, to settle the 2028 Warrants in cash. Taken together, the purchase of the Notes due 2028 Hedge and the sale of the 2028 Warrants are intended to reduce potential dilution from the conversion of the Notes due 2028 and to effectively increase the overall conversion price from $284.87 to $397.91 per share. The 2028 Warrants are only exercisable on the applicable expiration dates in accordance with the Notes due 2028 Hedge. Subject to the other terms of the Warrants, the first expiration date applicable to the Notes due 2028 Hedge is June 1, 2028, and the final expiration date applicable to the Notes due 2028 Hedge is July 27, 2028. Given that the transactions meet certain accounting criteria, the Notes due 2028 Hedge and the 2028 Warrants transactions are recorded in stockholders’ equity, and they are not accounted for as derivatives and are not remeasured each reporting period. Convertible Senior Notes due 2026 On March 1, 2021, the Company issued $575.0 million aggregate principal amount of 0.0% convertible senior notes due 2026 (the “Notes due 2026”). In addition, on March 12, 2021, the Company issued an additional $57.5 million aggregate principal amount of the Notes due 2026 pursuant to the initial purchasers’ full exercise of the over-allotment option for additional Notes due 2026. The Notes due 2026 will not bear regular interest, and the principal amount of the Notes due 2026 will not accrete. The Notes due 2026 are general unsecured obligations and are governed by an indenture between the Company and U.S. Bank National Association, as trustee. The Notes due 2026 will mature on March 1, 2026, unless earlier repurchased by the Company or converted at the option of the holders. The Company received approximately $623.0 million in net proceeds, after deducting the initial purchasers’ discount, from the issuance of the Notes due 2026. The initial conversion rate for the Notes due 2026 is 3.2523 shares of common stock per $1,000 principal amount of the Notes due 2026 (which represents an initial conversion price of approximately $307.47 per share). The conversion rate for the Notes due 2026 will be subject to adjustment upon the occurrence of certain specified events but will not be adjusted for accrued and unpaid interest. In addition, if a make-whole fundamental change or a redemption with respect to the Notes due 2026 occurs prior to the maturity date, under certain circumstances as specified in the relevant indenture, the Company will increase the conversion rate for the Notes due 2026 by a number of additional shares of the Company’s common stock for a holder that elects to convert its notes in connection with such make-whole fundamental change or redemption. Upon conversion, the Company will settle conversions of Notes due 2026 through payment or delivery, as the case may be, of cash, shares of its common stock or a combination of cash and shares of its common stock, at the Company’s election. The Company may not redeem the Notes due 2026 prior to the September 6, 2023. The Company may redeem for cash all or any portion of the Notes due 2026, at the Company’s election, on or after September 6, 2023, if the last reported sale price of the Company’s common stock has been greater than or equal to 130% of the conversion price then in effect for the Notes due 2026 (i.e., $399.71, which is 130% of the current conversion price for the Notes due 2026) for at least 20 trading days (whether or not consecutive) during a period of 30 consecutive trading day period ending on, and including, the trading day immediately preceding the date on which the Company provides notice of redemption. The redemption price will equal 100% of the principal amount of the Notes due 2026 to be redeemed, plus accrued and unpaid special interest, if any, to, but excluding, the relevant redemption date for the Notes due 2026. The redemption price will be increased as described in the relevant indentures by a number of additional shares of the Company in connection with such optional redemption by the Company. No sinking fund is provided for the Notes due 2026. The Notes due 2026 may be converted on any day prior to the close of business on the business day immediately preceding September 1, 2025,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f the Notes due 2026 (i.e., $399.71, which is 130% of the current conversion price for the Notes due 2026) on each applicable trading day; (2) during the five In accounting for the issuance of the Notes due 2026 on March 1, 2021, the Company separated the Notes due 2026 into liability and equity components. The carrying amount of the liability component of approximately $509.0 million was calculated by using a discount rate of 4.44%, which was the Company’s borrowing rate on the date of the issuance of the Notes due 2026 for a similar debt instrument without the conversion feature. The carrying amount of the equity component of approximately $123.5 million, representing the conversion option, was determined by deducting the fair value of the liability component from the par value of the Notes due 2026. The equity component of the Notes due 2026 is included in additional paid-in capital in the condensed consolidated balance sheet and is not remeasured as long as it continues to meet the conditions for equity classification. The difference between the principal amount of the Notes due 2026 and the liability component (the “debt discount”) is amortized to interest expense using the effective interest method over the term of the Notes due 2026. The Company separated the Notes due 2026 into liability, and equity components which resulted in a tax basis difference associated with the liability component that represents a temporary difference. The Company recognized the deferred taxes of $40.0 million for the tax effect of that temporary difference as an adjustment to the equity component included in additional paid-in capital in the condensed consolidated balance sheet. Debt issuance costs for the issuance of the Notes due 2026 were approximately $10.0 million, consisting of initial purchasers' discount and other issuance costs. In accounting for the transaction costs, the Company allocated the total amount incurred to the liability and equity components using the same proportions as the proceeds from the Notes due 2026. Transaction costs attributable to the liability component were approximately $8.0 million, which were recorded as debt issuance cost (presented as contra debt in the condensed consolidated balance sheet) and are being amortized to interest expense over the term of the Notes due 2026. The transaction costs attributable to the equity component were approximately $2.0 million and were netted with the equity component in stockholders’ equity. As of June 30, 2021, the unamortized deferred issuance cost for the Notes due 2026 was $7.5 million on the condensed consolidated balance sheet. The following table presents the total amount of interest cost recognized in the statement of operations relating to the Notes due 2026: Three Months Ended Six Months Ended (In thousands) Amortization of debt discount $ 5,587 $ 7,373 Amortization of debt issuance costs 404 539 Total interest cost recognized $ 5,991 $ 7,912 The effective interest rate on the liability component of Notes due 2026 was 4.44%,for the three and six months ended June 30, 2021, which remains unchanged from the date of issuance. The remaining unamortized debt discount was $116.1 million as of June 30, 2021, and will be amortized over approximately 4.7 years from June 30, 2021. Notes due 2026 Hedge and Warrant Transactions In connection with the offering of the Notes due 2026 (including in connection with the issuance of additional Notes due 2026 upon the initial purchasers’ exercise of their over-allotment option), the Company entered into privately-negotiated convertible note hedge transactions (the “Notes due 2026 Hedge”) pursuant to which the Company has the option to purchase a total of approximately 2.1 million shares of its common stock (subject to anti-dilution adjustments), which is the same number of shares initially issuable upon conversion of the Notes due 2026, at a price of $307.47 per share, which is the initial conversion price of the Notes due 2026. The total cost of the Notes due 2026 Hedge was approximately $124.6 million. The Notes due 2026 Hedge are expected generally to reduce potential dilution to the Company’s common stock upon any conversion of the Notes due 2026 and/or offset any cash payments the Company is required to make in excess of the principal amount of converted notes, as the case may be. Additionally, the Company separately entered into privately-negotiated warrant transactions, including in connection with the issuance of additional Notes due 2026 upon the initial purchasers’ exercise of their over-allotment option (the “2026 Warrants”), whereby the Company sold warrants to acquire approximately 2.1 million shares of the Company’s common stock (subject to anti-dilution adjustments) at an initial strike price of $397.91 per share. The Company received aggregate proceeds of approximately $97.4 million from the sale of the 2026 Warrants. If the market value per share of the Company’s common stock, as measured under the 2026 Warrants, exceeds the strike price of the Warrants, the 2026 Warrants will have a dilutive effect on the Company’s earnings per share, unless the Company elects, subject to certain conditions, to settle the 2026 Warrants in cash. Taken together, the purchase of the Notes due 2026 Hedge and the sale of the 2026 Warrants are intended to reduce potential dilution from the conversion of the Notes due 2026 and to effectively increase the overall conversion price from $307.47 to $397.91 per share. The 2026 Warrants are only exercisable on the applicable expiration dates in accordance with the 2026 Warrants. Subject to the other terms of the 2026 Warrants, the first expiration date applicable to the Warrants is June 1, 2026, and the final expiration date applicable to the 2026 Warrants is July 27, 2026. Given that the transactions meet certain accounting criteria, the Notes due 2026 hedge and the warrants transactions are recorded in stockholders’ equity, and they are not accounted for as derivatives and are not remeasured each reporting period. Convertible Senior Notes due 2025 On March 9, 2020, the Company issued $320.0 million aggregate principal amount of the Notes due 2025 (the “Notes due 2025”). The Notes due 2025 are general unsecured obligations and bear interest at an annual rate of 0.25% per year, payable semi-annually on March 1 and September 1 of each year, beginning September 1, 2020. The Notes due 2025 are governed by an indenture between the Company and U.S. Bank National Association, as trustee. The Notes due 2025 will mature on March 1, 2025, unless earlier repurchased by the Company or converted at the option of the holders. The Company may not redeem the notes prior to the maturity date, and no sinking fund is provided for the notes. The Notes due 2025 may be converted, under certain circumstances as described below, based on an initial conversion rate of 12.2637 shares of common stock per $1,000 principal amount (which represents an initial conversion price of $81.54 per share). The conversion rate for the Notes due 2025 will be subject to adjustment upon the occurrence of certain specified events but will not be adjusted for accrued and unpaid interest. In addition, upon the occurrence of a make-whole fundamental change (as defined in the relevant indenture), the Company will, in certain circumstances, increase the conversion rate by a number of additional shares for a holder that elects to convert its notes in connection with such make-whole fundamental change. The Company received approximately $313.0 million in net proceeds, after deducting the initial purchasers’ discount, from the issuance of the Notes due 2025. The Notes due 2025 may be converted prior to the close of business on the business day immediately preceding September 1, 2024, in multiples of $1,000 principal amount, at the option of the holder only under the following circumstances: (1)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As of June 30, 2021, the sale price of the Company’s common stock was greater than or equal to $106.00 (130% of the notes conversion price) for at least 20 trading days (whether consecutive or not) during a period of 30 consecutive trading days preceding the quarter-ended June 30, 2021. As a result, as of July 1, 2021, the Notes due 2025 are convertible at the holders’ option through September 30, 2021. Accordingly, the Company classified the net carrying amount of the Notes due 2025 of $102.2 million as Debt, current on the condensed consolidated balance sheet as of June 30, 2021. From July 1, 2021 through the date this Quarterly Report on Form 10-Q is available to be issued, the Company has not received any requests for conversion of the Notes due 2025. For the period from March 9, 2020, the issuance date, through May 19, 2020, the number of authorized and unissued shares of the Company’s common stock that are not reserved for other purposes was less than the maximum number of underlying shares that would be required to settle the Notes due 2025 into equity. Accordingly, unless and until the Company had a number of authorized shares that were not issued or reserved for any other purpose that equaled or exceeded the maximum number of underlying shares (“share reservation condition”), the Company would have been required to pay to the converting holder in respect of each $1,000 principal amount of notes being converted solely in cash in an amount equal to the sum of the daily conversion values for each of the 20 consecutive trading days during the related observation period. However, following satisfaction of the share reservation condition, the Company could settle conversions of notes through payment or delivery, as the case may be, of cash, shares of the Company’s common stock or a combination of cash and shares of its common stock, at the Company’s election. As further discussed below, the Company satisfied the share reservation condition during May 2020. In accounting for the issuance of the Notes due 2025, on March 9, 2020, the conversion option of the Notes due 2025 was deemed an embedded derivative requiring bifurcation from the Notes due 2025 (“host contract”) and separate accounting as an embedded derivative liability, as a result of the Company not having the necessary number of authorized but unissued shares of its common stock available to settle the conversion option of the Notes due 2025 in shares. The proceeds from the Notes due 2025 were first allocated to the embedded derivative liability and the remaining proceeds were then allocated to the host contract. On March 9, 2020, the carrying amount of the embedded derivative liability of $68.7 million representing the conversion option was determined using the Binomial Lattice model and the remaining $251.3 million was allocated to the host contract. The difference between the principal amount of the Notes due 2025 and the fair value of the host contract (the “debt discount”) is amortized to interest expense using the effective interest method over the term of the Notes due 2025. On May 20, 2020, at the Company’s annual meeting of stockholders, the stockholders approved an amendment to the Amended and Restated Certificate of Incorporation to increase the number of authorized shares of the Company’s common stock, par value $0.00001 per share, from 150,000,000 shares to 200,000,000 shares (the “Amendment”). The Amendment became effective upon filing with the Secretary of State of Delaware on May 20, 2020. As a result, the Company satisfied the share reservation condition. The Company may now settle the Notes due 2025 and warrants issued in conjunction with the Notes due 2025 through payment or delivery, as the case may be, of cash, shares of its common stock or a combination of cash and shares of its common stock, at the Company’s election. Accordingly, on May 20, 2020, the embedded derivative liability was remeasured at a fair value of $116.3 million and was then reclassified to additional paid-in-capital in the condensed consolidated balance sheet in the second quarter of 2020 and is no longer remeasured as long as it continues to meet the conditions for equity classification. The Company recorded the change in the fair value of the embedded derivative in other expense, net in the condensed consolidated statement of operations during the three and six months ended June 30, 2020. The Company separated the Notes due 2025 into liability and equity components, this resulted in a tax basis difference associated with the liability component that represents a temporary difference. The Company recognized the deferred taxes of $0.2 million for the tax effect of that temporary difference as an adjustment to the equity component included in additional paid-in capital in the condensed consolidated balance sheet. Debt issuance costs for the issuance of the Notes due 2025 were approximately $7.6 million, consisting of initial purchasers' discount and other issuance costs. In accounting for the transaction costs, the Company allocated the total amount incurred to the Notes due 2025 host contract. Transaction costs were recorded as debt issuance cost (presented as contra debt in the condensed consolidated balance sheet) and are being amortized to interest expense over the term of the Notes due 2025. Partial repurchase of Notes due 2025 Concurrently with the offering of the Notes due 2026 and Notes due 2028, the Company entered into separately- and privately-negotiated transactions to repurchase approximately $217.7 million aggregate principal amount of the Notes due 2025. The Company paid $217.7 million in cash and issued approximately 1.67 million shares of its common stock to the holders of the repurchased notes with an aggregate fair value of $302.7 million, representing the conversion value in excess of the principal amount of the Notes due 2025, which were fully offset by shares received from the Company’s settlement of the associated note hedging arrangements discussed below. The total amount of $217.7 million paid to partially settle the repurchases of the Notes due 2025 was allocated between the liability and equity components of the amount extinguished by determining the fair value of the liability component immediately prior to the notes repurchase and allocating that portion of the conversion price to the liability component in the amount of $184.5 million. The residual of the conversion price of $4.3 million of the repurchased Notes due 2025, net of inducement loss of $37.5 million for additional shares issued, was allocated to the equity component of the repurchased Notes due 2025 as an increase of additional paid-in capital. The fair value of the notes settlement for such repurchases was calculated using a discount rate of 4.35%, representing an estimate of the Company's borrowing rate at the date of repurchase with a remaining expected life of approximately 4.1 years. As part of the settlement of the repurchase of the Notes due 2025, the Company wrote-off the $38.5 million unamortized debt discount and $4.1 million debt issuance cost apportioned to the principal amount of Notes due 2025 repurchased. The Company recorded a loss on partial settlement of the repurchased Notes due 2025 of $9.4 million in Other income (expense), net in the six months ended June 30, 2021, representing the difference between the consideration attributed to the liability component and the sum of the net carrying amount of the liability component and unamortized debt issuance costs. Further, the Company also recorded loss on inducement of $37.5 million in Other income (expense), net in the six months ended June 30, 2021, representing the difference between the fair value of the shares that would have been issued under the original conversion terms with respect to the repurchased Notes due 2025. During the second quarter of 2021, $0.1 million in aggregate principal amount of the Notes due 2025 were converted, and the principal amount of the converted Notes due 2025 was repaid in cash. In connection with such conversions during the second quarter of 2021, the Company also issued 485 shares of its common stock to the holders of the converted Notes due 2025, with an aggregate fair value of $0.1 million, representing the conversion value in excess of the principal amount of the Notes due 2025, which were fully offset by shares received from the settlements of the associated note hedging arrangements. Following the repurchase transactions summarized above, as of June 30, 2021, $102.2 million aggregate principal amount of the Notes due 2025 remained outstanding. The following table presents the total amount of interest cost recognized relating to the Notes due 2025: Three Months Ended Six Months Ended 2021 2020 2021 2020 (In thousands) Contractual interest expense $ 64 $ 200 $ 214 $ 249 Amortization of debt discount 1,033 3,069 3,422 3,812 Amortization of debt issuance costs 122 381 416 468 Total interest cost recognized $ 1,219 $ 3,650 $ 4,052 $ 4,529 The derived effective interest rate on the Notes due 2025 host contract was determined to be 5.18%, which remains unchanged from the date of issuance. The remaining unamortized debt discount was $16.7 million and $58.6 million as of June 30, 2021 and December 31, 2020, respectively, and will be amortized over approximately 3.7 years from June 30, 2021. Notes due 2025 Hedge and Warrant Transactions In connection with the offering of the Notes due 2025, the Company entered into privately-negotiated convertible note hedge transactions (the “Notes due 2025 Hedge”) pursuant to which the Company has the option to purchase a total of approximately 3.9 million shares of its common stock (subject to anti-dilution adjustments), which is the same number of shares initially issuable upon conversion of the notes, at a price of $81.54 per share, which is the initial conversion price of the Notes due 2025. The total cost of the convertible note hedge transactions was approximat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s The Company leases office facilities under noncancelable operating leases that expire on various dates through 2031, some of which may include options to extend the leases for up to 12 years. The components of lease expense are presented as follows: Three Months Ended Six Months Ended 2021 2020 2021 2020 (In thousands) Operating lease costs $ 1,815 $ 1,280 $ 3,446 $ 2,502 The components of lease liabilities are presented as follows: June 30, December 31, (In thousands) Operating lease liabilities, current (Accrued liabilities) $ 4,603 $ 4,542 Operating lease liabilities, noncurrent (Other liabilities) 12,915 15,209 Total operating lease liabilities $ 17,518 $ 19,751 Supplemental lease information: Weighted average remaining lease term 6.2 years 6.4 years Weighted average discount rate 7.6% 7.7% Supplemental cash flow and other information related to operating leases, are as follows: Three Months Ended Six Months Ended 2021 2020 2021 2020 (In thousands) Cash paid for amounts included in the measurement of lease liabilities: Operating cash flows from operating leases $ 1,425 $ 1,145 $ 2,786 $ 2,159 Non-cash investing activities: Lease liabilities arising from obtaining right-of-use assets $ — $ — $ — $ 2,941 Undiscounted cash flows of operating lease liabilities as of June 30, 2021 are as follows: Lease Amounts (In thousands) Year: 2021 (remaining six months) $ 3,023 2022 4,634 2023 4,012 2024 3,043 2025 2,262 2026 and thereafter 3,959 Total lease payments 20,933 Less: imputed lease interest (3,415) Total lease liabilities $ 17,518 Purchase Obligations The Company has contractual obligations related to component inventory that its contract manufacturers procure on its behalf in accordance with its production forecast as well as other inventory related purchase commitments. As of June 30, 2021, these purchase obligations totaled approximately $197.1 million. Litigation The Company is subject to various legal proceedings relating to claims arising out of its operations that have not been fully resolved. The outcome of litigation is inherently uncertain. If one or more legal matters were resolved against the Company in a reporting period for amounts above management’s expectations, the Company’s business, results of operations, financial position and cash flows for that reporting period could be materially adversely affected. As of July 27, 2021, the Company is not currently a party to any matters that management expects will have an adverse material effect on the Company’s condensed consolidated financial position, results of operations or cash flows. Contingencies On March 26, 2020, the Office of the United States Trade Representative (the “USTR”) announced certain exclusion requests related to tariffs on Chinese imported microinverter products that fit the dimensions and weight limits within a Section 301 Tariff exclusion under U.S. note 20(ss)(40) to subchapter III of chapter 99 of the Harmonized Tariff Schedule of the United States (the “Tariff Exclusion”). The Tariff Exclusion applies to covered products under the China Section 301 Tariff Actions (“Section 301 Tariffs”) taken by the USTR exported from China to the United States from September 24, 2018 until August 7, 2020. Accordingly, the Company sought refunds totaling approximately $38.9 million plus approximately $0.6 million accrued interest on tariffs previously paid from September 24, 2018 to March 31, 2020 for certain microinverters that qualify for the Tariff Exclusion. The refund request was subject to review and approval by the U.S. Customs and Border Protection; therefore, the Company assessed the probable loss recovery in the year ended December 31, 2020 was equal to the approved refund requests available to the Company. As of December 31, 2020, the Company had received $24.8 million of tariff refunds and accrued for the remaining $14.7 million tariff refunds that were approved, however, not yet received on or before December 31, 2020. As of March 31, 2021, the Company received the remaining $14.7 million tariff refunds. For the year ended December 31, 2020, the Company recorded $38.9 million as a reduction to cost of revenues in the Company’s condensed consolidated statement of operations as the approved refunds relate to paid tariffs previously recorded to cost of revenues, therefore, the Company recorded the corresponding approved tariff refunds as credits to cost of revenues in the fourth quarter of 2020. For the year ended December 31, 2020, the Company recorded the $0.6 million accrued interest as interest income in the condensed consolidated statement of operations. The tariff refund receivable of zero and $14.7 million was recorded as a reduction of accounts payable to Flex Ltd. and affiliates (“Flex”), the Company’s manufacturing partner and the importer of record who will first receive the tariff refunds, on the Company’s condensed consolidated balance sheet as of June 30, 2021 and December 31, 2020, respectively. The Tariff Exclusion expired on August 7, 2020 and those microinverter products now are subject to tariffs. The Company continues to pay Section 301 Tariffs on its storage and communication products and other accessories imported from China which are not subject to the Tariff Exclu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On May 19, 2021, at the Company’s annual meeting of stockholders, the stockholders approved an amendment to the Amended and Restated Certificate of Incorporation to increase the number of authorized shares of the Company’s common stock, par value $0.00001 per share, from 200,000,000 shares to 300,000,000 shares (the “Amendment”). The Amendment became effective upon filing with the Secretary of State of Delaware on May 19, 2021. In April 2020, the Company’s board of directors authorized the repurchase of up to $200.0 million of the Company’s common stock, exclusive of brokerage commissions (the “2020 Repurchase Program”). During the three and six months ended June 30, 2021, the Company repurchased and subsequently retired approximately 1.7 million shares of common stock from the open market at an average cost of $117.47 per share for a total of $200.0 million. The transaction is recorded as “Repurchase of common stock” in the accompanying consolidated statements of changes in stockholders’ equity. In May 2021, the board of directors authorized a new share repurchase program (the “2021 Repurchase Program”) pursuant to which the Company may repurchase up to an additional $500.0 million of the Company’s common stock. Purchases may be completed from time to time in the open market or through structured repurchase agreements with third parties. The program may be discontinued or amended at any time and expires on May 13, 2024. As of June 30, 2021, the Company has not repurchased any shares under the 2021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Stock-based Compensation Expense Stock-based compensation expense for all stock-based awards expected to vest is measured at fair value on the date of grant and recognized ratably over the requisite service period. The following table summarizes the components of total stock-based compensation expense included in the condensed consolidated statements of operations for the periods presented. Three Months Ended Six Months Ended 2021 2020 2021 2020 (In thousands) Cost of revenues $ 1,060 $ 1,337 $ 2,042 $ 1,943 Research and development 5,467 3,263 11,216 5,182 Sales and marketing 5,335 3,610 8,872 5,552 General and administrative 3,450 4,090 8,026 7,138 Total $ 15,312 $ 12,300 $ 30,156 $ 19,815 The following table summarizes the various types of stock-based compensation expense for the periods presented. Three Months Ended Six Months Ended 2021 2020 2021 2020 (In thousands) Stock options, RSUs, and PSUs $ 14,361 $ 11,557 $ 28,201 $ 18,634 Employee stock purchase plan 951 743 1,955 1,181 Total $ 15,312 $ 12,300 $ 30,156 $ 19,815 As of June 30, 2021, there was approximately $158.0 million of total unrecognized stock-based compensation expense related to unvested equity awards, which are expected to be recognized over a weighted-average period of 2.9 years. Description of Equity Incentive Plans 2021 Plan On May 19, 2021, at the 2021 annual meeting of stockholders of the Company, the stockholders approved the 2021 Equity Incentive Plan (the “2021 Plan”), as the successor to the 2011 Equity Incentive Plan (the “2011 Plan”). The 2021 Plan provides for the grant of incentive stock options, nonstatutory stock options, stock appreciation rights, restricted stock awards, restricted stock units, performance stock awards and other stock awards. Eligible participants under the 2021 Plan include Company’s employees, directors and consultants. The 2021 Plan provides, among other things, that the number of shares of the Company’s common stock, $0.00001 par value per share (“Common Stock”), reserved for issuance under the 2021 Plan (subject to adjustment for certain changes in the Company’s capitalization) is equal to: (A) the sum of (i) 9,100,456 newly reserved shares of Common Stock and (ii) 5,256,517 Returning Shares (as defined below) as such shares become available from time to time as set forth in the 2021 Plan. “Returning Shares” means shares subject to any outstanding award granted under the 2011 Plan (“Prior Plan Award”) that are (i) not issued because such Prior Plan Award or any portion thereof expires or otherwise terminates without all of the shares covered by such Prior Plan Award having been issued, or is settled in cash; (ii) forfeited back to or repurchased by the Company because of a failure to vest; or (iii) reacquired or withheld (or not issued) by the Company to satisfy the purchase price of, or a tax withholding obligation in connection with, a Prior Plan Award that is a Full Value Award (as defined in the 2021 Plan). As a result of the approval of the 2021 Plan, no additional awards may be granted from the 2011 Plan. Valuation of Equity Awards Stock Options The fair value of each option granted was estimated on the date of grant using the Black-Scholes option-pricing model with the following assumptions: • Expected term - 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stock option exercise activity, to determine the expected term for its option grants. • Expected volatility - The expected volatility was calculated based on the Company’s historical stock prices, supplemented as necessary with historical volatility of the common stock of several peer companies with characteristics similar to those of the Company. • Risk-free interest rate - The risk-free interest rate was based on the U.S. Treasury yield curve in effect at the time of grant and with a maturity that approximated the Company’s expected term. • Dividend yield - The dividend yield was based on the Company’s dividend history and the anticipated dividend payout over its expected term. The following table presents the weighted-average grant date fair value of options granted for the periods presented and the assumptions used to estimate those values using a Black-Scholes option pricing model. Three Months Ended Six Months Ended 2021 2020 2021 2020 Weighted average grant date fair value ** $ 38.45 ** $ 38.45 Expected term (in years) ** 3.8 ** 3.8 Expected volatility ** 86.4% ** 86.4% Annual risk-free rate of return ** 0.1% ** 0.1% Dividend yield ** —% ** —% ** No stock options were granted during the three and six months ended June 30, 2021. Equity Awards Activity Stock Options The following is a summary of stock option activity. Number of Weighted- Weighted- Aggregate (1) (In thousands) (Years) (In thousands) Outstanding at December 31, 2020 2,532 $ 1.96 Granted — — Exercised (199) 2.01 $ 27,668 Canceled (1) 0.83 Outstanding at June 30, 2021 2,332 $ 1.96 3.3 $ 423,555 Vested and expected to vest at June 30, 2021 2,332 $ 1.96 3.3 $ 423,555 Exercisable at June 30, 2021 2,231 $ 1.97 3.3 $ 405,325 (1) The intrinsic value of options exercised is based upon the value of the Company’s stock at exercise. The intrinsic value of options outstanding, vested and expected to vest, and exercisable as of June 30, 2021 is based on the closing price of the last trading day during the period ended June 30, 2021. The Company’s stock fair value used in this computation was $183.63 per share. The following table summarizes information about stock options outstanding at June 30, 2021. Options Outstanding Options Exercisable Range of Exercise Prices Number of Weighted- Weighted- Number of Weighted- (In thousands) (Years) (In thousands) $0.70 —– $1.11 512 3.8 $ 0.85 501 $ 0.85 $1.29 —– $1.29 1,000 3.2 1.29 937 1.29 $1.31 —– $1.31 556 2.8 1.31 556 1.31 $1.39 —– $14.58 253 3.4 5.64 226 5.90 $64.17 —– $64.17 11 5.9 64.17 11 64.17 Total 2,332 3.3 $ 1.96 2,231 $ 1.97 Restricted Stock Units The following is a summary of RSU activity. Number of Weighted- Weighted- Aggregate (1) (In thousands) (Years) (In thousands) Outstanding at December 31, 2020 3,588 $ 27.61 Granted 571 149.01 Vested (1,254) 15.65 $ 216,814 Canceled (33) 69.71 Outstanding at June 30, 2021 2,872 $ 56.66 1.2 $ 527,435 Expected to vest at June 30, 2021 2,872 $ 56.66 1.2 $ 527,435 (1) The intrinsic value of RSUs vested is based upon the value of the Company’s stock when vested. The intrinsic value of RSUs outstanding and expected to vest as of June 30, 2021 is based on the closing price of the last trading day during the period ended June 30, 2021. The Company’s stock fair value used in this computation was $183.63 per share. Performance Stock Units The following is a summary of PSU activity. Number of Weighted- Weighted- Aggregate (1) (In thousands) (Years) (In thousands) Outstanding at December 31, 2020 494 $ 51.10 Granted 367 82.93 Vested (494) 59.19 $ 91,803 Canceled (247) 42.00 Outstanding at June 30, 2021 120 $ 131.81 0.6 $ 22,025 (1) The intrinsic value of PSUs vested is based upon the value of the Company’s stock when vested. The intrinsic value of PSUs outstanding and expected to vest as of June 30, 2021 is based on the closing price of the last trading day during the period ended June 30, 2021. The Company’s stock fair value used in this computation was $183.63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months ended June 30, 2021, the Company’s income tax provision of $7.0 million, on a net income before income taxes of $46.3 million, calculated using the annualized effective tax rate method, was primarily due to projected tax expense in the U.S. and foreign jurisdictions that are profitable, partially offset by tax deduction from employee stock compensation as a discrete event. For the six months ended June 30, 2021, the Company’s income tax benefit of $26.4 million, on a net income before income taxes of $44.7 million, calculated using the annualized effective tax rate method, was primarily due to tax deduction in the first quarter of 2021 from employee stock compensation as a discrete event, partially offset by projected tax expense in the U.S. and foreign jurisdictions that are profitable. For the three and six months ended June 30, 2020, the Company’s income tax benefit of $6.6 million and $18.4 million, respectively, on a net loss before income taxes of $53.9 million and on a net income before income taxes of $3.2 million, respectively, calculated using the annualized effective tax rate method, was primarily due to tax deduction from employee stock compensation as a discrete event, partially offset by projected tax expense in the U.S. and foreign jurisdictions that are profitable. For the three and six months ended June 30, 2021 and June 30, 2020, in accordance with FASB guidance for interim reporting of income tax, the Company has computed its benefit for income taxes based on a projected annual effective tax rate while excluding loss jurisdictions which cannot be benef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312261</v>
      </c>
      <c r="C3" s="6" t="n">
        <v>679379</v>
      </c>
    </row>
    <row r="4">
      <c r="A4" s="4" t="inlineStr">
        <is>
          <t>Accounts receivable, net of allowances of $1,311 and $462 at June 30, 2021 and December 31, 2020, respectively</t>
        </is>
      </c>
      <c r="B4" s="5" t="n">
        <v>281154</v>
      </c>
      <c r="C4" s="5" t="n">
        <v>182165</v>
      </c>
    </row>
    <row r="5">
      <c r="A5" s="4" t="inlineStr">
        <is>
          <t>Inventory</t>
        </is>
      </c>
      <c r="B5" s="5" t="n">
        <v>37756</v>
      </c>
      <c r="C5" s="5" t="n">
        <v>41764</v>
      </c>
    </row>
    <row r="6">
      <c r="A6" s="4" t="inlineStr">
        <is>
          <t>Prepaid expenses and other assets</t>
        </is>
      </c>
      <c r="B6" s="5" t="n">
        <v>34748</v>
      </c>
      <c r="C6" s="5" t="n">
        <v>29756</v>
      </c>
    </row>
    <row r="7">
      <c r="A7" s="4" t="inlineStr">
        <is>
          <t>Total current assets</t>
        </is>
      </c>
      <c r="B7" s="5" t="n">
        <v>1665919</v>
      </c>
      <c r="C7" s="5" t="n">
        <v>933064</v>
      </c>
    </row>
    <row r="8">
      <c r="A8" s="4" t="inlineStr">
        <is>
          <t>Property and equipment, net</t>
        </is>
      </c>
      <c r="B8" s="5" t="n">
        <v>63211</v>
      </c>
      <c r="C8" s="5" t="n">
        <v>42985</v>
      </c>
    </row>
    <row r="9">
      <c r="A9" s="4" t="inlineStr">
        <is>
          <t>Operating lease, right of use asset, net</t>
        </is>
      </c>
      <c r="B9" s="5" t="n">
        <v>15693</v>
      </c>
      <c r="C9" s="5" t="n">
        <v>17683</v>
      </c>
    </row>
    <row r="10">
      <c r="A10" s="4" t="inlineStr">
        <is>
          <t>Intangible assets, net</t>
        </is>
      </c>
      <c r="B10" s="5" t="n">
        <v>45409</v>
      </c>
      <c r="C10" s="5" t="n">
        <v>28808</v>
      </c>
    </row>
    <row r="11">
      <c r="A11" s="4" t="inlineStr">
        <is>
          <t>Goodwill</t>
        </is>
      </c>
      <c r="B11" s="5" t="n">
        <v>61321</v>
      </c>
      <c r="C11" s="5" t="n">
        <v>24783</v>
      </c>
    </row>
    <row r="12">
      <c r="A12" s="4" t="inlineStr">
        <is>
          <t>Other assets</t>
        </is>
      </c>
      <c r="B12" s="5" t="n">
        <v>118532</v>
      </c>
      <c r="C12" s="5" t="n">
        <v>59875</v>
      </c>
    </row>
    <row r="13">
      <c r="A13" s="4" t="inlineStr">
        <is>
          <t>Deferred tax assets, net</t>
        </is>
      </c>
      <c r="B13" s="5" t="n">
        <v>130571</v>
      </c>
      <c r="C13" s="5" t="n">
        <v>92904</v>
      </c>
    </row>
    <row r="14">
      <c r="A14" s="4" t="inlineStr">
        <is>
          <t>Total assets</t>
        </is>
      </c>
      <c r="B14" s="5" t="n">
        <v>2100656</v>
      </c>
      <c r="C14" s="5" t="n">
        <v>1200102</v>
      </c>
    </row>
    <row r="15">
      <c r="A15" s="3" t="inlineStr">
        <is>
          <t>Current liabilities:</t>
        </is>
      </c>
    </row>
    <row r="16">
      <c r="A16" s="4" t="inlineStr">
        <is>
          <t>Accounts payable</t>
        </is>
      </c>
      <c r="B16" s="5" t="n">
        <v>82141</v>
      </c>
      <c r="C16" s="5" t="n">
        <v>72609</v>
      </c>
    </row>
    <row r="17">
      <c r="A17" s="4" t="inlineStr">
        <is>
          <t>Accrued liabilities</t>
        </is>
      </c>
      <c r="B17" s="5" t="n">
        <v>119234</v>
      </c>
      <c r="C17" s="5" t="n">
        <v>76542</v>
      </c>
    </row>
    <row r="18">
      <c r="A18" s="4" t="inlineStr">
        <is>
          <t>Deferred revenues, current</t>
        </is>
      </c>
      <c r="B18" s="5" t="n">
        <v>55084</v>
      </c>
      <c r="C18" s="5" t="n">
        <v>47665</v>
      </c>
    </row>
    <row r="19">
      <c r="A19" s="4" t="inlineStr">
        <is>
          <t>Warranty obligations, current (includes $10,759 and $8,267 measured at fair value at June 30, 2021 and December 31, 2020, respectively)</t>
        </is>
      </c>
      <c r="B19" s="5" t="n">
        <v>15009</v>
      </c>
      <c r="C19" s="5" t="n">
        <v>11260</v>
      </c>
    </row>
    <row r="20">
      <c r="A20" s="4" t="inlineStr">
        <is>
          <t>Debt, current</t>
        </is>
      </c>
      <c r="B20" s="5" t="n">
        <v>85125</v>
      </c>
      <c r="C20" s="5" t="n">
        <v>325967</v>
      </c>
    </row>
    <row r="21">
      <c r="A21" s="4" t="inlineStr">
        <is>
          <t>Total current liabilities</t>
        </is>
      </c>
      <c r="B21" s="5" t="n">
        <v>356593</v>
      </c>
      <c r="C21" s="5" t="n">
        <v>534043</v>
      </c>
    </row>
    <row r="22">
      <c r="A22" s="3" t="inlineStr">
        <is>
          <t>Long-term liabilities:</t>
        </is>
      </c>
    </row>
    <row r="23">
      <c r="A23" s="4" t="inlineStr">
        <is>
          <t>Deferred revenues, noncurrent</t>
        </is>
      </c>
      <c r="B23" s="5" t="n">
        <v>165645</v>
      </c>
      <c r="C23" s="5" t="n">
        <v>125473</v>
      </c>
    </row>
    <row r="24">
      <c r="A24" s="4" t="inlineStr">
        <is>
          <t>Warranty obligations, noncurrent (includes $27,278 and $20,469 measured at fair value at June 30, 2021 and December 31, 2020, respectively)</t>
        </is>
      </c>
      <c r="B24" s="5" t="n">
        <v>44929</v>
      </c>
      <c r="C24" s="5" t="n">
        <v>34653</v>
      </c>
    </row>
    <row r="25">
      <c r="A25" s="4" t="inlineStr">
        <is>
          <t>Other liabilities</t>
        </is>
      </c>
      <c r="B25" s="5" t="n">
        <v>20075</v>
      </c>
      <c r="C25" s="5" t="n">
        <v>17042</v>
      </c>
    </row>
    <row r="26">
      <c r="A26" s="4" t="inlineStr">
        <is>
          <t>Debt, noncurrent</t>
        </is>
      </c>
      <c r="B26" s="5" t="n">
        <v>929015</v>
      </c>
      <c r="C26" s="5" t="n">
        <v>4898</v>
      </c>
    </row>
    <row r="27">
      <c r="A27" s="4" t="inlineStr">
        <is>
          <t>Total liabilities</t>
        </is>
      </c>
      <c r="B27" s="5" t="n">
        <v>1516257</v>
      </c>
      <c r="C27" s="5" t="n">
        <v>716109</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Common stock, $0.00001 par value, 300,000 shares and 200,000 shares authorized; and 134,571 shares and 128,962 shares issued and outstanding at June 30, 2021 and December 31, 2020, respectively</t>
        </is>
      </c>
      <c r="B30" s="5" t="n">
        <v>1</v>
      </c>
      <c r="C30" s="5" t="n">
        <v>1</v>
      </c>
    </row>
    <row r="31">
      <c r="A31" s="4" t="inlineStr">
        <is>
          <t>Additional paid-in capital</t>
        </is>
      </c>
      <c r="B31" s="5" t="n">
        <v>762611</v>
      </c>
      <c r="C31" s="5" t="n">
        <v>534744</v>
      </c>
    </row>
    <row r="32">
      <c r="A32" s="4" t="inlineStr">
        <is>
          <t>Accumulated deficit</t>
        </is>
      </c>
      <c r="B32" s="5" t="n">
        <v>-180137</v>
      </c>
      <c r="C32" s="5" t="n">
        <v>-51186</v>
      </c>
    </row>
    <row r="33">
      <c r="A33" s="4" t="inlineStr">
        <is>
          <t>Accumulated other comprehensive income</t>
        </is>
      </c>
      <c r="B33" s="5" t="n">
        <v>1924</v>
      </c>
      <c r="C33" s="5" t="n">
        <v>434</v>
      </c>
    </row>
    <row r="34">
      <c r="A34" s="4" t="inlineStr">
        <is>
          <t>Total stockholders’ equity</t>
        </is>
      </c>
      <c r="B34" s="5" t="n">
        <v>584399</v>
      </c>
      <c r="C34" s="5" t="n">
        <v>483993</v>
      </c>
    </row>
    <row r="35">
      <c r="A35" s="4" t="inlineStr">
        <is>
          <t>Total liabilities and stockholders’ equity</t>
        </is>
      </c>
      <c r="B35" s="6" t="n">
        <v>2100656</v>
      </c>
      <c r="C35" s="6" t="n">
        <v>1200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NET INCOME (LOSS) PER SHARE Basic net income (loss) per share is computed by dividing net income (loss) by the weighted average number of shares of common stock outstanding during the period. Diluted net income (loss) per share is computed in a similar manner, but it also includes the effect of potential common shares outstanding during the period, when dilutive. Potential common shares include Stock Options, RSUs, PSUs, shares to be purchased under the Company’s ESPP, the Notes due 2023, Notes due 2024, Notes due 2025, Notes due 2026, Notes due 2028, 2024 Warrants, 2025 Warrants, 2026 Warrants, and the 2028 Warrants. See Note 8. “Debt” of the notes to the condensed consolidated financial statements included in Part I, Item 1 of this Quarterly Report on Form 10-Q for additional information. The dilutive effect of potentially dilutive common shares is reflected in diluted earnings per share by application of the treasury stock method for stock options, RSUs, PSUs, the Notes due 2024, the Notes due 2025, the Notes due 2026, the Notes due 2028, the 2024 Warrants, the 2025 Warrants, the 2026 Warrants and the 2028 Warrants. To the extent these potential common shares are antidilutive, they are excluded from the calculation of diluted net income (loss) per share. The following table presents the computation of basic and diluted net income (loss) per share for the periods presented. Three Months Ended Six Months Ended 2021 2020 2021 2020 (In thousands, except per share data) Numerator: Net income (loss) $ 39,351 $ (47,294) $ 71,049 $ 21,642 Notes due 2023 interest and financing costs, net 45 — 89 89 Adjusted net income (loss) $ 39,396 $ (47,294) $ 71,138 $ 21,731 Denominator: Shares used in basic per share amounts: Weighted average common shares outstanding 135,094 125,603 133,209 124,567 Shares used in diluted per share amounts: Weighted average common shares outstanding 135,094 125,603 133,209 124,567 Effect of dilutive securities: Employee stock-based awards 4,554 — 5,177 7,449 Notes due 2023 900 — 900 900 Notes due 2024 45 — 1,506 3,353 2024 Warrants 43 — 1,268 2,641 Notes due 2025 557 — 1,137 — 2025 Warrants 340 — 825 — Weighted average common shares outstanding for diluted calculation 141,533 125,603 144,022 138,910 Basic and diluted net income (loss) per share Net income (loss) per share, basic $ 0.29 $ (0.38) $ 0.53 $ 0.17 Net income (loss) per share, diluted $ 0.28 $ (0.38) $ 0.49 $ 0.16 The following outstanding shares of common stock equivalents were excluded from the calculation of the diluted net income (loss) per share attributable to common stockholders because their effect would have been antidilutive. Three Months Ended Six Months Ended 2021 2020 2021 2020 (In thousands) Employee stock-based awards 178 6,459 88 294 Notes due 2026 2,255 — 1,468 — 2026 Warrants 3,457 — 2,264 — Notes due 2028 1,902 — 1,234 — 2028 Warrants 3,457 — 2,264 — 2024 Warrants — 3,039 — — Notes due 2024 — 3,677 — — 2025 Warrants — 3,924 — 3,430 Notes due 2025 — 2,771 — 2,031 Notes due 2023 — 900 — — Total 11,249 20,770 7,318 5,755 Diluted earnings per share for the three and six months ended June 30, 2021 includes the dilutive effect of stock options, RSUs, PSUs, shares to be purchased under the ESPP, the Notes due 2023, the Notes due 2024, the 2024 Warrants, the Notes due 2025 and the 2025 Warrants. Certain common stock issuable under stock options, RSUs, PSUs, the Notes due 2026, the 2026 Warrants, the Notes due 2028 and the 2028 Warrants have been omitted from the diluted net income per share calculation because including such shares would have been antidilutive. The Company had a net loss for the three months ended June 30, 2020, hence all common stock issuable under stock options, RSUs, PSUs, and shares to be purchased under the ESPP, the Notes due 2023, the Notes due 2024, the 2024 Warrants, the Notes due 2025 and the 2025 Warrants were excluded because including such shares would have been antidilutive. Diluted earnings per share for the six months ended June 30, 2020 includes the dilutive effect of stock options, RSUs, PSUs, and shares to be purchased under the ESPP, the Notes due 2023, the Notes due 2024 and the 2024 Warrants. Certain common stock issuable under stock options, RSUs, PSUs, the Notes due 2025 and the 2025 Warrants have been omitted from the diluted net income per share calculation because including such shares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1</t>
        </is>
      </c>
    </row>
    <row r="3">
      <c r="A3" s="3" t="inlineStr">
        <is>
          <t>Related Party Transactions [Abstract]</t>
        </is>
      </c>
    </row>
    <row r="4">
      <c r="A4" s="4" t="inlineStr">
        <is>
          <t>RELATED PARTY</t>
        </is>
      </c>
      <c r="B4" s="4" t="inlineStr">
        <is>
          <t>RELATED PARTY In 2018, a member of the Company’s board of directors and one of its principal stockholders, Thurman John Rodgers, purchased $5.0 million aggregate principal amount of the Notes due 2023 in a concurrent private placement. As of both June 30, 2021 and December 31, 2020, $5.0 million aggregate principal amount of the Notes due 2023 were outstanding. For additional information related to this purchase, see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Consolidation</t>
        </is>
      </c>
      <c r="B4" s="4" t="inlineStr">
        <is>
          <t>Basis of Presentation and Consolidation The accompanying condensed consolidated financial statements are presented in accordance with accounting principles generally accepted in the United States (“U.S.”), or GAAP. The condensed consolidated financial statements include the accounts of the Company and its wholly-owned subsidiaries. All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doubtful accounts, stock-based compensation, deferred compensation arrangements, inventory valuation, accrued warranty obligations, fair value of investments, debt derivatives, convertible notes and contingent consideration, fair value of acquired intangible assets and goodwill, useful lives of acquired intangible assets and property and equipment, incremental borrowing rate for right-of-use assets and lease liability, legal contingencies, and tax valuation allowance. These estimates are based on information available as of the date of the financial statements; therefore, actual results could differ materially from management’s estimates using different assumptions or under different conditions. In light of ongoing semiconductor supply constraints and the evolving COVID-19 pandemic, management has considered their impact on the Company’s critical and significant accounting estimates on the date of issuance of these financial statement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densed financial statements.</t>
        </is>
      </c>
    </row>
    <row r="6">
      <c r="A6" s="4" t="inlineStr">
        <is>
          <t>Common Stock Repurchase</t>
        </is>
      </c>
      <c r="B6" s="4" t="inlineStr">
        <is>
          <t>Common Stock RepurchaseThe Company accounts for repurchase of common stock under ASC 505 and charged the entire cost of repurchase to the accumulated deficit in the condensed consolidated balance sheet as of June 30, 2021</t>
        </is>
      </c>
    </row>
    <row r="7">
      <c r="A7" s="4" t="inlineStr">
        <is>
          <t>Recently Issued Accounting Pronouncements Not Yet Effective and Recently Adopted Accounting Pronouncements</t>
        </is>
      </c>
      <c r="B7" s="4" t="inlineStr">
        <is>
          <t>Recently Issued Accounting Pronouncements Not Yet Effective In August 2020, the FASB issued Account Standard Update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with annual period beginning January 1, 2022. The Company is currently evaluating the accounting, transition and disclosure requirements of the standard, however, the Company expects its interest expense will be reduced as a result of accounting for its convertible debt instruments as a single liability measured at its amortized cost.</t>
        </is>
      </c>
    </row>
    <row r="8">
      <c r="A8" s="4" t="inlineStr">
        <is>
          <t>Fair Value Measurement</t>
        </is>
      </c>
      <c r="B8" s="4" t="inlineStr">
        <is>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t>
        </is>
      </c>
    </row>
    <row r="9">
      <c r="A9" s="4" t="inlineStr">
        <is>
          <t>Earnings Per Share</t>
        </is>
      </c>
      <c r="B9" s="4" t="inlineStr">
        <is>
          <t>Basic net income (loss) per share is computed by dividing net income (loss) by the weighted average number of shares of common stock outstanding during the period. Diluted net income (loss) per share is computed in a similar manner, but it also includes the effect of potential common shares outstanding during the period, when dilutive. Potential common shares include Stock Options, RSUs, PSUs, shares to be purchased under the Company’s ESPP, the Notes due 2023, Notes due 2024, Notes due 2025, Notes due 2026, Notes due 2028, 2024 Warrants, 2025 Warrants, 2026 Warrants, and the 2028 Warrants. See Note 8. “Debt” of the notes to the condensed consolidated financial statements included in Part I, Item 1 of this Quarterly Report on Form 10-Q for additional information. The dilutive effect of potentially dilutive common shares is reflected in diluted earnings per share by application of the treasury stock method for stock options, RSUs, PSUs, the Notes due 2024, the Notes due 2025, the Notes due 2026, the Notes due 2028, the 2024 Warrants, the 2025 Warrants, the 2026 Warrants and the 2028 Warrants. To the extent these potential common shares are antidilutive, they are excluded from the calculation of diluted net income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Revenue Disaggregation</t>
        </is>
      </c>
      <c r="B4" s="4" t="inlineStr">
        <is>
          <t xml:space="preserve">Disaggregated revenue by primary geographical market and timing of revenue recognition for the Company’s single product line are as follows: Three Months Ended Six Months Ended 2021 2020 2021 2020 (In thousands) Primary geographical markets: U.S. $ 254,576 $ 100,791 $ 502,358 $ 280,391 International 61,481 24,747 115,453 50,692 Total $ 316,057 $ 125,538 $ 617,811 $ 331,083 Timing of revenue recognition: Products delivered at a point in time $ 302,100 $ 114,299 $ 590,971 $ 308,978 Products and services delivered over time 13,957 11,239 26,840 22,105 Total $ 316,057 $ 125,538 $ 617,811 $ 331,083 </t>
        </is>
      </c>
    </row>
    <row r="5">
      <c r="A5" s="4" t="inlineStr">
        <is>
          <t>Summary of Contract Assets and Contract Liabilities, and Changes in Balances from Contracts with Customers</t>
        </is>
      </c>
      <c r="B5" s="4" t="inlineStr">
        <is>
          <t xml:space="preserve">Receivables, and contract assets and contract liabilities from contracts with customers are as follows: June 30, December 31, (In thousands) Receivables $ 281,154 $ 182,165 Short-term contract assets (Prepaid expenses and other assets) 21,135 17,879 Long-term contract assets (Other assets) 63,752 51,986 Short-term contract liabilities (Deferred revenues) 55,084 47,665 Long-term contract liabilities (Deferred revenues) 165,645 125,473 Significant changes in the balances of contract assets (prepaid expenses and other assets) during the period are as follows (in thousands): Contract Assets Contract Assets, beginning of period $ 69,865 Amount recognized (10,255) Increase 25,277 Contract Assets, end of period $ 84,887 Significant changes in the balances of contract liabilities (deferred revenues) during the period are as follows (in thousands): Contract Liabilities Contract Liabilities, beginning of period $ 173,138 Revenue recognized (33,544) Increase due to billings 81,135 Contract Liabilities, end of period $ 220,729 </t>
        </is>
      </c>
    </row>
    <row r="6">
      <c r="A6" s="4" t="inlineStr">
        <is>
          <t>Summary of Estimated Revenue Expected to be Recognized in Future Periods</t>
        </is>
      </c>
      <c r="B6" s="4" t="inlineStr">
        <is>
          <t xml:space="preserve">Estimated revenue expected to be recognized in future periods related to performance obligations that are unsatisfied or partially unsatisfied at the end of the reporting period are as follows: June 30, (In thousands) Fiscal year: 2021 (remaining six months) $ 29,069 2022 51,375 2023 45,388 2024 40,157 2025 33,174 Thereafter 21,566 Total $ 220,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Inventory</t>
        </is>
      </c>
      <c r="B4" s="4" t="inlineStr">
        <is>
          <t xml:space="preserve">Inventory consist of the following: June 30, December 31, (In thousands) Raw materials $ 11,870 $ 10,140 Finished goods 25,886 31,624 Total inventory $ 37,756 $ 41,764 </t>
        </is>
      </c>
    </row>
    <row r="5">
      <c r="A5" s="4" t="inlineStr">
        <is>
          <t>Schedule of Accrued Liabilities</t>
        </is>
      </c>
      <c r="B5" s="4" t="inlineStr">
        <is>
          <t xml:space="preserve">Accrued liabilities consist of the following: June 30, December 31, (In thousands) Salaries, commissions, incentive compensation and benefits $ 9,919 $ 6,634 Customer rebates and sales incentives 57,151 36,622 Freight 14,818 10,300 Operating lease liabilities, current 4,603 4,542 Liability due to supply agreements 14,418 5,500 Contingent consideration 3,596 — Post combination expense accrual 2,842 — Other 11,887 12,944 Total accrued liabilities $ 119,234 $ 76,5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 and Asset Acquisition [Abstract]</t>
        </is>
      </c>
    </row>
    <row r="4">
      <c r="A4" s="4" t="inlineStr">
        <is>
          <t>Summary of consideration transferred for business acquisition</t>
        </is>
      </c>
      <c r="B4" s="4" t="inlineStr">
        <is>
          <t xml:space="preserve">The acquisition date fair value of the purchase price was approximately $35.5 million, which consisted of the following (in thousands): Cash consideration $ 31,988 Fair value of contingent consideration 3,500 Total $ 35,488 </t>
        </is>
      </c>
    </row>
    <row r="5">
      <c r="A5" s="4" t="inlineStr">
        <is>
          <t>Summary of fair values of assets acquired and liabilities assumed</t>
        </is>
      </c>
      <c r="B5" s="4" t="inlineStr">
        <is>
          <t xml:space="preserve">The following table summarizes the preliminary estimated fair values of the assets acquired and liabilities assumed at the acquisition date, which are subject to change within the measurement period as the fair value assessments are finalized (in thousands): Net tangible assets acquired $ 1,441 Intangible assets 9,200 Deferred tax asset 457 Goodwill 24,390 Net assets acquired $ 35,488 The following table summarizes the preliminary estimated fair values of the assets acquired and liabilities assumed at the acquisition date, which are subject to change within the measurement period as the fair value assessments are finalized (in thousands): Net tangible assets acquired $ 1,541 Intangible assets 11,700 Goodwill 11,544 Net assets acquired $ 24,785 </t>
        </is>
      </c>
    </row>
    <row r="6">
      <c r="A6" s="4" t="inlineStr">
        <is>
          <t>Summary of intangible assets acquired</t>
        </is>
      </c>
      <c r="B6" s="4" t="inlineStr">
        <is>
          <t>The following table shows the fair value of the separately identifiable intangible assets at the time of acquisition and the period over which each intangible asset will be amortized: Preliminary Fair Value Useful Life (In thousands) (Years) Developed technology $ 6,900 5 Customer relationship 1,800 5 Trade Name 500 5 Total identifiable intangible assets $ 9,200 The following table shows the fair value of the separately identifiable intangible assets at the time of acquisition and the period over which each intangible asset will be amortized: Preliminary Fair Value Useful Life (In thousands) (Years) Customer relationship $ 11,700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Company’s goodwill as of June 30, 2021 and December 31, 2020 are as follows: Goodwill June 30, December 31, 2020 (In thousands) Goodwill, beginning of period $ 24,783 $ 24,783 Goodwill acquired 35,934 — Currency translation adjustment 604 — Goodwill, end of period $ 61,321 $ 24,783 </t>
        </is>
      </c>
    </row>
    <row r="5">
      <c r="A5" s="4" t="inlineStr">
        <is>
          <t>Schedule of Acquired Indefinite-lived Intangible Assets by Major Class</t>
        </is>
      </c>
      <c r="B5" s="4" t="inlineStr">
        <is>
          <t xml:space="preserve">The Company’s purchased intangible assets as of June 30, 2021 and December 31, 2020 are as follows: June 30, 2021 December 31, 2020 Gross Additions Accumulated Amortization Net Gross Additions Accumulated Amortization Net (In thousands) Intangible assets: Other indefinite-lived intangibles $ 286 $ — $ — $ 286 $ 286 $ — $ — $ 286 Intangible assets with finite lives: Developed technology 13,100 6,900 (6,966) 13,034 13,100 — (5,276) 7,824 Customer relationships 26,421 13,500 (8,185) 31,736 23,100 3,321 (5,723) 20,698 Trade names — 500 (147) 353 — — — — Total purchased intangible assets $ 39,807 $ 20,900 $ (15,298) $ 45,409 $ 36,486 $ 3,321 $ (10,999) $ 28,808 </t>
        </is>
      </c>
    </row>
    <row r="6">
      <c r="A6" s="4" t="inlineStr">
        <is>
          <t>Schedule of Acquired Finite-Lived Intangible Assets by Major Class</t>
        </is>
      </c>
      <c r="B6" s="4" t="inlineStr">
        <is>
          <t xml:space="preserve">The Company’s purchased intangible assets as of June 30, 2021 and December 31, 2020 are as follows: June 30, 2021 December 31, 2020 Gross Additions Accumulated Amortization Net Gross Additions Accumulated Amortization Net (In thousands) Intangible assets: Other indefinite-lived intangibles $ 286 $ — $ — $ 286 $ 286 $ — $ — $ 286 Intangible assets with finite lives: Developed technology 13,100 6,900 (6,966) 13,034 13,100 — (5,276) 7,824 Customer relationships 26,421 13,500 (8,185) 31,736 23,100 3,321 (5,723) 20,698 Trade names — 500 (147) 353 — — — — Total purchased intangible assets $ 39,807 $ 20,900 $ (15,298) $ 45,409 $ 36,486 $ 3,321 $ (10,999) $ 28,808 </t>
        </is>
      </c>
    </row>
    <row r="7">
      <c r="A7" s="4" t="inlineStr">
        <is>
          <t>Schedule of Amortization Expense</t>
        </is>
      </c>
      <c r="B7" s="4" t="inlineStr">
        <is>
          <t xml:space="preserve">Amortization expense related to finite-lived intangible assets are as follows: Three Months Ended Six Months Ended 2021 2020 2021 2020 (In thousands) Developed technology $ 891 $ 546 $ 1,690 $ 1,092 Customer relationships 1,532 700 2,462 1,401 Trade names 85 — 147 — Total amortization expense $ 2,508 $ 1,246 $ 4,299 $ 2,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6 Months Ended</t>
        </is>
      </c>
    </row>
    <row r="2">
      <c r="B2" s="2" t="inlineStr">
        <is>
          <t>Jun. 30, 2021</t>
        </is>
      </c>
    </row>
    <row r="3">
      <c r="A3" s="3" t="inlineStr">
        <is>
          <t>Product Warranties Disclosures [Abstract]</t>
        </is>
      </c>
    </row>
    <row r="4">
      <c r="A4" s="4" t="inlineStr">
        <is>
          <t>Summary of Warranty Activities</t>
        </is>
      </c>
      <c r="B4" s="4" t="inlineStr">
        <is>
          <t xml:space="preserve">The Company’s warranty activities were as follows: Three Months Ended Six Months Ended 2021 2020 2021 2020 (In thousands) Warranty obligations, beginning of period $ 54,553 $ 37,501 $ 45,913 $ 37,098 Accruals for warranties issued during period 3,319 766 7,213 2,290 Changes in estimates 4,269 1,748 11,924 3,425 Settlements (2,757) (2,578) (5,687) (5,848) Increase due to accretion expense 1,104 804 2,047 1,578 Other (550) (334) (1,472) (636) Warranty obligations, end of period 59,938 37,907 59,938 37,907 Less: current portion (15,009) (10,170) (15,009) (10,170) Noncurrent $ 44,929 $ 27,737 $ 44,929 $ 27,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 xml:space="preserve">June 30, 2021 December 31, 2020 (In thousands) Level 1 Level 2 Level 3 Level 1 Level 2 Level 3 Assets: Cash and cash equivalents: Money market funds $ 1,277,860 $ — $ — $ 654,699 $ — $ — Other assets Investments in debt securities — — 47,369 — — — Total assets measured at fair value $ 1,277,860 $ — $ 47,369 $ 654,699 $ — $ — Liabilities: Accrued liabilities Contingent consideration $ — $ — $ 3,596 $ — $ — $ — Warranty obligations Current — — 10,759 — — 8,267 Non-current — — 27,278 — — 20,469 Total warranty obligations measured at fair value — — 38,037 — — 28,736 Total liabilities measured at fair value $ — $ — $ 41,633 $ — $ — $ 28,736 </t>
        </is>
      </c>
    </row>
    <row r="5">
      <c r="A5" s="4" t="inlineStr">
        <is>
          <t>Summary of Significant Unobservable Inputs used in the Fair Value Measurement of Assets Designated as Level 3</t>
        </is>
      </c>
      <c r="B5" s="4" t="inlineStr">
        <is>
          <t xml:space="preserve">The changes in the balance in investments in debt securities during the period are as follows: Three Months Ended Six Months Ended 2021 2021 (In thousands) Balance at beginning of period $ 26,437 $ — Investment 20,000 45,000 Fair value adjustments included in other (expense) income, net 932 2,369 Balance at end of period $ 47,369 $ 47,369 </t>
        </is>
      </c>
    </row>
    <row r="6">
      <c r="A6" s="4" t="inlineStr">
        <is>
          <t>Schedule of Changes in Nonfinancial Liabilities Related to Warrant Obligations Measured at Fair Value on a Recurring Basis Using Significant Unobservable Inputs</t>
        </is>
      </c>
      <c r="B6" s="4" t="inlineStr">
        <is>
          <t xml:space="preserve">The following table reflects the activity for the Company’s contingent consideration liabilities measured at fair value using Level 3 inputs for the three and six months ended June 30, 2021: Three Months Ended Six Months Ended 2021 2021 (In thousands) Balance at beginning of period $ 3,540 $ — Addition — 3,500 Fair value adjustments included in other income (expense), net 56 96 Balance at end of period $ 3,596 $ 3,596 The following table provides information regarding changes in nonfinancial liabilities related to the Company’s warranty obligations measured at fair value on a recurring basis using significant unobservable inputs (Level 3) for the periods indicated. Three Months Ended Six Months Ended 2021 2020 2021 2020 (In thousands) Balance at beginning of period $ 33,319 $ 20,425 $ 28,736 $ 19,806 Accruals for warranties issued during period 3,319 766 7,213 2,290 Changes in estimates 2,755 983 5,338 1,598 Settlements (1,910) (1,511) (3,825) (3,504) Increase due to accretion expense 1,104 804 2,047 1,578 Other (550) (335) (1,472) (636) Balance at end of period $ 38,037 $ 21,132 $ 38,037 $ 21,132 </t>
        </is>
      </c>
    </row>
    <row r="7">
      <c r="A7" s="4" t="inlineStr">
        <is>
          <t>Summary of Significant Unobservable Inputs used in the Fair Value Measurement of Liabilities Designated as Level 3</t>
        </is>
      </c>
      <c r="B7" s="4" t="inlineStr">
        <is>
          <t>As of June 30, 2021 and December 31, 2020, the significant unobservable inputs used in the fair value measurement of the Company’s liabilities designated as Level 3 are as follows: Percent Used (Weighted Average) Item Measured at Fair Value Valuation Technique Description of Significant Unobservable Input June 30, December 31, Warranty obligations for microinverters sold since January 1, 2014 Discounted cash flows Profit element and risk premium 15% 15% Credit-adjusted risk-free rate 13%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following table provides information regarding the Company’s debt. June 30, December 31, (In thousands) Convertible notes Notes due 2028 $ 575,000 $ — Less: unamortized discount and issuance costs (159,801) — Carrying amount of Notes due 2028 415,199 — Notes due 2026 632,500 — Less: unamortized discount and issuance costs (123,602) — Carrying amount of Notes due 2026 508,898 — Notes due 2025 102,175 320,000 Less: unamortized discount and issuance costs (18,475) (64,979) Carrying amount of Notes due 2025 83,700 255,021 Notes due 2024 1,068 88,140 Less: unamortized discount and issuance costs (201) (19,119) Carrying amount of Notes due 2024 867 69,021 Notes due 2023 5,000 5,000 Less: unamortized issuance costs (82) (102) Carrying amount of Notes due 2023 4,918 4,898 Sale of long-term financing receivable recorded as debt 558 1,925 Total carrying amount of debt 1,014,140 330,865 Less: current portion of convertible notes and long-term financing receivable recorded as debt (85,125) (325,967) Long-term debt $ 929,015 $ 4,898 The following table presents the total amount of interest cost recognized in the statement of operations relating to the Notes due 2028: Three Months Ended Six Months Ended (In thousands) Amortization of debt discount $ 4,872 $ 6,483 Amortization of debt issuance costs 236 315 Total interest cost recognized $ 5,108 $ 6,798 The following table presents the total amount of interest cost recognized in the statement of operations relating to the Notes due 2026: Three Months Ended Six Months Ended (In thousands) Amortization of debt discount $ 5,587 $ 7,373 Amortization of debt issuance costs 404 539 Total interest cost recognized $ 5,991 $ 7,912 The following table presents the total amount of interest cost recognized relating to the Notes due 2025: Three Months Ended Six Months Ended 2021 2020 2021 2020 (In thousands) Contractual interest expense $ 64 $ 200 $ 214 $ 249 Amortization of debt discount 1,033 3,069 3,422 3,812 Amortization of debt issuance costs 122 381 416 468 Total interest cost recognized $ 1,219 $ 3,650 $ 4,052 $ 4,529 The following table presents the total amount of interest cost recognized in the statement of operations relating to the Notes due 2024: Three Months Ended Six Months Ended 2021 2020 2021 2020 (In thousands) Contractual interest expense $ 3 $ 330 $ 6 $ 660 Amortization of debt discount 15 1,621 748 3,183 Amortization of debt issuance costs 1 166 72 332 Total interest cost recognized $ 19 $ 2,117 $ 826 $ 4,175 The following table presents the amount of interest cost recognized relating to the contractual interest coupon and the amortization of debt issuance costs of the Notes due 2023. Three Months Ended Six Months Ended 2021 2020 2021 2020 (In thousands) Contractual interest expense $ 50 $ 50 $ 100 $ 100 Amortization of debt issuance costs 10 10 20 20 Total interest costs recognized $ 60 $ 60 $ 120 $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t>
        </is>
      </c>
      <c r="B3" s="6" t="n">
        <v>1311</v>
      </c>
      <c r="C3" s="6" t="n">
        <v>462</v>
      </c>
    </row>
    <row r="4">
      <c r="A4" s="4" t="inlineStr">
        <is>
          <t>Product warranty, measured at fair value, current</t>
        </is>
      </c>
      <c r="B4" s="5" t="n">
        <v>10759</v>
      </c>
      <c r="C4" s="5" t="n">
        <v>8267</v>
      </c>
    </row>
    <row r="5">
      <c r="A5" s="4" t="inlineStr">
        <is>
          <t>Product warranty, measured at fair value, noncurrent</t>
        </is>
      </c>
      <c r="B5" s="6" t="n">
        <v>27278</v>
      </c>
      <c r="C5" s="6" t="n">
        <v>20469</v>
      </c>
    </row>
    <row r="6">
      <c r="A6" s="4" t="inlineStr">
        <is>
          <t>Common stock, par value (in usd per share)</t>
        </is>
      </c>
      <c r="B6" s="7" t="n">
        <v>1e-05</v>
      </c>
      <c r="C6" s="7" t="n">
        <v>1e-05</v>
      </c>
    </row>
    <row r="7">
      <c r="A7" s="4" t="inlineStr">
        <is>
          <t>Common stock, shares authorized (in shares)</t>
        </is>
      </c>
      <c r="B7" s="5" t="n">
        <v>300000000</v>
      </c>
      <c r="C7" s="5" t="n">
        <v>200000000</v>
      </c>
    </row>
    <row r="8">
      <c r="A8" s="4" t="inlineStr">
        <is>
          <t>Common stock, shares issued (in shares)</t>
        </is>
      </c>
      <c r="B8" s="5" t="n">
        <v>134571000</v>
      </c>
      <c r="C8" s="5" t="n">
        <v>128962000</v>
      </c>
    </row>
    <row r="9">
      <c r="A9" s="4" t="inlineStr">
        <is>
          <t>Common stock, shares outstanding (in shares)</t>
        </is>
      </c>
      <c r="B9" s="5" t="n">
        <v>134571000</v>
      </c>
      <c r="C9" s="5" t="n">
        <v>1289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ponents of Lease</t>
        </is>
      </c>
      <c r="B4" s="4" t="inlineStr">
        <is>
          <t xml:space="preserve">The components of lease expense are presented as follows: Three Months Ended Six Months Ended 2021 2020 2021 2020 (In thousands) Operating lease costs $ 1,815 $ 1,280 $ 3,446 $ 2,502 The components of lease liabilities are presented as follows: June 30, December 31, (In thousands) Operating lease liabilities, current (Accrued liabilities) $ 4,603 $ 4,542 Operating lease liabilities, noncurrent (Other liabilities) 12,915 15,209 Total operating lease liabilities $ 17,518 $ 19,751 Supplemental lease information: Weighted average remaining lease term 6.2 years 6.4 years Weighted average discount rate 7.6% 7.7% Supplemental cash flow and other information related to operating leases, are as follows: Three Months Ended Six Months Ended 2021 2020 2021 2020 (In thousands) Cash paid for amounts included in the measurement of lease liabilities: Operating cash flows from operating leases $ 1,425 $ 1,145 $ 2,786 $ 2,159 Non-cash investing activities: Lease liabilities arising from obtaining right-of-use assets $ — $ — $ — $ 2,941 </t>
        </is>
      </c>
    </row>
    <row r="5">
      <c r="A5" s="4" t="inlineStr">
        <is>
          <t>Schedule of Future Minimum Rental Payments for Operating Leases</t>
        </is>
      </c>
      <c r="B5" s="4" t="inlineStr">
        <is>
          <t xml:space="preserve">Undiscounted cash flows of operating lease liabilities as of June 30, 2021 are as follows: Lease Amounts (In thousands) Year: 2021 (remaining six months) $ 3,023 2022 4,634 2023 4,012 2024 3,043 2025 2,262 2026 and thereafter 3,959 Total lease payments 20,933 Less: imputed lease interest (3,415) Total lease liabilities $ 17,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the Components of Total Stock-Based Compensation Expense</t>
        </is>
      </c>
      <c r="B4" s="4" t="inlineStr">
        <is>
          <t xml:space="preserve">The following table summarizes the components of total stock-based compensation expense included in the condensed consolidated statements of operations for the periods presented. Three Months Ended Six Months Ended 2021 2020 2021 2020 (In thousands) Cost of revenues $ 1,060 $ 1,337 $ 2,042 $ 1,943 Research and development 5,467 3,263 11,216 5,182 Sales and marketing 5,335 3,610 8,872 5,552 General and administrative 3,450 4,090 8,026 7,138 Total $ 15,312 $ 12,300 $ 30,156 $ 19,815 </t>
        </is>
      </c>
    </row>
    <row r="5">
      <c r="A5" s="4" t="inlineStr">
        <is>
          <t>Summary of Stock-Based Compensation Associated with Each Type of Award</t>
        </is>
      </c>
      <c r="B5" s="4" t="inlineStr">
        <is>
          <t xml:space="preserve">The following table summarizes the various types of stock-based compensation expense for the periods presented. Three Months Ended Six Months Ended 2021 2020 2021 2020 (In thousands) Stock options, RSUs, and PSUs $ 14,361 $ 11,557 $ 28,201 $ 18,634 Employee stock purchase plan 951 743 1,955 1,181 Total $ 15,312 $ 12,300 $ 30,156 $ 19,815 </t>
        </is>
      </c>
    </row>
    <row r="6">
      <c r="A6" s="4" t="inlineStr">
        <is>
          <t>Summary of Stock Option Activity</t>
        </is>
      </c>
      <c r="B6" s="4" t="inlineStr">
        <is>
          <t>The following is a summary of stock option activity. Number of Weighted- Weighted- Aggregate (1) (In thousands) (Years) (In thousands) Outstanding at December 31, 2020 2,532 $ 1.96 Granted — — Exercised (199) 2.01 $ 27,668 Canceled (1) 0.83 Outstanding at June 30, 2021 2,332 $ 1.96 3.3 $ 423,555 Vested and expected to vest at June 30, 2021 2,332 $ 1.96 3.3 $ 423,555 Exercisable at June 30, 2021 2,231 $ 1.97 3.3 $ 405,325 (1) The intrinsic value of options exercised is based upon the value of the Company’s stock at exercise. The intrinsic value of options outstanding, vested and expected to vest, and exercisable as of June 30, 2021 is based on the closing price of the last trading day during the period ended June 30, 2021. The Company’s stock fair value used in this computation was $183.63 per share.</t>
        </is>
      </c>
    </row>
    <row r="7">
      <c r="A7" s="4" t="inlineStr">
        <is>
          <t>Summary of Stock Option Outstanding</t>
        </is>
      </c>
      <c r="B7" s="4" t="inlineStr">
        <is>
          <t xml:space="preserve">The following table summarizes information about stock options outstanding at June 30, 2021. Options Outstanding Options Exercisable Range of Exercise Prices Number of Weighted- Weighted- Number of Weighted- (In thousands) (Years) (In thousands) $0.70 —– $1.11 512 3.8 $ 0.85 501 $ 0.85 $1.29 —– $1.29 1,000 3.2 1.29 937 1.29 $1.31 —– $1.31 556 2.8 1.31 556 1.31 $1.39 —– $14.58 253 3.4 5.64 226 5.90 $64.17 —– $64.17 11 5.9 64.17 11 64.17 Total 2,332 3.3 $ 1.96 2,231 $ 1.97 </t>
        </is>
      </c>
    </row>
    <row r="8">
      <c r="A8" s="4" t="inlineStr">
        <is>
          <t>Summary of Restricted Stock Unit Activity</t>
        </is>
      </c>
      <c r="B8" s="4" t="inlineStr">
        <is>
          <t>The following is a summary of RSU activity. Number of Weighted- Weighted- Aggregate (1) (In thousands) (Years) (In thousands) Outstanding at December 31, 2020 3,588 $ 27.61 Granted 571 149.01 Vested (1,254) 15.65 $ 216,814 Canceled (33) 69.71 Outstanding at June 30, 2021 2,872 $ 56.66 1.2 $ 527,435 Expected to vest at June 30, 2021 2,872 $ 56.66 1.2 $ 527,435 (1) The intrinsic value of RSUs vested is based upon the value of the Company’s stock when vested. The intrinsic value of RSUs outstanding and expected to vest as of June 30, 2021 is based on the closing price of the last trading day during the period ended June 30, 2021. The Company’s stock fair value used in this computation was $183.63 per share.</t>
        </is>
      </c>
    </row>
    <row r="9">
      <c r="A9" s="4" t="inlineStr">
        <is>
          <t>Share-based Compensation, Performance Shares Award Outstanding Activity</t>
        </is>
      </c>
      <c r="B9" s="4" t="inlineStr">
        <is>
          <t>The following is a summary of PSU activity. Number of Weighted- Weighted- Aggregate (1) (In thousands) (Years) (In thousands) Outstanding at December 31, 2020 494 $ 51.10 Granted 367 82.93 Vested (494) 59.19 $ 91,803 Canceled (247) 42.00 Outstanding at June 30, 2021 120 $ 131.81 0.6 $ 22,025 (1) The intrinsic value of PSUs vested is based upon the value of the Company’s stock when vested. The intrinsic value of PSUs outstanding and expected to vest as of June 30, 2021 is based on the closing price of the last trading day during the period ended June 30, 2021. The Company’s stock fair value used in this computation was $183.63 per share.</t>
        </is>
      </c>
    </row>
    <row r="10">
      <c r="A10" s="4" t="inlineStr">
        <is>
          <t>Schedule of Share-based Payment Award, Stock Options, Valuation Assumptions</t>
        </is>
      </c>
      <c r="B10" s="4" t="inlineStr">
        <is>
          <t>The following table presents the weighted-average grant date fair value of options granted for the periods presented and the assumptions used to estimate those values using a Black-Scholes option pricing model. Three Months Ended Six Months Ended 2021 2020 2021 2020 Weighted average grant date fair value ** $ 38.45 ** $ 38.45 Expected term (in years) ** 3.8 ** 3.8 Expected volatility ** 86.4% ** 86.4% Annual risk-free rate of return ** 0.1% ** 0.1% Dividend yield ** —% ** —% ** No stock options were granted during the three and six months ended June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of Computation of Basic and Diluted Net Income (Loss) Per Share</t>
        </is>
      </c>
      <c r="B4" s="4" t="inlineStr">
        <is>
          <t xml:space="preserve">The following table presents the computation of basic and diluted net income (loss) per share for the periods presented. Three Months Ended Six Months Ended 2021 2020 2021 2020 (In thousands, except per share data) Numerator: Net income (loss) $ 39,351 $ (47,294) $ 71,049 $ 21,642 Notes due 2023 interest and financing costs, net 45 — 89 89 Adjusted net income (loss) $ 39,396 $ (47,294) $ 71,138 $ 21,731 Denominator: Shares used in basic per share amounts: Weighted average common shares outstanding 135,094 125,603 133,209 124,567 Shares used in diluted per share amounts: Weighted average common shares outstanding 135,094 125,603 133,209 124,567 Effect of dilutive securities: Employee stock-based awards 4,554 — 5,177 7,449 Notes due 2023 900 — 900 900 Notes due 2024 45 — 1,506 3,353 2024 Warrants 43 — 1,268 2,641 Notes due 2025 557 — 1,137 — 2025 Warrants 340 — 825 — Weighted average common shares outstanding for diluted calculation 141,533 125,603 144,022 138,910 Basic and diluted net income (loss) per share Net income (loss) per share, basic $ 0.29 $ (0.38) $ 0.53 $ 0.17 Net income (loss) per share, diluted $ 0.28 $ (0.38) $ 0.49 $ 0.16 </t>
        </is>
      </c>
    </row>
    <row r="5">
      <c r="A5" s="4" t="inlineStr">
        <is>
          <t>Schedule of Potentially Dilutive Securities Excluded from the Computation of Diluted Net Income (Loss) Per Share</t>
        </is>
      </c>
      <c r="B5" s="4" t="inlineStr">
        <is>
          <t xml:space="preserve">The following outstanding shares of common stock equivalents were excluded from the calculation of the diluted net income (loss) per share attributable to common stockholders because their effect would have been antidilutive. Three Months Ended Six Months Ended 2021 2020 2021 2020 (In thousands) Employee stock-based awards 178 6,459 88 294 Notes due 2026 2,255 — 1,468 — 2026 Warrants 3,457 — 2,264 — Notes due 2028 1,902 — 1,234 — 2028 Warrants 3,457 — 2,264 — 2024 Warrants — 3,039 — — Notes due 2024 — 3,677 — — 2025 Warrants — 3,924 — 3,430 Notes due 2025 — 2,771 — 2,031 Notes due 2023 — 900 — — Total 11,249 20,770 7,318 5,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 by Primary Geographical Market and Timing of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Initial Application Period Cumulative Effect Transition [Line Items]</t>
        </is>
      </c>
    </row>
    <row r="4">
      <c r="A4" s="4" t="inlineStr">
        <is>
          <t>Net revenues</t>
        </is>
      </c>
      <c r="B4" s="6" t="n">
        <v>316057</v>
      </c>
      <c r="C4" s="6" t="n">
        <v>125538</v>
      </c>
      <c r="D4" s="6" t="n">
        <v>617811</v>
      </c>
      <c r="E4" s="6" t="n">
        <v>331083</v>
      </c>
    </row>
    <row r="5">
      <c r="A5" s="4" t="inlineStr">
        <is>
          <t>Products delivered at a point in time</t>
        </is>
      </c>
    </row>
    <row r="6">
      <c r="A6" s="3" t="inlineStr">
        <is>
          <t>Revenue, Initial Application Period Cumulative Effect Transition [Line Items]</t>
        </is>
      </c>
    </row>
    <row r="7">
      <c r="A7" s="4" t="inlineStr">
        <is>
          <t>Net revenues</t>
        </is>
      </c>
      <c r="B7" s="5" t="n">
        <v>302100</v>
      </c>
      <c r="C7" s="5" t="n">
        <v>114299</v>
      </c>
      <c r="D7" s="5" t="n">
        <v>590971</v>
      </c>
      <c r="E7" s="5" t="n">
        <v>308978</v>
      </c>
    </row>
    <row r="8">
      <c r="A8" s="4" t="inlineStr">
        <is>
          <t>Products and services delivered over time</t>
        </is>
      </c>
    </row>
    <row r="9">
      <c r="A9" s="3" t="inlineStr">
        <is>
          <t>Revenue, Initial Application Period Cumulative Effect Transition [Line Items]</t>
        </is>
      </c>
    </row>
    <row r="10">
      <c r="A10" s="4" t="inlineStr">
        <is>
          <t>Net revenues</t>
        </is>
      </c>
      <c r="B10" s="5" t="n">
        <v>13957</v>
      </c>
      <c r="C10" s="5" t="n">
        <v>11239</v>
      </c>
      <c r="D10" s="5" t="n">
        <v>26840</v>
      </c>
      <c r="E10" s="5" t="n">
        <v>22105</v>
      </c>
    </row>
    <row r="11">
      <c r="A11" s="4" t="inlineStr">
        <is>
          <t>U.S.</t>
        </is>
      </c>
    </row>
    <row r="12">
      <c r="A12" s="3" t="inlineStr">
        <is>
          <t>Revenue, Initial Application Period Cumulative Effect Transition [Line Items]</t>
        </is>
      </c>
    </row>
    <row r="13">
      <c r="A13" s="4" t="inlineStr">
        <is>
          <t>Net revenues</t>
        </is>
      </c>
      <c r="B13" s="5" t="n">
        <v>254576</v>
      </c>
      <c r="C13" s="5" t="n">
        <v>100791</v>
      </c>
      <c r="D13" s="5" t="n">
        <v>502358</v>
      </c>
      <c r="E13" s="5" t="n">
        <v>280391</v>
      </c>
    </row>
    <row r="14">
      <c r="A14" s="4" t="inlineStr">
        <is>
          <t>International</t>
        </is>
      </c>
    </row>
    <row r="15">
      <c r="A15" s="3" t="inlineStr">
        <is>
          <t>Revenue, Initial Application Period Cumulative Effect Transition [Line Items]</t>
        </is>
      </c>
    </row>
    <row r="16">
      <c r="A16" s="4" t="inlineStr">
        <is>
          <t>Net revenues</t>
        </is>
      </c>
      <c r="B16" s="6" t="n">
        <v>61481</v>
      </c>
      <c r="C16" s="6" t="n">
        <v>24747</v>
      </c>
      <c r="D16" s="6" t="n">
        <v>115453</v>
      </c>
      <c r="E16" s="6" t="n">
        <v>5069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Contract Liabilities from Contracts with Customers (Details) - USD ($) $ in Thousands</t>
        </is>
      </c>
      <c r="B1" s="2" t="inlineStr">
        <is>
          <t>Jun. 30, 2021</t>
        </is>
      </c>
      <c r="C1" s="2" t="inlineStr">
        <is>
          <t>Dec. 31, 2020</t>
        </is>
      </c>
    </row>
    <row r="2">
      <c r="A2" s="3" t="inlineStr">
        <is>
          <t>Revenue from Contract with Customer [Abstract]</t>
        </is>
      </c>
    </row>
    <row r="3">
      <c r="A3" s="4" t="inlineStr">
        <is>
          <t>Receivables</t>
        </is>
      </c>
      <c r="B3" s="6" t="n">
        <v>281154</v>
      </c>
      <c r="C3" s="6" t="n">
        <v>182165</v>
      </c>
    </row>
    <row r="4">
      <c r="A4" s="4" t="inlineStr">
        <is>
          <t>Short-term contract assets (Prepaid expenses and other assets)</t>
        </is>
      </c>
      <c r="B4" s="5" t="n">
        <v>21135</v>
      </c>
      <c r="C4" s="5" t="n">
        <v>17879</v>
      </c>
    </row>
    <row r="5">
      <c r="A5" s="4" t="inlineStr">
        <is>
          <t>Long-term contract assets (Other assets)</t>
        </is>
      </c>
      <c r="B5" s="5" t="n">
        <v>63752</v>
      </c>
      <c r="C5" s="5" t="n">
        <v>51986</v>
      </c>
    </row>
    <row r="6">
      <c r="A6" s="4" t="inlineStr">
        <is>
          <t>Short-term contract liabilities (Deferred revenues)</t>
        </is>
      </c>
      <c r="B6" s="5" t="n">
        <v>55084</v>
      </c>
      <c r="C6" s="5" t="n">
        <v>47665</v>
      </c>
    </row>
    <row r="7">
      <c r="A7" s="4" t="inlineStr">
        <is>
          <t>Long-term contract liabilities (Deferred revenues)</t>
        </is>
      </c>
      <c r="B7" s="6" t="n">
        <v>165645</v>
      </c>
      <c r="C7" s="6" t="n">
        <v>1254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REVENUE RECOGNITION - Narrative (Details) - USD ($)</t>
        </is>
      </c>
      <c r="B1" s="2" t="inlineStr">
        <is>
          <t>3 Months Ended</t>
        </is>
      </c>
      <c r="C1" s="2" t="inlineStr">
        <is>
          <t>6 Months Ended</t>
        </is>
      </c>
    </row>
    <row r="2">
      <c r="B2" s="2" t="inlineStr">
        <is>
          <t>Jun. 30, 2021</t>
        </is>
      </c>
      <c r="C2" s="2" t="inlineStr">
        <is>
          <t>Jun. 30, 2021</t>
        </is>
      </c>
    </row>
    <row r="3">
      <c r="A3" s="3" t="inlineStr">
        <is>
          <t>Revenue from Contract with Customer [Abstract]</t>
        </is>
      </c>
    </row>
    <row r="4">
      <c r="A4" s="4" t="inlineStr">
        <is>
          <t>Contract asset impairment charges</t>
        </is>
      </c>
      <c r="B4" s="6" t="n">
        <v>0</v>
      </c>
      <c r="C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Significant Changes in the Balances of Contract Liabilities and Assets (Details) $ in Thousands</t>
        </is>
      </c>
      <c r="B1" s="2" t="inlineStr">
        <is>
          <t>6 Months Ended</t>
        </is>
      </c>
    </row>
    <row r="2">
      <c r="B2" s="2" t="inlineStr">
        <is>
          <t>Jun. 30, 2021USD ($)</t>
        </is>
      </c>
    </row>
    <row r="3">
      <c r="A3" s="3" t="inlineStr">
        <is>
          <t>Contract Assets</t>
        </is>
      </c>
    </row>
    <row r="4">
      <c r="A4" s="4" t="inlineStr">
        <is>
          <t>Balance, beginning of period</t>
        </is>
      </c>
      <c r="B4" s="6" t="n">
        <v>69865</v>
      </c>
    </row>
    <row r="5">
      <c r="A5" s="4" t="inlineStr">
        <is>
          <t>Amount recognized</t>
        </is>
      </c>
      <c r="B5" s="5" t="n">
        <v>-10255</v>
      </c>
    </row>
    <row r="6">
      <c r="A6" s="4" t="inlineStr">
        <is>
          <t>Increase</t>
        </is>
      </c>
      <c r="B6" s="5" t="n">
        <v>25277</v>
      </c>
    </row>
    <row r="7">
      <c r="A7" s="4" t="inlineStr">
        <is>
          <t>Balance, end of period</t>
        </is>
      </c>
      <c r="B7" s="5" t="n">
        <v>84887</v>
      </c>
    </row>
    <row r="8">
      <c r="A8" s="3" t="inlineStr">
        <is>
          <t>Contract Liabilities</t>
        </is>
      </c>
    </row>
    <row r="9">
      <c r="A9" s="4" t="inlineStr">
        <is>
          <t>Balance, beginning of period</t>
        </is>
      </c>
      <c r="B9" s="5" t="n">
        <v>173138</v>
      </c>
    </row>
    <row r="10">
      <c r="A10" s="4" t="inlineStr">
        <is>
          <t>Revenue recognized</t>
        </is>
      </c>
      <c r="B10" s="5" t="n">
        <v>-33544</v>
      </c>
    </row>
    <row r="11">
      <c r="A11" s="4" t="inlineStr">
        <is>
          <t>Increase due to billings</t>
        </is>
      </c>
      <c r="B11" s="5" t="n">
        <v>81135</v>
      </c>
    </row>
    <row r="12">
      <c r="A12" s="4" t="inlineStr">
        <is>
          <t>Balance, end of period</t>
        </is>
      </c>
      <c r="B12" s="6" t="n">
        <v>2207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Estimated Revenue Expected to be Recognized in Future Periods (Details) $ in Thousands</t>
        </is>
      </c>
      <c r="B1" s="2" t="inlineStr">
        <is>
          <t>Jun. 30, 2021USD ($)</t>
        </is>
      </c>
    </row>
    <row r="2">
      <c r="A2" s="3" t="inlineStr">
        <is>
          <t>Revenue from Contract with Customer [Abstract]</t>
        </is>
      </c>
    </row>
    <row r="3">
      <c r="A3" s="4" t="inlineStr">
        <is>
          <t>Total estimated revenue expected to be recognized in future periods</t>
        </is>
      </c>
      <c r="B3" s="6" t="n">
        <v>220729</v>
      </c>
    </row>
    <row r="4">
      <c r="A4" s="4" t="inlineStr">
        <is>
          <t>Revenue, Remaining Performance Obligation, Expected Timing of Satisfaction, Start Date [Axis]: 2021-07-01</t>
        </is>
      </c>
    </row>
    <row r="5">
      <c r="A5" s="3" t="inlineStr">
        <is>
          <t>Revenue from Contract with Customer [Abstract]</t>
        </is>
      </c>
    </row>
    <row r="6">
      <c r="A6" s="4" t="inlineStr">
        <is>
          <t>Total estimated revenue expected to be recognized in future periods</t>
        </is>
      </c>
      <c r="B6" s="6" t="n">
        <v>29069</v>
      </c>
    </row>
    <row r="7">
      <c r="A7" s="3" t="inlineStr">
        <is>
          <t>Revenue, Remaining Performance Obligation, Expected Timing of Satisfaction [Line Items]</t>
        </is>
      </c>
    </row>
    <row r="8">
      <c r="A8" s="4" t="inlineStr">
        <is>
          <t>Total estimated revenue expected to be recognized in future periods, expected timing</t>
        </is>
      </c>
      <c r="B8" s="4" t="inlineStr">
        <is>
          <t>6 months</t>
        </is>
      </c>
    </row>
    <row r="9">
      <c r="A9" s="4" t="inlineStr">
        <is>
          <t>Revenue, Remaining Performance Obligation, Expected Timing of Satisfaction, Start Date [Axis]: 2022-01-01</t>
        </is>
      </c>
    </row>
    <row r="10">
      <c r="A10" s="3" t="inlineStr">
        <is>
          <t>Revenue from Contract with Customer [Abstract]</t>
        </is>
      </c>
    </row>
    <row r="11">
      <c r="A11" s="4" t="inlineStr">
        <is>
          <t>Total estimated revenue expected to be recognized in future periods</t>
        </is>
      </c>
      <c r="B11" s="6" t="n">
        <v>51375</v>
      </c>
    </row>
    <row r="12">
      <c r="A12" s="3" t="inlineStr">
        <is>
          <t>Revenue, Remaining Performance Obligation, Expected Timing of Satisfaction [Line Items]</t>
        </is>
      </c>
    </row>
    <row r="13">
      <c r="A13" s="4" t="inlineStr">
        <is>
          <t>Total estimated revenue expected to be recognized in future periods, expected timing</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Total estimated revenue expected to be recognized in future periods</t>
        </is>
      </c>
      <c r="B16" s="6" t="n">
        <v>45388</v>
      </c>
    </row>
    <row r="17">
      <c r="A17" s="3" t="inlineStr">
        <is>
          <t>Revenue, Remaining Performance Obligation, Expected Timing of Satisfaction [Line Items]</t>
        </is>
      </c>
    </row>
    <row r="18">
      <c r="A18" s="4" t="inlineStr">
        <is>
          <t>Total estimated revenue expected to be recognized in future periods, expected timing</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Total estimated revenue expected to be recognized in future periods</t>
        </is>
      </c>
      <c r="B21" s="6" t="n">
        <v>40157</v>
      </c>
    </row>
    <row r="22">
      <c r="A22" s="3" t="inlineStr">
        <is>
          <t>Revenue, Remaining Performance Obligation, Expected Timing of Satisfaction [Line Items]</t>
        </is>
      </c>
    </row>
    <row r="23">
      <c r="A23" s="4" t="inlineStr">
        <is>
          <t>Total estimated revenue expected to be recognized in future periods, expected timing</t>
        </is>
      </c>
      <c r="B23" s="4" t="inlineStr">
        <is>
          <t>1 year</t>
        </is>
      </c>
    </row>
    <row r="24">
      <c r="A24" s="4" t="inlineStr">
        <is>
          <t>Revenue, Remaining Performance Obligation, Expected Timing of Satisfaction, Start Date [Axis]: 2025-01-01</t>
        </is>
      </c>
    </row>
    <row r="25">
      <c r="A25" s="3" t="inlineStr">
        <is>
          <t>Revenue from Contract with Customer [Abstract]</t>
        </is>
      </c>
    </row>
    <row r="26">
      <c r="A26" s="4" t="inlineStr">
        <is>
          <t>Total estimated revenue expected to be recognized in future periods</t>
        </is>
      </c>
      <c r="B26" s="6" t="n">
        <v>33174</v>
      </c>
    </row>
    <row r="27">
      <c r="A27" s="3" t="inlineStr">
        <is>
          <t>Revenue, Remaining Performance Obligation, Expected Timing of Satisfaction [Line Items]</t>
        </is>
      </c>
    </row>
    <row r="28">
      <c r="A28" s="4" t="inlineStr">
        <is>
          <t>Total estimated revenue expected to be recognized in future periods, expected timing</t>
        </is>
      </c>
      <c r="B28" s="4" t="inlineStr">
        <is>
          <t>1 year</t>
        </is>
      </c>
    </row>
    <row r="29">
      <c r="A29" s="4" t="inlineStr">
        <is>
          <t>Revenue, Remaining Performance Obligation, Expected Timing of Satisfaction, Start Date [Axis]: 2026-01-01</t>
        </is>
      </c>
    </row>
    <row r="30">
      <c r="A30" s="3" t="inlineStr">
        <is>
          <t>Revenue from Contract with Customer [Abstract]</t>
        </is>
      </c>
    </row>
    <row r="31">
      <c r="A31" s="4" t="inlineStr">
        <is>
          <t>Total estimated revenue expected to be recognized in future periods</t>
        </is>
      </c>
      <c r="B31" s="6" t="n">
        <v>21566</v>
      </c>
    </row>
    <row r="32">
      <c r="A32" s="3" t="inlineStr">
        <is>
          <t>Revenue, Remaining Performance Obligation, Expected Timing of Satisfaction [Line Items]</t>
        </is>
      </c>
    </row>
    <row r="33">
      <c r="A33" s="4" t="inlineStr">
        <is>
          <t>Total estimated revenue expected to be recognized in future periods, expected timing</t>
        </is>
      </c>
      <c r="B3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y (Details) - USD ($) $ in Thousands</t>
        </is>
      </c>
      <c r="B1" s="2" t="inlineStr">
        <is>
          <t>Jun. 30, 2021</t>
        </is>
      </c>
      <c r="C1" s="2" t="inlineStr">
        <is>
          <t>Dec. 31, 2020</t>
        </is>
      </c>
    </row>
    <row r="2">
      <c r="A2" s="3" t="inlineStr">
        <is>
          <t>Organization, Consolidation and Presentation of Financial Statements [Abstract]</t>
        </is>
      </c>
    </row>
    <row r="3">
      <c r="A3" s="4" t="inlineStr">
        <is>
          <t>Raw materials</t>
        </is>
      </c>
      <c r="B3" s="6" t="n">
        <v>11870</v>
      </c>
      <c r="C3" s="6" t="n">
        <v>10140</v>
      </c>
    </row>
    <row r="4">
      <c r="A4" s="4" t="inlineStr">
        <is>
          <t>Finished goods</t>
        </is>
      </c>
      <c r="B4" s="5" t="n">
        <v>25886</v>
      </c>
      <c r="C4" s="5" t="n">
        <v>31624</v>
      </c>
    </row>
    <row r="5">
      <c r="A5" s="4" t="inlineStr">
        <is>
          <t>Total inventory</t>
        </is>
      </c>
      <c r="B5" s="6" t="n">
        <v>37756</v>
      </c>
      <c r="C5" s="6" t="n">
        <v>417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Salaries, commissions, incentive compensation and benefits</t>
        </is>
      </c>
      <c r="B3" s="6" t="n">
        <v>9919</v>
      </c>
      <c r="C3" s="6" t="n">
        <v>6634</v>
      </c>
    </row>
    <row r="4">
      <c r="A4" s="4" t="inlineStr">
        <is>
          <t>Customer rebates and sales incentives</t>
        </is>
      </c>
      <c r="B4" s="5" t="n">
        <v>57151</v>
      </c>
      <c r="C4" s="5" t="n">
        <v>36622</v>
      </c>
    </row>
    <row r="5">
      <c r="A5" s="4" t="inlineStr">
        <is>
          <t>Freight</t>
        </is>
      </c>
      <c r="B5" s="5" t="n">
        <v>14818</v>
      </c>
      <c r="C5" s="5" t="n">
        <v>10300</v>
      </c>
    </row>
    <row r="6">
      <c r="A6" s="4" t="inlineStr">
        <is>
          <t>Operating lease liabilities, current</t>
        </is>
      </c>
      <c r="B6" s="5" t="n">
        <v>4603</v>
      </c>
      <c r="C6" s="5" t="n">
        <v>4542</v>
      </c>
    </row>
    <row r="7">
      <c r="A7" s="4" t="inlineStr">
        <is>
          <t>Liability due to supply agreements</t>
        </is>
      </c>
      <c r="B7" s="5" t="n">
        <v>14418</v>
      </c>
      <c r="C7" s="5" t="n">
        <v>5500</v>
      </c>
    </row>
    <row r="8">
      <c r="A8" s="4" t="inlineStr">
        <is>
          <t>Contingent consideration</t>
        </is>
      </c>
      <c r="B8" s="5" t="n">
        <v>3596</v>
      </c>
      <c r="C8" s="5" t="n">
        <v>0</v>
      </c>
    </row>
    <row r="9">
      <c r="A9" s="4" t="inlineStr">
        <is>
          <t>Post combination expense accrual</t>
        </is>
      </c>
      <c r="B9" s="5" t="n">
        <v>2842</v>
      </c>
      <c r="C9" s="5" t="n">
        <v>0</v>
      </c>
    </row>
    <row r="10">
      <c r="A10" s="4" t="inlineStr">
        <is>
          <t>Other</t>
        </is>
      </c>
      <c r="B10" s="5" t="n">
        <v>11887</v>
      </c>
      <c r="C10" s="5" t="n">
        <v>12944</v>
      </c>
    </row>
    <row r="11">
      <c r="A11" s="4" t="inlineStr">
        <is>
          <t>Total accrued liabilities</t>
        </is>
      </c>
      <c r="B11" s="6" t="n">
        <v>119234</v>
      </c>
      <c r="C11" s="6" t="n">
        <v>765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316057</v>
      </c>
      <c r="C4" s="6" t="n">
        <v>125538</v>
      </c>
      <c r="D4" s="6" t="n">
        <v>617811</v>
      </c>
      <c r="E4" s="6" t="n">
        <v>331083</v>
      </c>
    </row>
    <row r="5">
      <c r="A5" s="4" t="inlineStr">
        <is>
          <t>Cost of revenues</t>
        </is>
      </c>
      <c r="B5" s="5" t="n">
        <v>188256</v>
      </c>
      <c r="C5" s="5" t="n">
        <v>77151</v>
      </c>
      <c r="D5" s="5" t="n">
        <v>367061</v>
      </c>
      <c r="E5" s="5" t="n">
        <v>202021</v>
      </c>
    </row>
    <row r="6">
      <c r="A6" s="4" t="inlineStr">
        <is>
          <t>Gross profit</t>
        </is>
      </c>
      <c r="B6" s="5" t="n">
        <v>127801</v>
      </c>
      <c r="C6" s="5" t="n">
        <v>48387</v>
      </c>
      <c r="D6" s="5" t="n">
        <v>250750</v>
      </c>
      <c r="E6" s="5" t="n">
        <v>129062</v>
      </c>
    </row>
    <row r="7">
      <c r="A7" s="3" t="inlineStr">
        <is>
          <t>Operating expenses:</t>
        </is>
      </c>
    </row>
    <row r="8">
      <c r="A8" s="4" t="inlineStr">
        <is>
          <t>Research and development</t>
        </is>
      </c>
      <c r="B8" s="5" t="n">
        <v>22708</v>
      </c>
      <c r="C8" s="5" t="n">
        <v>13192</v>
      </c>
      <c r="D8" s="5" t="n">
        <v>44526</v>
      </c>
      <c r="E8" s="5" t="n">
        <v>25068</v>
      </c>
    </row>
    <row r="9">
      <c r="A9" s="4" t="inlineStr">
        <is>
          <t>Sales and marketing</t>
        </is>
      </c>
      <c r="B9" s="5" t="n">
        <v>25586</v>
      </c>
      <c r="C9" s="5" t="n">
        <v>12371</v>
      </c>
      <c r="D9" s="5" t="n">
        <v>45208</v>
      </c>
      <c r="E9" s="5" t="n">
        <v>24143</v>
      </c>
    </row>
    <row r="10">
      <c r="A10" s="4" t="inlineStr">
        <is>
          <t>General and administrative</t>
        </is>
      </c>
      <c r="B10" s="5" t="n">
        <v>20107</v>
      </c>
      <c r="C10" s="5" t="n">
        <v>11970</v>
      </c>
      <c r="D10" s="5" t="n">
        <v>40230</v>
      </c>
      <c r="E10" s="5" t="n">
        <v>24285</v>
      </c>
    </row>
    <row r="11">
      <c r="A11" s="4" t="inlineStr">
        <is>
          <t>Total operating expenses</t>
        </is>
      </c>
      <c r="B11" s="5" t="n">
        <v>68401</v>
      </c>
      <c r="C11" s="5" t="n">
        <v>37533</v>
      </c>
      <c r="D11" s="5" t="n">
        <v>129964</v>
      </c>
      <c r="E11" s="5" t="n">
        <v>73496</v>
      </c>
    </row>
    <row r="12">
      <c r="A12" s="4" t="inlineStr">
        <is>
          <t>Income from operations</t>
        </is>
      </c>
      <c r="B12" s="5" t="n">
        <v>59400</v>
      </c>
      <c r="C12" s="5" t="n">
        <v>10854</v>
      </c>
      <c r="D12" s="5" t="n">
        <v>120786</v>
      </c>
      <c r="E12" s="5" t="n">
        <v>55566</v>
      </c>
    </row>
    <row r="13">
      <c r="A13" s="3" t="inlineStr">
        <is>
          <t>Other income (expense), net</t>
        </is>
      </c>
    </row>
    <row r="14">
      <c r="A14" s="4" t="inlineStr">
        <is>
          <t>Interest income</t>
        </is>
      </c>
      <c r="B14" s="5" t="n">
        <v>98</v>
      </c>
      <c r="C14" s="5" t="n">
        <v>282</v>
      </c>
      <c r="D14" s="5" t="n">
        <v>171</v>
      </c>
      <c r="E14" s="5" t="n">
        <v>1373</v>
      </c>
    </row>
    <row r="15">
      <c r="A15" s="4" t="inlineStr">
        <is>
          <t>Interest expense</t>
        </is>
      </c>
      <c r="B15" s="5" t="n">
        <v>-12506</v>
      </c>
      <c r="C15" s="5" t="n">
        <v>-5952</v>
      </c>
      <c r="D15" s="5" t="n">
        <v>-19835</v>
      </c>
      <c r="E15" s="5" t="n">
        <v>-9107</v>
      </c>
    </row>
    <row r="16">
      <c r="A16" s="4" t="inlineStr">
        <is>
          <t>Other (expense) income, net</t>
        </is>
      </c>
      <c r="B16" s="5" t="n">
        <v>-633</v>
      </c>
      <c r="C16" s="5" t="n">
        <v>653</v>
      </c>
      <c r="D16" s="5" t="n">
        <v>-60</v>
      </c>
      <c r="E16" s="5" t="n">
        <v>-271</v>
      </c>
    </row>
    <row r="17">
      <c r="A17" s="4" t="inlineStr">
        <is>
          <t>Loss on partial settlement of convertible notes</t>
        </is>
      </c>
      <c r="B17" s="5" t="n">
        <v>-13</v>
      </c>
      <c r="C17" s="5" t="n">
        <v>0</v>
      </c>
      <c r="D17" s="5" t="n">
        <v>-56382</v>
      </c>
      <c r="E17" s="5" t="n">
        <v>0</v>
      </c>
    </row>
    <row r="18">
      <c r="A18" s="4" t="inlineStr">
        <is>
          <t>Change in fair value of derivatives</t>
        </is>
      </c>
      <c r="B18" s="5" t="n">
        <v>0</v>
      </c>
      <c r="C18" s="5" t="n">
        <v>-59692</v>
      </c>
      <c r="D18" s="5" t="n">
        <v>0</v>
      </c>
      <c r="E18" s="5" t="n">
        <v>-44348</v>
      </c>
    </row>
    <row r="19">
      <c r="A19" s="4" t="inlineStr">
        <is>
          <t>Total other expense, net</t>
        </is>
      </c>
      <c r="B19" s="5" t="n">
        <v>-13054</v>
      </c>
      <c r="C19" s="5" t="n">
        <v>-64709</v>
      </c>
      <c r="D19" s="5" t="n">
        <v>-76106</v>
      </c>
      <c r="E19" s="5" t="n">
        <v>-52353</v>
      </c>
    </row>
    <row r="20">
      <c r="A20" s="4" t="inlineStr">
        <is>
          <t>Income (loss) before income taxes</t>
        </is>
      </c>
      <c r="B20" s="5" t="n">
        <v>46346</v>
      </c>
      <c r="C20" s="5" t="n">
        <v>-53855</v>
      </c>
      <c r="D20" s="5" t="n">
        <v>44680</v>
      </c>
      <c r="E20" s="5" t="n">
        <v>3213</v>
      </c>
    </row>
    <row r="21">
      <c r="A21" s="4" t="inlineStr">
        <is>
          <t>Income tax benefit (provision)</t>
        </is>
      </c>
      <c r="B21" s="5" t="n">
        <v>-6995</v>
      </c>
      <c r="C21" s="5" t="n">
        <v>6561</v>
      </c>
      <c r="D21" s="5" t="n">
        <v>26369</v>
      </c>
      <c r="E21" s="5" t="n">
        <v>18429</v>
      </c>
    </row>
    <row r="22">
      <c r="A22" s="4" t="inlineStr">
        <is>
          <t>Net income (loss)</t>
        </is>
      </c>
      <c r="B22" s="6" t="n">
        <v>39351</v>
      </c>
      <c r="C22" s="6" t="n">
        <v>-47294</v>
      </c>
      <c r="D22" s="6" t="n">
        <v>71049</v>
      </c>
      <c r="E22" s="6" t="n">
        <v>21642</v>
      </c>
    </row>
    <row r="23">
      <c r="A23" s="3" t="inlineStr">
        <is>
          <t>Net income (loss) per share:</t>
        </is>
      </c>
    </row>
    <row r="24">
      <c r="A24" s="4" t="inlineStr">
        <is>
          <t>Basic (in USD per share)</t>
        </is>
      </c>
      <c r="B24" s="8" t="n">
        <v>0.29</v>
      </c>
      <c r="C24" s="8" t="n">
        <v>-0.38</v>
      </c>
      <c r="D24" s="8" t="n">
        <v>0.53</v>
      </c>
      <c r="E24" s="8" t="n">
        <v>0.17</v>
      </c>
    </row>
    <row r="25">
      <c r="A25" s="4" t="inlineStr">
        <is>
          <t>Diluted (in USD per share)</t>
        </is>
      </c>
      <c r="B25" s="8" t="n">
        <v>0.28</v>
      </c>
      <c r="C25" s="8" t="n">
        <v>-0.38</v>
      </c>
      <c r="D25" s="8" t="n">
        <v>0.49</v>
      </c>
      <c r="E25" s="8" t="n">
        <v>0.16</v>
      </c>
    </row>
    <row r="26">
      <c r="A26" s="3" t="inlineStr">
        <is>
          <t>Shares used in per share calculation:</t>
        </is>
      </c>
    </row>
    <row r="27">
      <c r="A27" s="4" t="inlineStr">
        <is>
          <t>Basic (in shares)</t>
        </is>
      </c>
      <c r="B27" s="5" t="n">
        <v>135094</v>
      </c>
      <c r="C27" s="5" t="n">
        <v>125603</v>
      </c>
      <c r="D27" s="5" t="n">
        <v>133209</v>
      </c>
      <c r="E27" s="5" t="n">
        <v>124567</v>
      </c>
    </row>
    <row r="28">
      <c r="A28" s="4" t="inlineStr">
        <is>
          <t>Diluted (in shares)</t>
        </is>
      </c>
      <c r="B28" s="5" t="n">
        <v>141533</v>
      </c>
      <c r="C28" s="5" t="n">
        <v>125603</v>
      </c>
      <c r="D28" s="5" t="n">
        <v>144022</v>
      </c>
      <c r="E28" s="5" t="n">
        <v>1389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BUSINESS COMBINATION - Narrative (Details) - USD ($) $ in Thousands</t>
        </is>
      </c>
      <c r="B1" s="2" t="inlineStr">
        <is>
          <t>Mar. 31, 2021</t>
        </is>
      </c>
      <c r="C1" s="2" t="inlineStr">
        <is>
          <t>Jan. 25, 2021</t>
        </is>
      </c>
      <c r="D1" s="2" t="inlineStr">
        <is>
          <t>Jun. 30, 2021</t>
        </is>
      </c>
      <c r="E1" s="2" t="inlineStr">
        <is>
          <t>Jun. 30, 2021</t>
        </is>
      </c>
      <c r="F1" s="2" t="inlineStr">
        <is>
          <t>Jun. 30, 2020</t>
        </is>
      </c>
    </row>
    <row r="2">
      <c r="A2" s="3" t="inlineStr">
        <is>
          <t>Business Acquisition [Line Items]</t>
        </is>
      </c>
    </row>
    <row r="3">
      <c r="A3" s="4" t="inlineStr">
        <is>
          <t>Contingent consideration in connection with the acquisition</t>
        </is>
      </c>
      <c r="E3" s="6" t="n">
        <v>3596</v>
      </c>
      <c r="F3" s="6" t="n">
        <v>0</v>
      </c>
    </row>
    <row r="4">
      <c r="A4" s="4" t="inlineStr">
        <is>
          <t>Sofdesk</t>
        </is>
      </c>
    </row>
    <row r="5">
      <c r="A5" s="3" t="inlineStr">
        <is>
          <t>Business Acquisition [Line Items]</t>
        </is>
      </c>
    </row>
    <row r="6">
      <c r="A6" s="4" t="inlineStr">
        <is>
          <t>Voting interests acquired</t>
        </is>
      </c>
      <c r="C6" s="4" t="inlineStr">
        <is>
          <t>100.00%</t>
        </is>
      </c>
    </row>
    <row r="7">
      <c r="A7" s="4" t="inlineStr">
        <is>
          <t>Purchase price</t>
        </is>
      </c>
      <c r="C7" s="6" t="n">
        <v>31988</v>
      </c>
    </row>
    <row r="8">
      <c r="A8" s="4" t="inlineStr">
        <is>
          <t>Contingency payable, maximum</t>
        </is>
      </c>
      <c r="C8" s="5" t="n">
        <v>3700</v>
      </c>
    </row>
    <row r="9">
      <c r="A9" s="4" t="inlineStr">
        <is>
          <t>Contingent consideration in connection with the acquisition</t>
        </is>
      </c>
      <c r="C9" s="5" t="n">
        <v>3500</v>
      </c>
    </row>
    <row r="10">
      <c r="A10" s="4" t="inlineStr">
        <is>
          <t>Consideration transferred for business acquisition</t>
        </is>
      </c>
      <c r="C10" s="6" t="n">
        <v>35488</v>
      </c>
    </row>
    <row r="11">
      <c r="A11" s="4" t="inlineStr">
        <is>
          <t>Acquisition costs</t>
        </is>
      </c>
      <c r="D11" s="6" t="n">
        <v>300</v>
      </c>
      <c r="E11" s="5" t="n">
        <v>2000</v>
      </c>
    </row>
    <row r="12">
      <c r="A12" s="4" t="inlineStr">
        <is>
          <t>DIN's</t>
        </is>
      </c>
    </row>
    <row r="13">
      <c r="A13" s="3" t="inlineStr">
        <is>
          <t>Business Acquisition [Line Items]</t>
        </is>
      </c>
    </row>
    <row r="14">
      <c r="A14" s="4" t="inlineStr">
        <is>
          <t>Purchase price</t>
        </is>
      </c>
      <c r="B14" s="6" t="n">
        <v>24800</v>
      </c>
    </row>
    <row r="15">
      <c r="A15" s="4" t="inlineStr">
        <is>
          <t>Acquisition costs</t>
        </is>
      </c>
      <c r="D15" s="6" t="n">
        <v>500</v>
      </c>
      <c r="E15" s="6" t="n">
        <v>1900</v>
      </c>
    </row>
    <row r="16">
      <c r="A16" s="4" t="inlineStr">
        <is>
          <t>Timing of monthly installment payments</t>
        </is>
      </c>
      <c r="B16" s="4" t="inlineStr">
        <is>
          <t>1 year</t>
        </is>
      </c>
    </row>
    <row r="17">
      <c r="A17" s="4" t="inlineStr">
        <is>
          <t>DIN's | Additional Consideration, Equal Monthly Installments</t>
        </is>
      </c>
    </row>
    <row r="18">
      <c r="A18" s="3" t="inlineStr">
        <is>
          <t>Business Acquisition [Line Items]</t>
        </is>
      </c>
    </row>
    <row r="19">
      <c r="A19" s="4" t="inlineStr">
        <is>
          <t>Contingency payable, maximum</t>
        </is>
      </c>
      <c r="B19" s="6" t="n">
        <v>5000</v>
      </c>
    </row>
    <row r="20">
      <c r="A20" s="4" t="inlineStr">
        <is>
          <t>Timing of monthly installment payments</t>
        </is>
      </c>
      <c r="B20" s="4" t="inlineStr">
        <is>
          <t>1 year</t>
        </is>
      </c>
    </row>
    <row r="21">
      <c r="A21" s="4" t="inlineStr">
        <is>
          <t>DIN's | Additional Consideration, Payable One Year Anniversary</t>
        </is>
      </c>
    </row>
    <row r="22">
      <c r="A22" s="3" t="inlineStr">
        <is>
          <t>Business Acquisition [Line Items]</t>
        </is>
      </c>
    </row>
    <row r="23">
      <c r="A23" s="4" t="inlineStr">
        <is>
          <t>Contingency payable, maximum</t>
        </is>
      </c>
      <c r="B23" s="6"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Consideration Transferred for Business Acquisition (Details) - USD ($) $ in Thousands</t>
        </is>
      </c>
      <c r="B1" s="2" t="inlineStr">
        <is>
          <t>Jan. 25, 2021</t>
        </is>
      </c>
      <c r="C1" s="2" t="inlineStr">
        <is>
          <t>Jun. 30, 2021</t>
        </is>
      </c>
      <c r="D1" s="2" t="inlineStr">
        <is>
          <t>Jun. 30, 2020</t>
        </is>
      </c>
    </row>
    <row r="2">
      <c r="A2" s="3" t="inlineStr">
        <is>
          <t>Business Acquisition [Line Items]</t>
        </is>
      </c>
    </row>
    <row r="3">
      <c r="A3" s="4" t="inlineStr">
        <is>
          <t>Fair value of contingent consideration</t>
        </is>
      </c>
      <c r="C3" s="6" t="n">
        <v>3596</v>
      </c>
      <c r="D3" s="6" t="n">
        <v>0</v>
      </c>
    </row>
    <row r="4">
      <c r="A4" s="4" t="inlineStr">
        <is>
          <t>Sofdesk</t>
        </is>
      </c>
    </row>
    <row r="5">
      <c r="A5" s="3" t="inlineStr">
        <is>
          <t>Business Acquisition [Line Items]</t>
        </is>
      </c>
    </row>
    <row r="6">
      <c r="A6" s="4" t="inlineStr">
        <is>
          <t>Cash consideration</t>
        </is>
      </c>
      <c r="B6" s="6" t="n">
        <v>31988</v>
      </c>
    </row>
    <row r="7">
      <c r="A7" s="4" t="inlineStr">
        <is>
          <t>Fair value of contingent consideration</t>
        </is>
      </c>
      <c r="B7" s="5" t="n">
        <v>3500</v>
      </c>
    </row>
    <row r="8">
      <c r="A8" s="4" t="inlineStr">
        <is>
          <t>Total</t>
        </is>
      </c>
      <c r="B8" s="6" t="n">
        <v>354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ummary of Fair Values of Assets Acquired and Liabilities Assumed (Details) - USD ($) $ in Thousands</t>
        </is>
      </c>
      <c r="B1" s="2" t="inlineStr">
        <is>
          <t>Jun. 30, 2021</t>
        </is>
      </c>
      <c r="C1" s="2" t="inlineStr">
        <is>
          <t>Mar. 31, 2021</t>
        </is>
      </c>
      <c r="D1" s="2" t="inlineStr">
        <is>
          <t>Jan. 25, 2021</t>
        </is>
      </c>
      <c r="E1" s="2" t="inlineStr">
        <is>
          <t>Dec. 31, 2020</t>
        </is>
      </c>
      <c r="F1" s="2" t="inlineStr">
        <is>
          <t>Dec. 31, 2019</t>
        </is>
      </c>
    </row>
    <row r="2">
      <c r="A2" s="3" t="inlineStr">
        <is>
          <t>Business Acquisition [Line Items]</t>
        </is>
      </c>
    </row>
    <row r="3">
      <c r="A3" s="4" t="inlineStr">
        <is>
          <t>Goodwill</t>
        </is>
      </c>
      <c r="B3" s="6" t="n">
        <v>61321</v>
      </c>
      <c r="E3" s="6" t="n">
        <v>24783</v>
      </c>
      <c r="F3" s="6" t="n">
        <v>24783</v>
      </c>
    </row>
    <row r="4">
      <c r="A4" s="4" t="inlineStr">
        <is>
          <t>Sofdesk</t>
        </is>
      </c>
    </row>
    <row r="5">
      <c r="A5" s="3" t="inlineStr">
        <is>
          <t>Business Acquisition [Line Items]</t>
        </is>
      </c>
    </row>
    <row r="6">
      <c r="A6" s="4" t="inlineStr">
        <is>
          <t>Net tangible assets acquired</t>
        </is>
      </c>
      <c r="D6" s="6" t="n">
        <v>1441</v>
      </c>
    </row>
    <row r="7">
      <c r="A7" s="4" t="inlineStr">
        <is>
          <t>Intangible assets</t>
        </is>
      </c>
      <c r="D7" s="5" t="n">
        <v>9200</v>
      </c>
    </row>
    <row r="8">
      <c r="A8" s="4" t="inlineStr">
        <is>
          <t>Deferred tax asset</t>
        </is>
      </c>
      <c r="D8" s="5" t="n">
        <v>457</v>
      </c>
    </row>
    <row r="9">
      <c r="A9" s="4" t="inlineStr">
        <is>
          <t>Goodwill</t>
        </is>
      </c>
      <c r="D9" s="5" t="n">
        <v>24390</v>
      </c>
    </row>
    <row r="10">
      <c r="A10" s="4" t="inlineStr">
        <is>
          <t>Net assets acquired</t>
        </is>
      </c>
      <c r="D10" s="5" t="n">
        <v>35488</v>
      </c>
    </row>
    <row r="11">
      <c r="A11" s="4" t="inlineStr">
        <is>
          <t>Sofdesk | Customer relationship</t>
        </is>
      </c>
    </row>
    <row r="12">
      <c r="A12" s="3" t="inlineStr">
        <is>
          <t>Business Acquisition [Line Items]</t>
        </is>
      </c>
    </row>
    <row r="13">
      <c r="A13" s="4" t="inlineStr">
        <is>
          <t>Intangible assets</t>
        </is>
      </c>
      <c r="D13" s="6" t="n">
        <v>1800</v>
      </c>
    </row>
    <row r="14">
      <c r="A14" s="4" t="inlineStr">
        <is>
          <t>DIN's</t>
        </is>
      </c>
    </row>
    <row r="15">
      <c r="A15" s="3" t="inlineStr">
        <is>
          <t>Business Acquisition [Line Items]</t>
        </is>
      </c>
    </row>
    <row r="16">
      <c r="A16" s="4" t="inlineStr">
        <is>
          <t>Net tangible assets acquired</t>
        </is>
      </c>
      <c r="C16" s="6" t="n">
        <v>1541</v>
      </c>
    </row>
    <row r="17">
      <c r="A17" s="4" t="inlineStr">
        <is>
          <t>Intangible assets</t>
        </is>
      </c>
      <c r="C17" s="5" t="n">
        <v>11700</v>
      </c>
    </row>
    <row r="18">
      <c r="A18" s="4" t="inlineStr">
        <is>
          <t>Goodwill</t>
        </is>
      </c>
      <c r="C18" s="5" t="n">
        <v>11544</v>
      </c>
    </row>
    <row r="19">
      <c r="A19" s="4" t="inlineStr">
        <is>
          <t>Net assets acquired</t>
        </is>
      </c>
      <c r="C19" s="5" t="n">
        <v>24785</v>
      </c>
    </row>
    <row r="20">
      <c r="A20" s="4" t="inlineStr">
        <is>
          <t>DIN's | Customer relationship</t>
        </is>
      </c>
    </row>
    <row r="21">
      <c r="A21" s="3" t="inlineStr">
        <is>
          <t>Business Acquisition [Line Items]</t>
        </is>
      </c>
    </row>
    <row r="22">
      <c r="A22" s="4" t="inlineStr">
        <is>
          <t>Intangible assets</t>
        </is>
      </c>
      <c r="C22" s="6" t="n">
        <v>11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Identifiable Intangible Assets Acquired (Details) - USD ($) $ in Thousands</t>
        </is>
      </c>
      <c r="B1" s="2" t="inlineStr">
        <is>
          <t>Mar. 31, 2021</t>
        </is>
      </c>
      <c r="C1" s="2" t="inlineStr">
        <is>
          <t>Jan. 25, 2021</t>
        </is>
      </c>
    </row>
    <row r="2">
      <c r="A2" s="4" t="inlineStr">
        <is>
          <t>Sofdesk</t>
        </is>
      </c>
    </row>
    <row r="3">
      <c r="A3" s="3" t="inlineStr">
        <is>
          <t>Business Acquisition [Line Items]</t>
        </is>
      </c>
    </row>
    <row r="4">
      <c r="A4" s="4" t="inlineStr">
        <is>
          <t>Intangible assets</t>
        </is>
      </c>
      <c r="C4" s="6" t="n">
        <v>9200</v>
      </c>
    </row>
    <row r="5">
      <c r="A5" s="4" t="inlineStr">
        <is>
          <t>Sofdesk | Developed technology</t>
        </is>
      </c>
    </row>
    <row r="6">
      <c r="A6" s="3" t="inlineStr">
        <is>
          <t>Business Acquisition [Line Items]</t>
        </is>
      </c>
    </row>
    <row r="7">
      <c r="A7" s="4" t="inlineStr">
        <is>
          <t>Intangible assets</t>
        </is>
      </c>
      <c r="C7" s="6" t="n">
        <v>6900</v>
      </c>
    </row>
    <row r="8">
      <c r="A8" s="4" t="inlineStr">
        <is>
          <t>Useful Life</t>
        </is>
      </c>
      <c r="C8" s="4" t="inlineStr">
        <is>
          <t>5 years</t>
        </is>
      </c>
    </row>
    <row r="9">
      <c r="A9" s="4" t="inlineStr">
        <is>
          <t>Sofdesk | Customer relationship</t>
        </is>
      </c>
    </row>
    <row r="10">
      <c r="A10" s="3" t="inlineStr">
        <is>
          <t>Business Acquisition [Line Items]</t>
        </is>
      </c>
    </row>
    <row r="11">
      <c r="A11" s="4" t="inlineStr">
        <is>
          <t>Intangible assets</t>
        </is>
      </c>
      <c r="C11" s="6" t="n">
        <v>1800</v>
      </c>
    </row>
    <row r="12">
      <c r="A12" s="4" t="inlineStr">
        <is>
          <t>Useful Life</t>
        </is>
      </c>
      <c r="C12" s="4" t="inlineStr">
        <is>
          <t>5 years</t>
        </is>
      </c>
    </row>
    <row r="13">
      <c r="A13" s="4" t="inlineStr">
        <is>
          <t>Sofdesk | Trade Name</t>
        </is>
      </c>
    </row>
    <row r="14">
      <c r="A14" s="3" t="inlineStr">
        <is>
          <t>Business Acquisition [Line Items]</t>
        </is>
      </c>
    </row>
    <row r="15">
      <c r="A15" s="4" t="inlineStr">
        <is>
          <t>Intangible assets</t>
        </is>
      </c>
      <c r="C15" s="6" t="n">
        <v>500</v>
      </c>
    </row>
    <row r="16">
      <c r="A16" s="4" t="inlineStr">
        <is>
          <t>Useful Life</t>
        </is>
      </c>
      <c r="C16" s="4" t="inlineStr">
        <is>
          <t>5 years</t>
        </is>
      </c>
    </row>
    <row r="17">
      <c r="A17" s="4" t="inlineStr">
        <is>
          <t>DIN's</t>
        </is>
      </c>
    </row>
    <row r="18">
      <c r="A18" s="3" t="inlineStr">
        <is>
          <t>Business Acquisition [Line Items]</t>
        </is>
      </c>
    </row>
    <row r="19">
      <c r="A19" s="4" t="inlineStr">
        <is>
          <t>Intangible assets</t>
        </is>
      </c>
      <c r="B19" s="6" t="n">
        <v>11700</v>
      </c>
    </row>
    <row r="20">
      <c r="A20" s="4" t="inlineStr">
        <is>
          <t>DIN's | Customer relationship</t>
        </is>
      </c>
    </row>
    <row r="21">
      <c r="A21" s="3" t="inlineStr">
        <is>
          <t>Business Acquisition [Line Items]</t>
        </is>
      </c>
    </row>
    <row r="22">
      <c r="A22" s="4" t="inlineStr">
        <is>
          <t>Intangible assets</t>
        </is>
      </c>
      <c r="B22" s="6" t="n">
        <v>11700</v>
      </c>
    </row>
    <row r="23">
      <c r="A23" s="4" t="inlineStr">
        <is>
          <t>Useful Life</t>
        </is>
      </c>
      <c r="B23"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6 Months Ended</t>
        </is>
      </c>
      <c r="C1" s="2" t="inlineStr">
        <is>
          <t>12 Months Ended</t>
        </is>
      </c>
    </row>
    <row r="2">
      <c r="B2" s="2" t="inlineStr">
        <is>
          <t>Jun. 30, 2021</t>
        </is>
      </c>
      <c r="C2" s="2" t="inlineStr">
        <is>
          <t>Dec. 31, 2020</t>
        </is>
      </c>
    </row>
    <row r="3">
      <c r="A3" s="3" t="inlineStr">
        <is>
          <t>Goodwill [Roll Forward]</t>
        </is>
      </c>
    </row>
    <row r="4">
      <c r="A4" s="4" t="inlineStr">
        <is>
          <t>Beginning balance</t>
        </is>
      </c>
      <c r="B4" s="6" t="n">
        <v>24783</v>
      </c>
      <c r="C4" s="6" t="n">
        <v>24783</v>
      </c>
    </row>
    <row r="5">
      <c r="A5" s="4" t="inlineStr">
        <is>
          <t>Goodwill acquired</t>
        </is>
      </c>
      <c r="B5" s="5" t="n">
        <v>35934</v>
      </c>
      <c r="C5" s="5" t="n">
        <v>0</v>
      </c>
    </row>
    <row r="6">
      <c r="A6" s="4" t="inlineStr">
        <is>
          <t>Currency translation adjustment</t>
        </is>
      </c>
      <c r="B6" s="5" t="n">
        <v>604</v>
      </c>
      <c r="C6" s="5" t="n">
        <v>0</v>
      </c>
    </row>
    <row r="7">
      <c r="A7" s="4" t="inlineStr">
        <is>
          <t>Ending balance</t>
        </is>
      </c>
      <c r="B7" s="6" t="n">
        <v>61321</v>
      </c>
      <c r="C7" s="6" t="n">
        <v>247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Acquired Intangible Assets (Details) - USD ($) $ in Thousand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Other indefinite-lived intangibles</t>
        </is>
      </c>
      <c r="B4" s="6" t="n">
        <v>286</v>
      </c>
      <c r="C4" s="6" t="n">
        <v>286</v>
      </c>
    </row>
    <row r="5">
      <c r="A5" s="3" t="inlineStr">
        <is>
          <t>Intangible assets with finite lives:</t>
        </is>
      </c>
    </row>
    <row r="6">
      <c r="A6" s="4" t="inlineStr">
        <is>
          <t>Additions</t>
        </is>
      </c>
      <c r="B6" s="5" t="n">
        <v>20900</v>
      </c>
      <c r="C6" s="5" t="n">
        <v>3321</v>
      </c>
    </row>
    <row r="7">
      <c r="A7" s="4" t="inlineStr">
        <is>
          <t>Accumulated Amortization</t>
        </is>
      </c>
      <c r="B7" s="5" t="n">
        <v>-15298</v>
      </c>
      <c r="C7" s="5" t="n">
        <v>-10999</v>
      </c>
    </row>
    <row r="8">
      <c r="A8" s="4" t="inlineStr">
        <is>
          <t>Total purchased intangible assets, Gross</t>
        </is>
      </c>
      <c r="B8" s="5" t="n">
        <v>39807</v>
      </c>
      <c r="C8" s="5" t="n">
        <v>36486</v>
      </c>
    </row>
    <row r="9">
      <c r="A9" s="4" t="inlineStr">
        <is>
          <t>Total purchased intangible assets, Net</t>
        </is>
      </c>
      <c r="B9" s="5" t="n">
        <v>45409</v>
      </c>
      <c r="C9" s="5" t="n">
        <v>28808</v>
      </c>
    </row>
    <row r="10">
      <c r="A10" s="4" t="inlineStr">
        <is>
          <t>Developed technology</t>
        </is>
      </c>
    </row>
    <row r="11">
      <c r="A11" s="3" t="inlineStr">
        <is>
          <t>Intangible assets with finite lives:</t>
        </is>
      </c>
    </row>
    <row r="12">
      <c r="A12" s="4" t="inlineStr">
        <is>
          <t>Gross</t>
        </is>
      </c>
      <c r="B12" s="5" t="n">
        <v>13100</v>
      </c>
      <c r="C12" s="5" t="n">
        <v>13100</v>
      </c>
    </row>
    <row r="13">
      <c r="A13" s="4" t="inlineStr">
        <is>
          <t>Additions</t>
        </is>
      </c>
      <c r="B13" s="5" t="n">
        <v>6900</v>
      </c>
      <c r="C13" s="5" t="n">
        <v>0</v>
      </c>
    </row>
    <row r="14">
      <c r="A14" s="4" t="inlineStr">
        <is>
          <t>Accumulated Amortization</t>
        </is>
      </c>
      <c r="B14" s="5" t="n">
        <v>-6966</v>
      </c>
      <c r="C14" s="5" t="n">
        <v>-5276</v>
      </c>
    </row>
    <row r="15">
      <c r="A15" s="4" t="inlineStr">
        <is>
          <t>Net</t>
        </is>
      </c>
      <c r="B15" s="5" t="n">
        <v>13034</v>
      </c>
      <c r="C15" s="5" t="n">
        <v>7824</v>
      </c>
    </row>
    <row r="16">
      <c r="A16" s="4" t="inlineStr">
        <is>
          <t>Customer relationship</t>
        </is>
      </c>
    </row>
    <row r="17">
      <c r="A17" s="3" t="inlineStr">
        <is>
          <t>Intangible assets with finite lives:</t>
        </is>
      </c>
    </row>
    <row r="18">
      <c r="A18" s="4" t="inlineStr">
        <is>
          <t>Gross</t>
        </is>
      </c>
      <c r="B18" s="5" t="n">
        <v>26421</v>
      </c>
      <c r="C18" s="5" t="n">
        <v>23100</v>
      </c>
    </row>
    <row r="19">
      <c r="A19" s="4" t="inlineStr">
        <is>
          <t>Additions</t>
        </is>
      </c>
      <c r="B19" s="5" t="n">
        <v>13500</v>
      </c>
      <c r="C19" s="5" t="n">
        <v>3321</v>
      </c>
    </row>
    <row r="20">
      <c r="A20" s="4" t="inlineStr">
        <is>
          <t>Accumulated Amortization</t>
        </is>
      </c>
      <c r="B20" s="5" t="n">
        <v>-8185</v>
      </c>
      <c r="C20" s="5" t="n">
        <v>-5723</v>
      </c>
    </row>
    <row r="21">
      <c r="A21" s="4" t="inlineStr">
        <is>
          <t>Net</t>
        </is>
      </c>
      <c r="B21" s="5" t="n">
        <v>31736</v>
      </c>
      <c r="C21" s="5" t="n">
        <v>20698</v>
      </c>
    </row>
    <row r="22">
      <c r="A22" s="4" t="inlineStr">
        <is>
          <t>Trade names</t>
        </is>
      </c>
    </row>
    <row r="23">
      <c r="A23" s="3" t="inlineStr">
        <is>
          <t>Intangible assets with finite lives:</t>
        </is>
      </c>
    </row>
    <row r="24">
      <c r="A24" s="4" t="inlineStr">
        <is>
          <t>Gross</t>
        </is>
      </c>
      <c r="B24" s="5" t="n">
        <v>0</v>
      </c>
      <c r="C24" s="5" t="n">
        <v>0</v>
      </c>
    </row>
    <row r="25">
      <c r="A25" s="4" t="inlineStr">
        <is>
          <t>Additions</t>
        </is>
      </c>
      <c r="B25" s="5" t="n">
        <v>500</v>
      </c>
      <c r="C25" s="5" t="n">
        <v>0</v>
      </c>
    </row>
    <row r="26">
      <c r="A26" s="4" t="inlineStr">
        <is>
          <t>Accumulated Amortization</t>
        </is>
      </c>
      <c r="B26" s="5" t="n">
        <v>-147</v>
      </c>
      <c r="C26" s="5" t="n">
        <v>0</v>
      </c>
    </row>
    <row r="27">
      <c r="A27" s="4" t="inlineStr">
        <is>
          <t>Net</t>
        </is>
      </c>
      <c r="B27" s="6" t="n">
        <v>353</v>
      </c>
      <c r="C2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of intangible assets</t>
        </is>
      </c>
      <c r="B4" s="6" t="n">
        <v>2508</v>
      </c>
      <c r="C4" s="6" t="n">
        <v>1246</v>
      </c>
      <c r="D4" s="6" t="n">
        <v>4299</v>
      </c>
      <c r="E4" s="6" t="n">
        <v>2493</v>
      </c>
    </row>
    <row r="5">
      <c r="A5" s="4" t="inlineStr">
        <is>
          <t>Developed technology</t>
        </is>
      </c>
    </row>
    <row r="6">
      <c r="A6" s="3" t="inlineStr">
        <is>
          <t>Finite-Lived Intangible Assets [Line Items]</t>
        </is>
      </c>
    </row>
    <row r="7">
      <c r="A7" s="4" t="inlineStr">
        <is>
          <t>Amortization of intangible assets</t>
        </is>
      </c>
      <c r="B7" s="5" t="n">
        <v>891</v>
      </c>
      <c r="C7" s="5" t="n">
        <v>546</v>
      </c>
      <c r="D7" s="5" t="n">
        <v>1690</v>
      </c>
      <c r="E7" s="5" t="n">
        <v>1092</v>
      </c>
    </row>
    <row r="8">
      <c r="A8" s="4" t="inlineStr">
        <is>
          <t>Customer relationships</t>
        </is>
      </c>
    </row>
    <row r="9">
      <c r="A9" s="3" t="inlineStr">
        <is>
          <t>Finite-Lived Intangible Assets [Line Items]</t>
        </is>
      </c>
    </row>
    <row r="10">
      <c r="A10" s="4" t="inlineStr">
        <is>
          <t>Amortization of intangible assets</t>
        </is>
      </c>
      <c r="B10" s="5" t="n">
        <v>1532</v>
      </c>
      <c r="C10" s="5" t="n">
        <v>700</v>
      </c>
      <c r="D10" s="5" t="n">
        <v>2462</v>
      </c>
      <c r="E10" s="5" t="n">
        <v>1401</v>
      </c>
    </row>
    <row r="11">
      <c r="A11" s="4" t="inlineStr">
        <is>
          <t>Trade names</t>
        </is>
      </c>
    </row>
    <row r="12">
      <c r="A12" s="3" t="inlineStr">
        <is>
          <t>Finite-Lived Intangible Assets [Line Items]</t>
        </is>
      </c>
    </row>
    <row r="13">
      <c r="A13" s="4" t="inlineStr">
        <is>
          <t>Amortization of intangible assets</t>
        </is>
      </c>
      <c r="B13" s="6" t="n">
        <v>85</v>
      </c>
      <c r="C13" s="6" t="n">
        <v>0</v>
      </c>
      <c r="D13" s="6" t="n">
        <v>147</v>
      </c>
      <c r="E1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Y OBLIGATIONS - Summary of Warranty Activ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hanges in the Company's product warranty liability</t>
        </is>
      </c>
    </row>
    <row r="4">
      <c r="A4" s="4" t="inlineStr">
        <is>
          <t>Warranty obligations, beginning of period</t>
        </is>
      </c>
      <c r="B4" s="6" t="n">
        <v>54553</v>
      </c>
      <c r="C4" s="6" t="n">
        <v>37501</v>
      </c>
      <c r="D4" s="6" t="n">
        <v>45913</v>
      </c>
      <c r="E4" s="6" t="n">
        <v>37098</v>
      </c>
    </row>
    <row r="5">
      <c r="A5" s="4" t="inlineStr">
        <is>
          <t>Accruals for warranties issued during period</t>
        </is>
      </c>
      <c r="B5" s="5" t="n">
        <v>3319</v>
      </c>
      <c r="C5" s="5" t="n">
        <v>766</v>
      </c>
      <c r="D5" s="5" t="n">
        <v>7213</v>
      </c>
      <c r="E5" s="5" t="n">
        <v>2290</v>
      </c>
    </row>
    <row r="6">
      <c r="A6" s="4" t="inlineStr">
        <is>
          <t>Changes in estimates</t>
        </is>
      </c>
      <c r="B6" s="5" t="n">
        <v>4269</v>
      </c>
      <c r="C6" s="5" t="n">
        <v>1748</v>
      </c>
      <c r="D6" s="5" t="n">
        <v>11924</v>
      </c>
      <c r="E6" s="5" t="n">
        <v>3425</v>
      </c>
    </row>
    <row r="7">
      <c r="A7" s="4" t="inlineStr">
        <is>
          <t>Settlements</t>
        </is>
      </c>
      <c r="B7" s="5" t="n">
        <v>-2757</v>
      </c>
      <c r="C7" s="5" t="n">
        <v>-2578</v>
      </c>
      <c r="D7" s="5" t="n">
        <v>-5687</v>
      </c>
      <c r="E7" s="5" t="n">
        <v>-5848</v>
      </c>
    </row>
    <row r="8">
      <c r="A8" s="4" t="inlineStr">
        <is>
          <t>Increase due to accretion expense</t>
        </is>
      </c>
      <c r="B8" s="5" t="n">
        <v>1104</v>
      </c>
      <c r="C8" s="5" t="n">
        <v>804</v>
      </c>
      <c r="D8" s="5" t="n">
        <v>2047</v>
      </c>
      <c r="E8" s="5" t="n">
        <v>1578</v>
      </c>
    </row>
    <row r="9">
      <c r="A9" s="4" t="inlineStr">
        <is>
          <t>Other</t>
        </is>
      </c>
      <c r="B9" s="5" t="n">
        <v>-550</v>
      </c>
      <c r="C9" s="5" t="n">
        <v>-334</v>
      </c>
      <c r="D9" s="5" t="n">
        <v>-1472</v>
      </c>
      <c r="E9" s="5" t="n">
        <v>-636</v>
      </c>
    </row>
    <row r="10">
      <c r="A10" s="4" t="inlineStr">
        <is>
          <t>Warranty obligations, end of period</t>
        </is>
      </c>
      <c r="B10" s="5" t="n">
        <v>59938</v>
      </c>
      <c r="C10" s="5" t="n">
        <v>37907</v>
      </c>
      <c r="D10" s="5" t="n">
        <v>59938</v>
      </c>
      <c r="E10" s="5" t="n">
        <v>37907</v>
      </c>
    </row>
    <row r="11">
      <c r="A11" s="4" t="inlineStr">
        <is>
          <t>Less: current portion</t>
        </is>
      </c>
      <c r="B11" s="5" t="n">
        <v>-15009</v>
      </c>
      <c r="C11" s="5" t="n">
        <v>-10170</v>
      </c>
      <c r="D11" s="5" t="n">
        <v>-15009</v>
      </c>
      <c r="E11" s="5" t="n">
        <v>-10170</v>
      </c>
      <c r="F11" s="6" t="n">
        <v>-11260</v>
      </c>
    </row>
    <row r="12">
      <c r="A12" s="4" t="inlineStr">
        <is>
          <t>Noncurrent</t>
        </is>
      </c>
      <c r="B12" s="6" t="n">
        <v>44929</v>
      </c>
      <c r="C12" s="6" t="n">
        <v>27737</v>
      </c>
      <c r="D12" s="6" t="n">
        <v>44929</v>
      </c>
      <c r="E12" s="6" t="n">
        <v>27737</v>
      </c>
      <c r="F12" s="6" t="n">
        <v>346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WARRANTY OBLIGATION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Warranty Liability [Line Items]</t>
        </is>
      </c>
    </row>
    <row r="4">
      <c r="A4" s="4" t="inlineStr">
        <is>
          <t>Additional warranty expense</t>
        </is>
      </c>
      <c r="B4" s="6" t="n">
        <v>4269</v>
      </c>
      <c r="C4" s="6" t="n">
        <v>1748</v>
      </c>
      <c r="D4" s="6" t="n">
        <v>11924</v>
      </c>
      <c r="E4" s="6" t="n">
        <v>3425</v>
      </c>
    </row>
    <row r="5">
      <c r="A5" s="4" t="inlineStr">
        <is>
          <t>Timing Of Cost Reduction Assumptions For Replacements Products</t>
        </is>
      </c>
    </row>
    <row r="6">
      <c r="A6" s="3" t="inlineStr">
        <is>
          <t>Product Warranty Liability [Line Items]</t>
        </is>
      </c>
    </row>
    <row r="7">
      <c r="A7" s="4" t="inlineStr">
        <is>
          <t>Additional warranty expense</t>
        </is>
      </c>
      <c r="B7" s="5" t="n">
        <v>2900</v>
      </c>
      <c r="D7" s="5" t="n">
        <v>2900</v>
      </c>
    </row>
    <row r="8">
      <c r="A8" s="4" t="inlineStr">
        <is>
          <t>Field Performance Data And Diagnostic Root-Cause Failure Analysis</t>
        </is>
      </c>
    </row>
    <row r="9">
      <c r="A9" s="3" t="inlineStr">
        <is>
          <t>Product Warranty Liability [Line Items]</t>
        </is>
      </c>
    </row>
    <row r="10">
      <c r="A10" s="4" t="inlineStr">
        <is>
          <t>Additional warranty expense</t>
        </is>
      </c>
      <c r="B10" s="6" t="n">
        <v>1400</v>
      </c>
      <c r="C10" s="6" t="n">
        <v>1700</v>
      </c>
      <c r="D10" s="5" t="n">
        <v>7700</v>
      </c>
      <c r="E10" s="6" t="n">
        <v>3400</v>
      </c>
    </row>
    <row r="11">
      <c r="A11" s="4" t="inlineStr">
        <is>
          <t>Other Cost Assumptions Changes</t>
        </is>
      </c>
    </row>
    <row r="12">
      <c r="A12" s="3" t="inlineStr">
        <is>
          <t>Product Warranty Liability [Line Items]</t>
        </is>
      </c>
    </row>
    <row r="13">
      <c r="A13" s="4" t="inlineStr">
        <is>
          <t>Additional warranty expense</t>
        </is>
      </c>
      <c r="D13" s="6" t="n">
        <v>1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un. 30, 2021</t>
        </is>
      </c>
      <c r="C1" s="2" t="inlineStr">
        <is>
          <t>Dec. 31, 2020</t>
        </is>
      </c>
    </row>
    <row r="2">
      <c r="A2" s="3" t="inlineStr">
        <is>
          <t>Liabilities:</t>
        </is>
      </c>
    </row>
    <row r="3">
      <c r="A3" s="4" t="inlineStr">
        <is>
          <t>Contingent consideration</t>
        </is>
      </c>
      <c r="B3" s="6" t="n">
        <v>3596</v>
      </c>
      <c r="C3" s="6" t="n">
        <v>0</v>
      </c>
    </row>
    <row r="4">
      <c r="A4" s="4" t="inlineStr">
        <is>
          <t>Recurring | Level 1</t>
        </is>
      </c>
    </row>
    <row r="5">
      <c r="A5" s="3" t="inlineStr">
        <is>
          <t>Assets [Abstract]</t>
        </is>
      </c>
    </row>
    <row r="6">
      <c r="A6" s="4" t="inlineStr">
        <is>
          <t>Investments in debt securities</t>
        </is>
      </c>
      <c r="B6" s="5" t="n">
        <v>0</v>
      </c>
      <c r="C6" s="5" t="n">
        <v>0</v>
      </c>
    </row>
    <row r="7">
      <c r="A7" s="4" t="inlineStr">
        <is>
          <t>Total assets measured at fair value</t>
        </is>
      </c>
      <c r="B7" s="5" t="n">
        <v>1277860</v>
      </c>
      <c r="C7" s="5" t="n">
        <v>654699</v>
      </c>
    </row>
    <row r="8">
      <c r="A8" s="3" t="inlineStr">
        <is>
          <t>Liabilities:</t>
        </is>
      </c>
    </row>
    <row r="9">
      <c r="A9" s="4" t="inlineStr">
        <is>
          <t>Contingent consideration</t>
        </is>
      </c>
      <c r="B9" s="5" t="n">
        <v>0</v>
      </c>
      <c r="C9" s="5" t="n">
        <v>0</v>
      </c>
    </row>
    <row r="10">
      <c r="A10" s="3" t="inlineStr">
        <is>
          <t>Warranty obligations</t>
        </is>
      </c>
    </row>
    <row r="11">
      <c r="A11" s="4" t="inlineStr">
        <is>
          <t>Warranty obligations, current</t>
        </is>
      </c>
      <c r="B11" s="5" t="n">
        <v>0</v>
      </c>
      <c r="C11" s="5" t="n">
        <v>0</v>
      </c>
    </row>
    <row r="12">
      <c r="A12" s="4" t="inlineStr">
        <is>
          <t>Warranty obligations, non-current</t>
        </is>
      </c>
      <c r="B12" s="5" t="n">
        <v>0</v>
      </c>
      <c r="C12" s="5" t="n">
        <v>0</v>
      </c>
    </row>
    <row r="13">
      <c r="A13" s="4" t="inlineStr">
        <is>
          <t>Total warranty obligations measured at fair value</t>
        </is>
      </c>
      <c r="B13" s="5" t="n">
        <v>0</v>
      </c>
      <c r="C13" s="5" t="n">
        <v>0</v>
      </c>
    </row>
    <row r="14">
      <c r="A14" s="4" t="inlineStr">
        <is>
          <t>Total liabilities measured at fair value</t>
        </is>
      </c>
      <c r="B14" s="5" t="n">
        <v>0</v>
      </c>
      <c r="C14" s="5" t="n">
        <v>0</v>
      </c>
    </row>
    <row r="15">
      <c r="A15" s="4" t="inlineStr">
        <is>
          <t>Recurring | Level 1 | Money market funds</t>
        </is>
      </c>
    </row>
    <row r="16">
      <c r="A16" s="3" t="inlineStr">
        <is>
          <t>Assets [Abstract]</t>
        </is>
      </c>
    </row>
    <row r="17">
      <c r="A17" s="4" t="inlineStr">
        <is>
          <t>Cash and cash equivalents</t>
        </is>
      </c>
      <c r="B17" s="5" t="n">
        <v>1277860</v>
      </c>
      <c r="C17" s="5" t="n">
        <v>654699</v>
      </c>
    </row>
    <row r="18">
      <c r="A18" s="4" t="inlineStr">
        <is>
          <t>Recurring | Level 2</t>
        </is>
      </c>
    </row>
    <row r="19">
      <c r="A19" s="3" t="inlineStr">
        <is>
          <t>Assets [Abstract]</t>
        </is>
      </c>
    </row>
    <row r="20">
      <c r="A20" s="4" t="inlineStr">
        <is>
          <t>Investments in debt securities</t>
        </is>
      </c>
      <c r="B20" s="5" t="n">
        <v>0</v>
      </c>
      <c r="C20" s="5" t="n">
        <v>0</v>
      </c>
    </row>
    <row r="21">
      <c r="A21" s="4" t="inlineStr">
        <is>
          <t>Total assets measured at fair value</t>
        </is>
      </c>
      <c r="B21" s="5" t="n">
        <v>0</v>
      </c>
      <c r="C21" s="5" t="n">
        <v>0</v>
      </c>
    </row>
    <row r="22">
      <c r="A22" s="3" t="inlineStr">
        <is>
          <t>Liabilities:</t>
        </is>
      </c>
    </row>
    <row r="23">
      <c r="A23" s="4" t="inlineStr">
        <is>
          <t>Contingent consideration</t>
        </is>
      </c>
      <c r="B23" s="5" t="n">
        <v>0</v>
      </c>
      <c r="C23" s="5" t="n">
        <v>0</v>
      </c>
    </row>
    <row r="24">
      <c r="A24" s="3" t="inlineStr">
        <is>
          <t>Warranty obligations</t>
        </is>
      </c>
    </row>
    <row r="25">
      <c r="A25" s="4" t="inlineStr">
        <is>
          <t>Warranty obligations, current</t>
        </is>
      </c>
      <c r="B25" s="5" t="n">
        <v>0</v>
      </c>
      <c r="C25" s="5" t="n">
        <v>0</v>
      </c>
    </row>
    <row r="26">
      <c r="A26" s="4" t="inlineStr">
        <is>
          <t>Warranty obligations, non-current</t>
        </is>
      </c>
      <c r="B26" s="5" t="n">
        <v>0</v>
      </c>
      <c r="C26" s="5" t="n">
        <v>0</v>
      </c>
    </row>
    <row r="27">
      <c r="A27" s="4" t="inlineStr">
        <is>
          <t>Total warranty obligations measured at fair value</t>
        </is>
      </c>
      <c r="B27" s="5" t="n">
        <v>0</v>
      </c>
      <c r="C27" s="5" t="n">
        <v>0</v>
      </c>
    </row>
    <row r="28">
      <c r="A28" s="4" t="inlineStr">
        <is>
          <t>Total liabilities measured at fair value</t>
        </is>
      </c>
      <c r="B28" s="5" t="n">
        <v>0</v>
      </c>
      <c r="C28" s="5" t="n">
        <v>0</v>
      </c>
    </row>
    <row r="29">
      <c r="A29" s="4" t="inlineStr">
        <is>
          <t>Recurring | Level 2 | Money market funds</t>
        </is>
      </c>
    </row>
    <row r="30">
      <c r="A30" s="3" t="inlineStr">
        <is>
          <t>Assets [Abstract]</t>
        </is>
      </c>
    </row>
    <row r="31">
      <c r="A31" s="4" t="inlineStr">
        <is>
          <t>Cash and cash equivalents</t>
        </is>
      </c>
      <c r="B31" s="5" t="n">
        <v>0</v>
      </c>
      <c r="C31" s="5" t="n">
        <v>0</v>
      </c>
    </row>
    <row r="32">
      <c r="A32" s="4" t="inlineStr">
        <is>
          <t>Recurring | Level 3</t>
        </is>
      </c>
    </row>
    <row r="33">
      <c r="A33" s="3" t="inlineStr">
        <is>
          <t>Assets [Abstract]</t>
        </is>
      </c>
    </row>
    <row r="34">
      <c r="A34" s="4" t="inlineStr">
        <is>
          <t>Investments in debt securities</t>
        </is>
      </c>
      <c r="B34" s="5" t="n">
        <v>47369</v>
      </c>
      <c r="C34" s="5" t="n">
        <v>0</v>
      </c>
    </row>
    <row r="35">
      <c r="A35" s="4" t="inlineStr">
        <is>
          <t>Total assets measured at fair value</t>
        </is>
      </c>
      <c r="B35" s="5" t="n">
        <v>47369</v>
      </c>
      <c r="C35" s="5" t="n">
        <v>0</v>
      </c>
    </row>
    <row r="36">
      <c r="A36" s="3" t="inlineStr">
        <is>
          <t>Liabilities:</t>
        </is>
      </c>
    </row>
    <row r="37">
      <c r="A37" s="4" t="inlineStr">
        <is>
          <t>Contingent consideration</t>
        </is>
      </c>
      <c r="B37" s="5" t="n">
        <v>3596</v>
      </c>
      <c r="C37" s="5" t="n">
        <v>0</v>
      </c>
    </row>
    <row r="38">
      <c r="A38" s="3" t="inlineStr">
        <is>
          <t>Warranty obligations</t>
        </is>
      </c>
    </row>
    <row r="39">
      <c r="A39" s="4" t="inlineStr">
        <is>
          <t>Warranty obligations, current</t>
        </is>
      </c>
      <c r="B39" s="5" t="n">
        <v>10759</v>
      </c>
      <c r="C39" s="5" t="n">
        <v>8267</v>
      </c>
    </row>
    <row r="40">
      <c r="A40" s="4" t="inlineStr">
        <is>
          <t>Warranty obligations, non-current</t>
        </is>
      </c>
      <c r="B40" s="5" t="n">
        <v>27278</v>
      </c>
      <c r="C40" s="5" t="n">
        <v>20469</v>
      </c>
    </row>
    <row r="41">
      <c r="A41" s="4" t="inlineStr">
        <is>
          <t>Total warranty obligations measured at fair value</t>
        </is>
      </c>
      <c r="B41" s="5" t="n">
        <v>38037</v>
      </c>
      <c r="C41" s="5" t="n">
        <v>28736</v>
      </c>
    </row>
    <row r="42">
      <c r="A42" s="4" t="inlineStr">
        <is>
          <t>Total liabilities measured at fair value</t>
        </is>
      </c>
      <c r="B42" s="5" t="n">
        <v>41633</v>
      </c>
      <c r="C42" s="5" t="n">
        <v>28736</v>
      </c>
    </row>
    <row r="43">
      <c r="A43" s="4" t="inlineStr">
        <is>
          <t>Recurring | Level 3 | Money market funds</t>
        </is>
      </c>
    </row>
    <row r="44">
      <c r="A44" s="3" t="inlineStr">
        <is>
          <t>Assets [Abstract]</t>
        </is>
      </c>
    </row>
    <row r="45">
      <c r="A45" s="4" t="inlineStr">
        <is>
          <t>Cash and cash equivalents</t>
        </is>
      </c>
      <c r="B45" s="6" t="n">
        <v>0</v>
      </c>
      <c r="C4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9351</v>
      </c>
      <c r="C4" s="6" t="n">
        <v>-47294</v>
      </c>
      <c r="D4" s="6" t="n">
        <v>71049</v>
      </c>
      <c r="E4" s="6" t="n">
        <v>21642</v>
      </c>
    </row>
    <row r="5">
      <c r="A5" s="3" t="inlineStr">
        <is>
          <t>Other comprehensive income (loss):</t>
        </is>
      </c>
    </row>
    <row r="6">
      <c r="A6" s="4" t="inlineStr">
        <is>
          <t>Foreign currency translation adjustments</t>
        </is>
      </c>
      <c r="B6" s="5" t="n">
        <v>1284</v>
      </c>
      <c r="C6" s="5" t="n">
        <v>-62</v>
      </c>
      <c r="D6" s="5" t="n">
        <v>1490</v>
      </c>
      <c r="E6" s="5" t="n">
        <v>-230</v>
      </c>
    </row>
    <row r="7">
      <c r="A7" s="4" t="inlineStr">
        <is>
          <t>Comprehensive income (loss)</t>
        </is>
      </c>
      <c r="B7" s="6" t="n">
        <v>40635</v>
      </c>
      <c r="C7" s="6" t="n">
        <v>-47356</v>
      </c>
      <c r="D7" s="6" t="n">
        <v>72539</v>
      </c>
      <c r="E7" s="6" t="n">
        <v>214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Narrative (Details) - USD ($) $ in Thousands</t>
        </is>
      </c>
      <c r="B1" s="2" t="inlineStr">
        <is>
          <t>3 Months Ended</t>
        </is>
      </c>
      <c r="C1" s="2" t="inlineStr">
        <is>
          <t>6 Months Ended</t>
        </is>
      </c>
    </row>
    <row r="2">
      <c r="B2" s="2" t="inlineStr">
        <is>
          <t>Jun. 30, 2021</t>
        </is>
      </c>
      <c r="C2" s="2" t="inlineStr">
        <is>
          <t>Jun. 30, 2021</t>
        </is>
      </c>
      <c r="D2" s="2" t="inlineStr">
        <is>
          <t>Jan. 31, 2021</t>
        </is>
      </c>
      <c r="E2" s="2" t="inlineStr">
        <is>
          <t>Dec. 31, 2020</t>
        </is>
      </c>
    </row>
    <row r="3">
      <c r="A3" s="3" t="inlineStr">
        <is>
          <t>Fair Value, Assets and Liabilities Measured on Recurring and Nonrecurring Basis [Line Items]</t>
        </is>
      </c>
    </row>
    <row r="4">
      <c r="A4" s="4" t="inlineStr">
        <is>
          <t>Increase in liability as a result of increasing the profit element and risk premium input by 100 basis points</t>
        </is>
      </c>
      <c r="C4" s="6" t="n">
        <v>300</v>
      </c>
    </row>
    <row r="5">
      <c r="A5" s="4" t="inlineStr">
        <is>
          <t>Decrease in liability as a result of decreasing the profit element and risk premium input by 100 basis points</t>
        </is>
      </c>
      <c r="C5" s="5" t="n">
        <v>300</v>
      </c>
    </row>
    <row r="6">
      <c r="A6" s="4" t="inlineStr">
        <is>
          <t>Increase in liability as a result of decreasing the discount rate by 100 basis points</t>
        </is>
      </c>
      <c r="C6" s="5" t="n">
        <v>1800</v>
      </c>
    </row>
    <row r="7">
      <c r="A7" s="4" t="inlineStr">
        <is>
          <t>Decrease in liability as a result of increasing the discount rate by 100 basis points</t>
        </is>
      </c>
      <c r="C7" s="5" t="n">
        <v>2000</v>
      </c>
    </row>
    <row r="8">
      <c r="A8" s="4" t="inlineStr">
        <is>
          <t>Investments in debt securities</t>
        </is>
      </c>
    </row>
    <row r="9">
      <c r="A9" s="3" t="inlineStr">
        <is>
          <t>Fair Value, Assets and Liabilities Measured on Recurring and Nonrecurring Basis [Line Items]</t>
        </is>
      </c>
    </row>
    <row r="10">
      <c r="A10" s="4" t="inlineStr">
        <is>
          <t>Fair value adjustments included in other (expense) income, net</t>
        </is>
      </c>
      <c r="B10" s="6" t="n">
        <v>932</v>
      </c>
      <c r="C10" s="5" t="n">
        <v>2369</v>
      </c>
    </row>
    <row r="11">
      <c r="A11" s="4" t="inlineStr">
        <is>
          <t>Debt Securities, One</t>
        </is>
      </c>
    </row>
    <row r="12">
      <c r="A12" s="3" t="inlineStr">
        <is>
          <t>Fair Value, Assets and Liabilities Measured on Recurring and Nonrecurring Basis [Line Items]</t>
        </is>
      </c>
    </row>
    <row r="13">
      <c r="A13" s="4" t="inlineStr">
        <is>
          <t>Investments in debt securities</t>
        </is>
      </c>
      <c r="D13" s="6" t="n">
        <v>25000</v>
      </c>
    </row>
    <row r="14">
      <c r="A14" s="4" t="inlineStr">
        <is>
          <t>Debt Securities, Two</t>
        </is>
      </c>
    </row>
    <row r="15">
      <c r="A15" s="3" t="inlineStr">
        <is>
          <t>Fair Value, Assets and Liabilities Measured on Recurring and Nonrecurring Basis [Line Items]</t>
        </is>
      </c>
    </row>
    <row r="16">
      <c r="A16" s="4" t="inlineStr">
        <is>
          <t>Investments in debt securities</t>
        </is>
      </c>
      <c r="B16" s="5" t="n">
        <v>20000</v>
      </c>
      <c r="C16" s="5" t="n">
        <v>20000</v>
      </c>
    </row>
    <row r="17">
      <c r="A17" s="4" t="inlineStr">
        <is>
          <t>Level 2 | Recurring</t>
        </is>
      </c>
    </row>
    <row r="18">
      <c r="A18" s="3" t="inlineStr">
        <is>
          <t>Fair Value, Assets and Liabilities Measured on Recurring and Nonrecurring Basis [Line Items]</t>
        </is>
      </c>
    </row>
    <row r="19">
      <c r="A19" s="4" t="inlineStr">
        <is>
          <t>Investments in debt securities</t>
        </is>
      </c>
      <c r="B19" s="5" t="n">
        <v>0</v>
      </c>
      <c r="C19" s="5" t="n">
        <v>0</v>
      </c>
      <c r="E19" s="6" t="n">
        <v>0</v>
      </c>
    </row>
    <row r="20">
      <c r="A20" s="4" t="inlineStr">
        <is>
          <t>Level 2 | Recurring | Convertible Notes | Convertible Senior Notes Due 2028</t>
        </is>
      </c>
    </row>
    <row r="21">
      <c r="A21" s="3" t="inlineStr">
        <is>
          <t>Fair Value, Assets and Liabilities Measured on Recurring and Nonrecurring Basis [Line Items]</t>
        </is>
      </c>
    </row>
    <row r="22">
      <c r="A22" s="4" t="inlineStr">
        <is>
          <t>Notes payable fair value</t>
        </is>
      </c>
      <c r="B22" s="5" t="n">
        <v>564900</v>
      </c>
      <c r="C22" s="5" t="n">
        <v>564900</v>
      </c>
    </row>
    <row r="23">
      <c r="A23" s="4" t="inlineStr">
        <is>
          <t>Level 2 | Recurring | Convertible Notes | Convertible Senior Notes Due 2026</t>
        </is>
      </c>
    </row>
    <row r="24">
      <c r="A24" s="3" t="inlineStr">
        <is>
          <t>Fair Value, Assets and Liabilities Measured on Recurring and Nonrecurring Basis [Line Items]</t>
        </is>
      </c>
    </row>
    <row r="25">
      <c r="A25" s="4" t="inlineStr">
        <is>
          <t>Notes payable fair value</t>
        </is>
      </c>
      <c r="B25" s="5" t="n">
        <v>624100</v>
      </c>
      <c r="C25" s="5" t="n">
        <v>624100</v>
      </c>
    </row>
    <row r="26">
      <c r="A26" s="4" t="inlineStr">
        <is>
          <t>Level 2 | Recurring | Convertible Notes | Convertible Senior Notes Due 2025</t>
        </is>
      </c>
    </row>
    <row r="27">
      <c r="A27" s="3" t="inlineStr">
        <is>
          <t>Fair Value, Assets and Liabilities Measured on Recurring and Nonrecurring Basis [Line Items]</t>
        </is>
      </c>
    </row>
    <row r="28">
      <c r="A28" s="4" t="inlineStr">
        <is>
          <t>Notes payable fair value</t>
        </is>
      </c>
      <c r="B28" s="5" t="n">
        <v>220800</v>
      </c>
      <c r="C28" s="5" t="n">
        <v>220800</v>
      </c>
    </row>
    <row r="29">
      <c r="A29" s="4" t="inlineStr">
        <is>
          <t>Level 2 | Recurring | Convertible Notes | Convertible Senior Notes Due 2024</t>
        </is>
      </c>
    </row>
    <row r="30">
      <c r="A30" s="3" t="inlineStr">
        <is>
          <t>Fair Value, Assets and Liabilities Measured on Recurring and Nonrecurring Basis [Line Items]</t>
        </is>
      </c>
    </row>
    <row r="31">
      <c r="A31" s="4" t="inlineStr">
        <is>
          <t>Notes payable fair value</t>
        </is>
      </c>
      <c r="B31" s="5" t="n">
        <v>9100</v>
      </c>
      <c r="C31" s="5" t="n">
        <v>9100</v>
      </c>
    </row>
    <row r="32">
      <c r="A32" s="4" t="inlineStr">
        <is>
          <t>Level 3 | Recurring</t>
        </is>
      </c>
    </row>
    <row r="33">
      <c r="A33" s="3" t="inlineStr">
        <is>
          <t>Fair Value, Assets and Liabilities Measured on Recurring and Nonrecurring Basis [Line Items]</t>
        </is>
      </c>
    </row>
    <row r="34">
      <c r="A34" s="4" t="inlineStr">
        <is>
          <t>Investments in debt securities</t>
        </is>
      </c>
      <c r="B34" s="6" t="n">
        <v>47369</v>
      </c>
      <c r="C34" s="6" t="n">
        <v>47369</v>
      </c>
      <c r="E3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Debt Securities Schedule of Fair Value (Details) - Investments in debt securities - USD ($) $ in Thousands</t>
        </is>
      </c>
      <c r="B1" s="2" t="inlineStr">
        <is>
          <t>3 Months Ended</t>
        </is>
      </c>
      <c r="C1" s="2" t="inlineStr">
        <is>
          <t>6 Months Ended</t>
        </is>
      </c>
    </row>
    <row r="2">
      <c r="B2" s="2" t="inlineStr">
        <is>
          <t>Jun. 30, 2021</t>
        </is>
      </c>
      <c r="C2" s="2" t="inlineStr">
        <is>
          <t>Jun. 30, 2021</t>
        </is>
      </c>
    </row>
    <row r="3">
      <c r="A3" s="3" t="inlineStr">
        <is>
          <t>Fair Value, Assets Measured on Recurring Basis, Unobservable Input Reconciliation, Calculation [Roll Forward]</t>
        </is>
      </c>
    </row>
    <row r="4">
      <c r="A4" s="4" t="inlineStr">
        <is>
          <t>Balance at beginning of period</t>
        </is>
      </c>
      <c r="B4" s="6" t="n">
        <v>26437</v>
      </c>
      <c r="C4" s="6" t="n">
        <v>0</v>
      </c>
    </row>
    <row r="5">
      <c r="A5" s="4" t="inlineStr">
        <is>
          <t>Investment</t>
        </is>
      </c>
      <c r="B5" s="5" t="n">
        <v>20000</v>
      </c>
      <c r="C5" s="5" t="n">
        <v>45000</v>
      </c>
    </row>
    <row r="6">
      <c r="A6" s="4" t="inlineStr">
        <is>
          <t>Fair value adjustments included in other (expense) income, net</t>
        </is>
      </c>
      <c r="B6" s="5" t="n">
        <v>932</v>
      </c>
      <c r="C6" s="5" t="n">
        <v>2369</v>
      </c>
    </row>
    <row r="7">
      <c r="A7" s="4" t="inlineStr">
        <is>
          <t>Balance at end of period</t>
        </is>
      </c>
      <c r="B7" s="6" t="n">
        <v>47369</v>
      </c>
      <c r="C7" s="6" t="n">
        <v>473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ontingent Consideration Schedule of Fair Value (Details) - Contingent consideration - USD ($) $ in Thousands</t>
        </is>
      </c>
      <c r="B1" s="2" t="inlineStr">
        <is>
          <t>3 Months Ended</t>
        </is>
      </c>
      <c r="C1" s="2" t="inlineStr">
        <is>
          <t>6 Months Ended</t>
        </is>
      </c>
    </row>
    <row r="2">
      <c r="B2" s="2" t="inlineStr">
        <is>
          <t>Jun. 30, 2021</t>
        </is>
      </c>
      <c r="C2" s="2" t="inlineStr">
        <is>
          <t>Jun. 30, 2021</t>
        </is>
      </c>
    </row>
    <row r="3">
      <c r="A3" s="3" t="inlineStr">
        <is>
          <t>Fair Value, Liabilities Measured on Recurring Basis, Unobservable Input Reconciliation, Calculation [Roll Forward]</t>
        </is>
      </c>
    </row>
    <row r="4">
      <c r="A4" s="4" t="inlineStr">
        <is>
          <t>Balance at beginning of period</t>
        </is>
      </c>
      <c r="B4" s="6" t="n">
        <v>3540</v>
      </c>
      <c r="C4" s="6" t="n">
        <v>0</v>
      </c>
    </row>
    <row r="5">
      <c r="A5" s="4" t="inlineStr">
        <is>
          <t>Addition</t>
        </is>
      </c>
      <c r="B5" s="5" t="n">
        <v>0</v>
      </c>
      <c r="C5" s="5" t="n">
        <v>3500</v>
      </c>
    </row>
    <row r="6">
      <c r="A6" s="4" t="inlineStr">
        <is>
          <t>Contingent consideration liability</t>
        </is>
      </c>
      <c r="B6" s="5" t="n">
        <v>56</v>
      </c>
      <c r="C6" s="5" t="n">
        <v>96</v>
      </c>
    </row>
    <row r="7">
      <c r="A7" s="4" t="inlineStr">
        <is>
          <t>Balance at end of period</t>
        </is>
      </c>
      <c r="B7" s="6" t="n">
        <v>3596</v>
      </c>
      <c r="C7" s="6" t="n">
        <v>35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Nonfinancial Liabilities Related to Warrant Obligations Measured at Fair Value on a Recurring Basis Using Significant Unobservable Inputs (Details) - Recurring - Total warranty obligations measured at fair value - Level 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Calculation [Roll Forward]</t>
        </is>
      </c>
    </row>
    <row r="4">
      <c r="A4" s="4" t="inlineStr">
        <is>
          <t>Balance at beginning of period</t>
        </is>
      </c>
      <c r="B4" s="6" t="n">
        <v>33319</v>
      </c>
      <c r="C4" s="6" t="n">
        <v>20425</v>
      </c>
      <c r="D4" s="6" t="n">
        <v>28736</v>
      </c>
      <c r="E4" s="6" t="n">
        <v>19806</v>
      </c>
    </row>
    <row r="5">
      <c r="A5" s="4" t="inlineStr">
        <is>
          <t>Accruals for warranties issued during period</t>
        </is>
      </c>
      <c r="B5" s="5" t="n">
        <v>3319</v>
      </c>
      <c r="C5" s="5" t="n">
        <v>766</v>
      </c>
      <c r="D5" s="5" t="n">
        <v>7213</v>
      </c>
      <c r="E5" s="5" t="n">
        <v>2290</v>
      </c>
    </row>
    <row r="6">
      <c r="A6" s="4" t="inlineStr">
        <is>
          <t>Changes in estimates</t>
        </is>
      </c>
      <c r="B6" s="5" t="n">
        <v>2755</v>
      </c>
      <c r="C6" s="5" t="n">
        <v>983</v>
      </c>
      <c r="D6" s="5" t="n">
        <v>5338</v>
      </c>
      <c r="E6" s="5" t="n">
        <v>1598</v>
      </c>
    </row>
    <row r="7">
      <c r="A7" s="4" t="inlineStr">
        <is>
          <t>Settlements</t>
        </is>
      </c>
      <c r="B7" s="5" t="n">
        <v>-1910</v>
      </c>
      <c r="C7" s="5" t="n">
        <v>-1511</v>
      </c>
      <c r="D7" s="5" t="n">
        <v>-3825</v>
      </c>
      <c r="E7" s="5" t="n">
        <v>-3504</v>
      </c>
    </row>
    <row r="8">
      <c r="A8" s="4" t="inlineStr">
        <is>
          <t>Increase due to accretion expense</t>
        </is>
      </c>
      <c r="B8" s="5" t="n">
        <v>1104</v>
      </c>
      <c r="C8" s="5" t="n">
        <v>804</v>
      </c>
      <c r="D8" s="5" t="n">
        <v>2047</v>
      </c>
      <c r="E8" s="5" t="n">
        <v>1578</v>
      </c>
    </row>
    <row r="9">
      <c r="A9" s="4" t="inlineStr">
        <is>
          <t>Other</t>
        </is>
      </c>
      <c r="B9" s="5" t="n">
        <v>-550</v>
      </c>
      <c r="C9" s="5" t="n">
        <v>-335</v>
      </c>
      <c r="D9" s="5" t="n">
        <v>-1472</v>
      </c>
      <c r="E9" s="5" t="n">
        <v>-636</v>
      </c>
    </row>
    <row r="10">
      <c r="A10" s="4" t="inlineStr">
        <is>
          <t>Balance at end of period</t>
        </is>
      </c>
      <c r="B10" s="6" t="n">
        <v>38037</v>
      </c>
      <c r="C10" s="6" t="n">
        <v>21132</v>
      </c>
      <c r="D10" s="6" t="n">
        <v>38037</v>
      </c>
      <c r="E10" s="6" t="n">
        <v>211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used in the Fair Value Measurement of Liabilities Designated as Level 3 (Details) - Recurring - Level 3 - Warranty obligations for microinverters sold since January 1, 2014</t>
        </is>
      </c>
      <c r="B1" s="2" t="inlineStr">
        <is>
          <t>Jun. 30, 2021</t>
        </is>
      </c>
      <c r="C1" s="2" t="inlineStr">
        <is>
          <t>Dec. 31, 2020</t>
        </is>
      </c>
    </row>
    <row r="2">
      <c r="A2" s="4" t="inlineStr">
        <is>
          <t>Profit element and risk premium</t>
        </is>
      </c>
    </row>
    <row r="3">
      <c r="A3" s="3" t="inlineStr">
        <is>
          <t>Fair Value Measurement Inputs and Valuation Techniques [Line Items]</t>
        </is>
      </c>
    </row>
    <row r="4">
      <c r="A4" s="4" t="inlineStr">
        <is>
          <t>Warranty obligations, measurement input</t>
        </is>
      </c>
      <c r="B4" s="4" t="inlineStr">
        <is>
          <t>15.00%</t>
        </is>
      </c>
      <c r="C4" s="4" t="inlineStr">
        <is>
          <t>15.00%</t>
        </is>
      </c>
    </row>
    <row r="5">
      <c r="A5" s="4" t="inlineStr">
        <is>
          <t>Credit-adjusted risk-free rate</t>
        </is>
      </c>
    </row>
    <row r="6">
      <c r="A6" s="3" t="inlineStr">
        <is>
          <t>Fair Value Measurement Inputs and Valuation Techniques [Line Items]</t>
        </is>
      </c>
    </row>
    <row r="7">
      <c r="A7" s="4" t="inlineStr">
        <is>
          <t>Warranty obligations, measurement input</t>
        </is>
      </c>
      <c r="B7" s="4" t="inlineStr">
        <is>
          <t>13.00%</t>
        </is>
      </c>
      <c r="C7" s="4" t="inlineStr">
        <is>
          <t>1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Thousands</t>
        </is>
      </c>
      <c r="B1" s="2" t="inlineStr">
        <is>
          <t>Jun. 30, 2021</t>
        </is>
      </c>
      <c r="C1" s="2" t="inlineStr">
        <is>
          <t>Dec. 31, 2020</t>
        </is>
      </c>
    </row>
    <row r="2">
      <c r="A2" s="3" t="inlineStr">
        <is>
          <t>Debt Instrument [Line Items]</t>
        </is>
      </c>
    </row>
    <row r="3">
      <c r="A3" s="4" t="inlineStr">
        <is>
          <t>Total carrying amount of debt</t>
        </is>
      </c>
      <c r="B3" s="6" t="n">
        <v>1014140</v>
      </c>
      <c r="C3" s="6" t="n">
        <v>330865</v>
      </c>
    </row>
    <row r="4">
      <c r="A4" s="4" t="inlineStr">
        <is>
          <t>Less: current portion of convertible notes and long-term financing receivable recorded as debt</t>
        </is>
      </c>
      <c r="B4" s="5" t="n">
        <v>-85125</v>
      </c>
      <c r="C4" s="5" t="n">
        <v>-325967</v>
      </c>
    </row>
    <row r="5">
      <c r="A5" s="4" t="inlineStr">
        <is>
          <t>Long-term debt</t>
        </is>
      </c>
      <c r="B5" s="5" t="n">
        <v>929015</v>
      </c>
      <c r="C5" s="5" t="n">
        <v>4898</v>
      </c>
    </row>
    <row r="6">
      <c r="A6" s="4" t="inlineStr">
        <is>
          <t>Convertible Notes | Convertible Senior Notes Due 2028</t>
        </is>
      </c>
    </row>
    <row r="7">
      <c r="A7" s="3" t="inlineStr">
        <is>
          <t>Debt Instrument [Line Items]</t>
        </is>
      </c>
    </row>
    <row r="8">
      <c r="A8" s="4" t="inlineStr">
        <is>
          <t>Long-term debt, gross</t>
        </is>
      </c>
      <c r="B8" s="5" t="n">
        <v>575000</v>
      </c>
      <c r="C8" s="5" t="n">
        <v>0</v>
      </c>
    </row>
    <row r="9">
      <c r="A9" s="4" t="inlineStr">
        <is>
          <t>Less unamortized discount and issuance costs</t>
        </is>
      </c>
      <c r="B9" s="5" t="n">
        <v>-159801</v>
      </c>
      <c r="C9" s="5" t="n">
        <v>0</v>
      </c>
    </row>
    <row r="10">
      <c r="A10" s="4" t="inlineStr">
        <is>
          <t>Total carrying amount of debt</t>
        </is>
      </c>
      <c r="B10" s="5" t="n">
        <v>415199</v>
      </c>
      <c r="C10" s="5" t="n">
        <v>0</v>
      </c>
    </row>
    <row r="11">
      <c r="A11" s="4" t="inlineStr">
        <is>
          <t>Convertible Notes | Convertible Senior Notes Due 2026</t>
        </is>
      </c>
    </row>
    <row r="12">
      <c r="A12" s="3" t="inlineStr">
        <is>
          <t>Debt Instrument [Line Items]</t>
        </is>
      </c>
    </row>
    <row r="13">
      <c r="A13" s="4" t="inlineStr">
        <is>
          <t>Long-term debt, gross</t>
        </is>
      </c>
      <c r="B13" s="5" t="n">
        <v>632500</v>
      </c>
      <c r="C13" s="5" t="n">
        <v>0</v>
      </c>
    </row>
    <row r="14">
      <c r="A14" s="4" t="inlineStr">
        <is>
          <t>Less unamortized discount and issuance costs</t>
        </is>
      </c>
      <c r="B14" s="5" t="n">
        <v>-123602</v>
      </c>
      <c r="C14" s="5" t="n">
        <v>0</v>
      </c>
    </row>
    <row r="15">
      <c r="A15" s="4" t="inlineStr">
        <is>
          <t>Total carrying amount of debt</t>
        </is>
      </c>
      <c r="B15" s="5" t="n">
        <v>508898</v>
      </c>
      <c r="C15" s="5" t="n">
        <v>0</v>
      </c>
    </row>
    <row r="16">
      <c r="A16" s="4" t="inlineStr">
        <is>
          <t>Convertible Notes | Convertible Senior Notes Due 2025</t>
        </is>
      </c>
    </row>
    <row r="17">
      <c r="A17" s="3" t="inlineStr">
        <is>
          <t>Debt Instrument [Line Items]</t>
        </is>
      </c>
    </row>
    <row r="18">
      <c r="A18" s="4" t="inlineStr">
        <is>
          <t>Long-term debt, gross</t>
        </is>
      </c>
      <c r="B18" s="5" t="n">
        <v>102175</v>
      </c>
      <c r="C18" s="5" t="n">
        <v>320000</v>
      </c>
    </row>
    <row r="19">
      <c r="A19" s="4" t="inlineStr">
        <is>
          <t>Less unamortized discount and issuance costs</t>
        </is>
      </c>
      <c r="B19" s="5" t="n">
        <v>-18475</v>
      </c>
      <c r="C19" s="5" t="n">
        <v>-64979</v>
      </c>
    </row>
    <row r="20">
      <c r="A20" s="4" t="inlineStr">
        <is>
          <t>Total carrying amount of debt</t>
        </is>
      </c>
      <c r="B20" s="5" t="n">
        <v>83700</v>
      </c>
      <c r="C20" s="5" t="n">
        <v>255021</v>
      </c>
    </row>
    <row r="21">
      <c r="A21" s="4" t="inlineStr">
        <is>
          <t>Less: current portion of convertible notes and long-term financing receivable recorded as debt</t>
        </is>
      </c>
      <c r="B21" s="5" t="n">
        <v>-102200</v>
      </c>
    </row>
    <row r="22">
      <c r="A22" s="4" t="inlineStr">
        <is>
          <t>Convertible Notes | Convertible Senior Notes Due 2024</t>
        </is>
      </c>
    </row>
    <row r="23">
      <c r="A23" s="3" t="inlineStr">
        <is>
          <t>Debt Instrument [Line Items]</t>
        </is>
      </c>
    </row>
    <row r="24">
      <c r="A24" s="4" t="inlineStr">
        <is>
          <t>Long-term debt, gross</t>
        </is>
      </c>
      <c r="B24" s="5" t="n">
        <v>1068</v>
      </c>
      <c r="C24" s="5" t="n">
        <v>88140</v>
      </c>
    </row>
    <row r="25">
      <c r="A25" s="4" t="inlineStr">
        <is>
          <t>Less unamortized discount and issuance costs</t>
        </is>
      </c>
      <c r="B25" s="5" t="n">
        <v>-201</v>
      </c>
      <c r="C25" s="5" t="n">
        <v>-19119</v>
      </c>
    </row>
    <row r="26">
      <c r="A26" s="4" t="inlineStr">
        <is>
          <t>Total carrying amount of debt</t>
        </is>
      </c>
      <c r="B26" s="5" t="n">
        <v>867</v>
      </c>
      <c r="C26" s="5" t="n">
        <v>69021</v>
      </c>
    </row>
    <row r="27">
      <c r="A27" s="4" t="inlineStr">
        <is>
          <t>Less: current portion of convertible notes and long-term financing receivable recorded as debt</t>
        </is>
      </c>
      <c r="B27" s="5" t="n">
        <v>-900</v>
      </c>
    </row>
    <row r="28">
      <c r="A28" s="4" t="inlineStr">
        <is>
          <t>Convertible Notes | Convertible Senior Notes Due 2023</t>
        </is>
      </c>
    </row>
    <row r="29">
      <c r="A29" s="3" t="inlineStr">
        <is>
          <t>Debt Instrument [Line Items]</t>
        </is>
      </c>
    </row>
    <row r="30">
      <c r="A30" s="4" t="inlineStr">
        <is>
          <t>Long-term debt, gross</t>
        </is>
      </c>
      <c r="B30" s="5" t="n">
        <v>5000</v>
      </c>
      <c r="C30" s="5" t="n">
        <v>5000</v>
      </c>
    </row>
    <row r="31">
      <c r="A31" s="4" t="inlineStr">
        <is>
          <t>Less unamortized discount and issuance costs</t>
        </is>
      </c>
      <c r="B31" s="5" t="n">
        <v>-82</v>
      </c>
      <c r="C31" s="5" t="n">
        <v>-102</v>
      </c>
    </row>
    <row r="32">
      <c r="A32" s="4" t="inlineStr">
        <is>
          <t>Total carrying amount of debt</t>
        </is>
      </c>
      <c r="B32" s="5" t="n">
        <v>4918</v>
      </c>
      <c r="C32" s="5" t="n">
        <v>4898</v>
      </c>
    </row>
    <row r="33">
      <c r="A33" s="4" t="inlineStr">
        <is>
          <t>Financing Receivable | Financing Receivable Recorded as Debt</t>
        </is>
      </c>
    </row>
    <row r="34">
      <c r="A34" s="3" t="inlineStr">
        <is>
          <t>Debt Instrument [Line Items]</t>
        </is>
      </c>
    </row>
    <row r="35">
      <c r="A35" s="4" t="inlineStr">
        <is>
          <t>Long-term debt, gross</t>
        </is>
      </c>
      <c r="B35" s="6" t="n">
        <v>558</v>
      </c>
      <c r="C35" s="6" t="n">
        <v>19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8" customWidth="1" min="2" max="2"/>
    <col width="25" customWidth="1" min="3" max="3"/>
    <col width="21" customWidth="1" min="4" max="4"/>
    <col width="21" customWidth="1" min="5" max="5"/>
  </cols>
  <sheetData>
    <row r="1">
      <c r="A1" s="1" t="inlineStr">
        <is>
          <t>DEBT - Convertible Senior Notes due in 2028 Narrative (Details) $ / shares in Units, shares in Millions</t>
        </is>
      </c>
      <c r="B1" s="2" t="inlineStr">
        <is>
          <t>Mar. 01, 2021USD ($)trading_day$ / sharesshares</t>
        </is>
      </c>
      <c r="C1" s="2" t="inlineStr">
        <is>
          <t>Jun. 30, 2021USD ($)</t>
        </is>
      </c>
      <c r="D1" s="2" t="inlineStr">
        <is>
          <t>Jun. 30, 2020USD ($)</t>
        </is>
      </c>
      <c r="E1" s="2" t="inlineStr">
        <is>
          <t>Dec. 31, 2020USD ($)</t>
        </is>
      </c>
    </row>
    <row r="2">
      <c r="A2" s="3" t="inlineStr">
        <is>
          <t>Debt Instrument [Line Items]</t>
        </is>
      </c>
    </row>
    <row r="3">
      <c r="A3" s="4" t="inlineStr">
        <is>
          <t>Deferred taxes</t>
        </is>
      </c>
      <c r="C3" s="6" t="n">
        <v>130571000</v>
      </c>
      <c r="E3" s="6" t="n">
        <v>92904000</v>
      </c>
    </row>
    <row r="4">
      <c r="A4" s="4" t="inlineStr">
        <is>
          <t>Payment for bonds hedge</t>
        </is>
      </c>
      <c r="C4" s="5" t="n">
        <v>286235000</v>
      </c>
      <c r="D4" s="6" t="n">
        <v>89056000</v>
      </c>
    </row>
    <row r="5">
      <c r="A5" s="4" t="inlineStr">
        <is>
          <t>Proceeds from sale of warrants</t>
        </is>
      </c>
      <c r="C5" s="5" t="n">
        <v>220800000</v>
      </c>
      <c r="D5" s="6" t="n">
        <v>71552000</v>
      </c>
    </row>
    <row r="6">
      <c r="A6" s="4" t="inlineStr">
        <is>
          <t>Convertible Notes | Convertible Senior Notes Due 2028</t>
        </is>
      </c>
    </row>
    <row r="7">
      <c r="A7" s="3" t="inlineStr">
        <is>
          <t>Debt Instrument [Line Items]</t>
        </is>
      </c>
    </row>
    <row r="8">
      <c r="A8" s="4" t="inlineStr">
        <is>
          <t>Debt instrument face amount</t>
        </is>
      </c>
      <c r="B8" s="6" t="n">
        <v>575000000</v>
      </c>
    </row>
    <row r="9">
      <c r="A9" s="4" t="inlineStr">
        <is>
          <t>Interest rate</t>
        </is>
      </c>
      <c r="B9" s="4" t="inlineStr">
        <is>
          <t>0.00%</t>
        </is>
      </c>
    </row>
    <row r="10">
      <c r="A10" s="4" t="inlineStr">
        <is>
          <t>Proceeds from convertible debt</t>
        </is>
      </c>
      <c r="B10" s="6" t="n">
        <v>566400000</v>
      </c>
    </row>
    <row r="11">
      <c r="A11" s="4" t="inlineStr">
        <is>
          <t>Conversion ratio</t>
        </is>
      </c>
      <c r="B11" s="9" t="n">
        <v>0.0035104</v>
      </c>
    </row>
    <row r="12">
      <c r="A12" s="4" t="inlineStr">
        <is>
          <t>Debt conversion price (in USD per share) | $ / shares</t>
        </is>
      </c>
      <c r="B12" s="8" t="n">
        <v>284.87</v>
      </c>
    </row>
    <row r="13">
      <c r="A13" s="4" t="inlineStr">
        <is>
          <t>Convertible note, liability component</t>
        </is>
      </c>
      <c r="B13" s="6" t="n">
        <v>415000000</v>
      </c>
    </row>
    <row r="14">
      <c r="A14" s="4" t="inlineStr">
        <is>
          <t>Convertible note, equity component</t>
        </is>
      </c>
      <c r="B14" s="5" t="n">
        <v>160000000</v>
      </c>
    </row>
    <row r="15">
      <c r="A15" s="4" t="inlineStr">
        <is>
          <t>Deferred taxes</t>
        </is>
      </c>
      <c r="C15" s="5" t="n">
        <v>40100000</v>
      </c>
    </row>
    <row r="16">
      <c r="A16" s="4" t="inlineStr">
        <is>
          <t>Debt issuance costs</t>
        </is>
      </c>
      <c r="B16" s="5" t="n">
        <v>9100000</v>
      </c>
    </row>
    <row r="17">
      <c r="A17" s="4" t="inlineStr">
        <is>
          <t>Unamortized debt issuance costs</t>
        </is>
      </c>
      <c r="B17" s="5" t="n">
        <v>6600000</v>
      </c>
      <c r="C17" s="5" t="n">
        <v>6200000</v>
      </c>
    </row>
    <row r="18">
      <c r="A18" s="4" t="inlineStr">
        <is>
          <t>Debt issuance costs, allocated to capital</t>
        </is>
      </c>
      <c r="B18" s="6" t="n">
        <v>2500000</v>
      </c>
    </row>
    <row r="19">
      <c r="A19" s="4" t="inlineStr">
        <is>
          <t>Unamortized discount</t>
        </is>
      </c>
      <c r="C19" s="6" t="n">
        <v>153600000</v>
      </c>
    </row>
    <row r="20">
      <c r="A20" s="4" t="inlineStr">
        <is>
          <t>Remaining discount amortization period</t>
        </is>
      </c>
      <c r="C20" s="4" t="inlineStr">
        <is>
          <t>6 years 8 months 12 days</t>
        </is>
      </c>
    </row>
    <row r="21">
      <c r="A21" s="4" t="inlineStr">
        <is>
          <t>Conversion shares (in shares) | shares</t>
        </is>
      </c>
      <c r="B21" s="5" t="n">
        <v>2</v>
      </c>
    </row>
    <row r="22">
      <c r="A22" s="4" t="inlineStr">
        <is>
          <t>Payment for bonds hedge</t>
        </is>
      </c>
      <c r="B22" s="6" t="n">
        <v>161600000</v>
      </c>
    </row>
    <row r="23">
      <c r="A23" s="4" t="inlineStr">
        <is>
          <t>Warrants issued, strike price (in USD per share) | $ / shares</t>
        </is>
      </c>
      <c r="B23" s="8" t="n">
        <v>397.91</v>
      </c>
    </row>
    <row r="24">
      <c r="A24" s="4" t="inlineStr">
        <is>
          <t>Proceeds from sale of warrants</t>
        </is>
      </c>
      <c r="B24" s="6" t="n">
        <v>123400000</v>
      </c>
    </row>
    <row r="25">
      <c r="A25" s="4" t="inlineStr">
        <is>
          <t>Convertible Notes | Convertible Senior Notes Due 2028 | Discount rate</t>
        </is>
      </c>
    </row>
    <row r="26">
      <c r="A26" s="3" t="inlineStr">
        <is>
          <t>Debt Instrument [Line Items]</t>
        </is>
      </c>
    </row>
    <row r="27">
      <c r="A27" s="4" t="inlineStr">
        <is>
          <t>Measurement input</t>
        </is>
      </c>
      <c r="C27" s="10" t="n">
        <v>0.0477</v>
      </c>
    </row>
    <row r="28">
      <c r="A28" s="4" t="inlineStr">
        <is>
          <t>Period One | Convertible Notes | Convertible Senior Notes Due 2028</t>
        </is>
      </c>
    </row>
    <row r="29">
      <c r="A29" s="3" t="inlineStr">
        <is>
          <t>Debt Instrument [Line Items]</t>
        </is>
      </c>
    </row>
    <row r="30">
      <c r="A30" s="4" t="inlineStr">
        <is>
          <t>Threshold percentage</t>
        </is>
      </c>
      <c r="B30" s="4" t="inlineStr">
        <is>
          <t>130.00%</t>
        </is>
      </c>
    </row>
    <row r="31">
      <c r="A31" s="4" t="inlineStr">
        <is>
          <t>Stock trigger price (in USD per share) | $ / shares</t>
        </is>
      </c>
      <c r="B31" s="8" t="n">
        <v>370.33</v>
      </c>
    </row>
    <row r="32">
      <c r="A32" s="4" t="inlineStr">
        <is>
          <t>Number of threshold trading days | trading_day</t>
        </is>
      </c>
      <c r="B32" s="5" t="n">
        <v>20</v>
      </c>
    </row>
    <row r="33">
      <c r="A33" s="4" t="inlineStr">
        <is>
          <t>Number of consecutive trading days | trading_day</t>
        </is>
      </c>
      <c r="B33" s="5" t="n">
        <v>30</v>
      </c>
    </row>
    <row r="34">
      <c r="A34" s="4" t="inlineStr">
        <is>
          <t>Measurement period percentage of stock price trigger</t>
        </is>
      </c>
      <c r="B34" s="4" t="inlineStr">
        <is>
          <t>98.00%</t>
        </is>
      </c>
    </row>
    <row r="35">
      <c r="A35" s="4" t="inlineStr">
        <is>
          <t>Period Two | Convertible Notes | Convertible Senior Notes Due 2028</t>
        </is>
      </c>
    </row>
    <row r="36">
      <c r="A36" s="3" t="inlineStr">
        <is>
          <t>Debt Instrument [Line Items]</t>
        </is>
      </c>
    </row>
    <row r="37">
      <c r="A37" s="4" t="inlineStr">
        <is>
          <t>Threshold percentage</t>
        </is>
      </c>
      <c r="B37" s="4" t="inlineStr">
        <is>
          <t>100.00%</t>
        </is>
      </c>
    </row>
    <row r="38">
      <c r="A38" s="4" t="inlineStr">
        <is>
          <t>Number of consecutive trading days | trading_day</t>
        </is>
      </c>
      <c r="B38" s="5" t="n">
        <v>5</v>
      </c>
    </row>
    <row r="39">
      <c r="A39" s="4" t="inlineStr">
        <is>
          <t>Business day period after measurement period</t>
        </is>
      </c>
      <c r="B39" s="4" t="inlineStr">
        <is>
          <t>5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Convertible Senior Notes due in 2028 (Details) - Convertible Notes - Convertible Senior Notes Due 2028 - USD ($) $ in Thousands</t>
        </is>
      </c>
      <c r="B1" s="2" t="inlineStr">
        <is>
          <t>3 Months Ended</t>
        </is>
      </c>
      <c r="C1" s="2" t="inlineStr">
        <is>
          <t>6 Months Ended</t>
        </is>
      </c>
    </row>
    <row r="2">
      <c r="B2" s="2" t="inlineStr">
        <is>
          <t>Jun. 30, 2021</t>
        </is>
      </c>
      <c r="C2" s="2" t="inlineStr">
        <is>
          <t>Jun. 30, 2021</t>
        </is>
      </c>
    </row>
    <row r="3">
      <c r="A3" s="3" t="inlineStr">
        <is>
          <t>Debt Instrument [Line Items]</t>
        </is>
      </c>
    </row>
    <row r="4">
      <c r="A4" s="4" t="inlineStr">
        <is>
          <t>Amortization of debt discount</t>
        </is>
      </c>
      <c r="B4" s="6" t="n">
        <v>4872</v>
      </c>
      <c r="C4" s="6" t="n">
        <v>6483</v>
      </c>
    </row>
    <row r="5">
      <c r="A5" s="4" t="inlineStr">
        <is>
          <t>Amortization of debt issuance costs</t>
        </is>
      </c>
      <c r="B5" s="5" t="n">
        <v>236</v>
      </c>
      <c r="C5" s="5" t="n">
        <v>315</v>
      </c>
    </row>
    <row r="6">
      <c r="A6" s="4" t="inlineStr">
        <is>
          <t>Total interest cost recognized</t>
        </is>
      </c>
      <c r="B6" s="6" t="n">
        <v>5108</v>
      </c>
      <c r="C6" s="6" t="n">
        <v>67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8" customWidth="1" min="2" max="2"/>
    <col width="25" customWidth="1" min="3" max="3"/>
    <col width="21" customWidth="1" min="4" max="4"/>
    <col width="21" customWidth="1" min="5" max="5"/>
    <col width="21" customWidth="1" min="6" max="6"/>
  </cols>
  <sheetData>
    <row r="1">
      <c r="A1" s="1" t="inlineStr">
        <is>
          <t>DEBT - Convertible Senior Notes due in 2026 Narrative (Details) $ / shares in Units, shares in Millions</t>
        </is>
      </c>
      <c r="B1" s="2" t="inlineStr">
        <is>
          <t>Mar. 01, 2021USD ($)trading_day$ / sharesshares</t>
        </is>
      </c>
      <c r="C1" s="2" t="inlineStr">
        <is>
          <t>Jun. 30, 2021USD ($)</t>
        </is>
      </c>
      <c r="D1" s="2" t="inlineStr">
        <is>
          <t>Jun. 30, 2020USD ($)</t>
        </is>
      </c>
      <c r="E1" s="2" t="inlineStr">
        <is>
          <t>Mar. 12, 2021USD ($)</t>
        </is>
      </c>
      <c r="F1" s="2" t="inlineStr">
        <is>
          <t>Dec. 31, 2020USD ($)</t>
        </is>
      </c>
    </row>
    <row r="2">
      <c r="A2" s="3" t="inlineStr">
        <is>
          <t>Debt Instrument [Line Items]</t>
        </is>
      </c>
    </row>
    <row r="3">
      <c r="A3" s="4" t="inlineStr">
        <is>
          <t>Deferred taxes</t>
        </is>
      </c>
      <c r="C3" s="6" t="n">
        <v>130571000</v>
      </c>
      <c r="F3" s="6" t="n">
        <v>92904000</v>
      </c>
    </row>
    <row r="4">
      <c r="A4" s="4" t="inlineStr">
        <is>
          <t>Payment for bonds hedge</t>
        </is>
      </c>
      <c r="C4" s="5" t="n">
        <v>286235000</v>
      </c>
      <c r="D4" s="6" t="n">
        <v>89056000</v>
      </c>
    </row>
    <row r="5">
      <c r="A5" s="4" t="inlineStr">
        <is>
          <t>Proceeds from sale of warrants</t>
        </is>
      </c>
      <c r="C5" s="5" t="n">
        <v>220800000</v>
      </c>
      <c r="D5" s="6" t="n">
        <v>71552000</v>
      </c>
    </row>
    <row r="6">
      <c r="A6" s="4" t="inlineStr">
        <is>
          <t>Convertible Notes | Convertible Senior Notes Due 2026</t>
        </is>
      </c>
    </row>
    <row r="7">
      <c r="A7" s="3" t="inlineStr">
        <is>
          <t>Debt Instrument [Line Items]</t>
        </is>
      </c>
    </row>
    <row r="8">
      <c r="A8" s="4" t="inlineStr">
        <is>
          <t>Debt instrument face amount</t>
        </is>
      </c>
      <c r="B8" s="6" t="n">
        <v>575000000</v>
      </c>
      <c r="E8" s="6" t="n">
        <v>57500000</v>
      </c>
    </row>
    <row r="9">
      <c r="A9" s="4" t="inlineStr">
        <is>
          <t>Interest rate</t>
        </is>
      </c>
      <c r="B9" s="4" t="inlineStr">
        <is>
          <t>0.00%</t>
        </is>
      </c>
    </row>
    <row r="10">
      <c r="A10" s="4" t="inlineStr">
        <is>
          <t>Proceeds from convertible debt</t>
        </is>
      </c>
      <c r="B10" s="6" t="n">
        <v>623000000</v>
      </c>
    </row>
    <row r="11">
      <c r="A11" s="4" t="inlineStr">
        <is>
          <t>Conversion ratio</t>
        </is>
      </c>
      <c r="B11" s="9" t="n">
        <v>0.0032523</v>
      </c>
    </row>
    <row r="12">
      <c r="A12" s="4" t="inlineStr">
        <is>
          <t>Debt conversion price (in USD per share) | $ / shares</t>
        </is>
      </c>
      <c r="B12" s="8" t="n">
        <v>307.47</v>
      </c>
    </row>
    <row r="13">
      <c r="A13" s="4" t="inlineStr">
        <is>
          <t>Convertible note, liability component</t>
        </is>
      </c>
      <c r="B13" s="6" t="n">
        <v>509000000</v>
      </c>
    </row>
    <row r="14">
      <c r="A14" s="4" t="inlineStr">
        <is>
          <t>Convertible note, equity component</t>
        </is>
      </c>
      <c r="B14" s="5" t="n">
        <v>123500000</v>
      </c>
    </row>
    <row r="15">
      <c r="A15" s="4" t="inlineStr">
        <is>
          <t>Deferred taxes</t>
        </is>
      </c>
      <c r="C15" s="5" t="n">
        <v>40000000</v>
      </c>
    </row>
    <row r="16">
      <c r="A16" s="4" t="inlineStr">
        <is>
          <t>Debt issuance costs</t>
        </is>
      </c>
      <c r="B16" s="5" t="n">
        <v>10000000</v>
      </c>
    </row>
    <row r="17">
      <c r="A17" s="4" t="inlineStr">
        <is>
          <t>Unamortized debt issuance costs</t>
        </is>
      </c>
      <c r="B17" s="5" t="n">
        <v>8000000</v>
      </c>
      <c r="C17" s="6" t="n">
        <v>7500000</v>
      </c>
    </row>
    <row r="18">
      <c r="A18" s="4" t="inlineStr">
        <is>
          <t>Debt issuance costs, allocated to capital</t>
        </is>
      </c>
      <c r="B18" s="6" t="n">
        <v>2000000</v>
      </c>
    </row>
    <row r="19">
      <c r="A19" s="4" t="inlineStr">
        <is>
          <t>Effective percentage rate</t>
        </is>
      </c>
      <c r="C19" s="4" t="inlineStr">
        <is>
          <t>4.44%</t>
        </is>
      </c>
    </row>
    <row r="20">
      <c r="A20" s="4" t="inlineStr">
        <is>
          <t>Unamortized discount</t>
        </is>
      </c>
      <c r="C20" s="6" t="n">
        <v>116100000</v>
      </c>
    </row>
    <row r="21">
      <c r="A21" s="4" t="inlineStr">
        <is>
          <t>Remaining discount amortization period</t>
        </is>
      </c>
      <c r="C21" s="4" t="inlineStr">
        <is>
          <t>4 years 8 months 12 days</t>
        </is>
      </c>
    </row>
    <row r="22">
      <c r="A22" s="4" t="inlineStr">
        <is>
          <t>Conversion shares (in shares) | shares</t>
        </is>
      </c>
      <c r="B22" s="11" t="n">
        <v>2.1</v>
      </c>
    </row>
    <row r="23">
      <c r="A23" s="4" t="inlineStr">
        <is>
          <t>Payment for bonds hedge</t>
        </is>
      </c>
      <c r="B23" s="6" t="n">
        <v>124600000</v>
      </c>
    </row>
    <row r="24">
      <c r="A24" s="4" t="inlineStr">
        <is>
          <t>Warrants issued, strike price (in USD per share) | $ / shares</t>
        </is>
      </c>
      <c r="B24" s="8" t="n">
        <v>397.91</v>
      </c>
    </row>
    <row r="25">
      <c r="A25" s="4" t="inlineStr">
        <is>
          <t>Proceeds from sale of warrants</t>
        </is>
      </c>
      <c r="B25" s="6" t="n">
        <v>97400000</v>
      </c>
    </row>
    <row r="26">
      <c r="A26" s="4" t="inlineStr">
        <is>
          <t>Convertible Notes | Convertible Senior Notes Due 2026 | Discount rate</t>
        </is>
      </c>
    </row>
    <row r="27">
      <c r="A27" s="3" t="inlineStr">
        <is>
          <t>Debt Instrument [Line Items]</t>
        </is>
      </c>
    </row>
    <row r="28">
      <c r="A28" s="4" t="inlineStr">
        <is>
          <t>Measurement input</t>
        </is>
      </c>
      <c r="B28" s="10" t="n">
        <v>0.0444</v>
      </c>
    </row>
    <row r="29">
      <c r="A29" s="4" t="inlineStr">
        <is>
          <t>Period One | Convertible Notes | Convertible Senior Notes Due 2026</t>
        </is>
      </c>
    </row>
    <row r="30">
      <c r="A30" s="3" t="inlineStr">
        <is>
          <t>Debt Instrument [Line Items]</t>
        </is>
      </c>
    </row>
    <row r="31">
      <c r="A31" s="4" t="inlineStr">
        <is>
          <t>Threshold percentage</t>
        </is>
      </c>
      <c r="B31" s="4" t="inlineStr">
        <is>
          <t>130.00%</t>
        </is>
      </c>
    </row>
    <row r="32">
      <c r="A32" s="4" t="inlineStr">
        <is>
          <t>Stock trigger price (in USD per share) | $ / shares</t>
        </is>
      </c>
      <c r="B32" s="8" t="n">
        <v>399.71</v>
      </c>
    </row>
    <row r="33">
      <c r="A33" s="4" t="inlineStr">
        <is>
          <t>Number of threshold trading days | trading_day</t>
        </is>
      </c>
      <c r="B33" s="5" t="n">
        <v>20</v>
      </c>
    </row>
    <row r="34">
      <c r="A34" s="4" t="inlineStr">
        <is>
          <t>Number of consecutive trading days | trading_day</t>
        </is>
      </c>
      <c r="B34" s="5" t="n">
        <v>30</v>
      </c>
    </row>
    <row r="35">
      <c r="A35" s="4" t="inlineStr">
        <is>
          <t>Measurement period percentage of stock price trigger</t>
        </is>
      </c>
      <c r="B35" s="4" t="inlineStr">
        <is>
          <t>98.00%</t>
        </is>
      </c>
    </row>
    <row r="36">
      <c r="A36" s="4" t="inlineStr">
        <is>
          <t>Period Two | Convertible Notes | Convertible Senior Notes Due 2026</t>
        </is>
      </c>
    </row>
    <row r="37">
      <c r="A37" s="3" t="inlineStr">
        <is>
          <t>Debt Instrument [Line Items]</t>
        </is>
      </c>
    </row>
    <row r="38">
      <c r="A38" s="4" t="inlineStr">
        <is>
          <t>Threshold percentage</t>
        </is>
      </c>
      <c r="B38" s="4" t="inlineStr">
        <is>
          <t>100.00%</t>
        </is>
      </c>
    </row>
    <row r="39">
      <c r="A39" s="4" t="inlineStr">
        <is>
          <t>Number of consecutive trading days | trading_day</t>
        </is>
      </c>
      <c r="B39" s="5" t="n">
        <v>5</v>
      </c>
    </row>
    <row r="40">
      <c r="A40" s="4" t="inlineStr">
        <is>
          <t>Business day period after measurement period</t>
        </is>
      </c>
      <c r="B40" s="4" t="inlineStr">
        <is>
          <t>5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Convertible Senior Notes due in 2026 (Details) - Convertible Notes - Convertible Senior Notes Due 2026 - USD ($) $ in Thousands</t>
        </is>
      </c>
      <c r="B1" s="2" t="inlineStr">
        <is>
          <t>3 Months Ended</t>
        </is>
      </c>
      <c r="C1" s="2" t="inlineStr">
        <is>
          <t>6 Months Ended</t>
        </is>
      </c>
    </row>
    <row r="2">
      <c r="B2" s="2" t="inlineStr">
        <is>
          <t>Jun. 30, 2021</t>
        </is>
      </c>
      <c r="C2" s="2" t="inlineStr">
        <is>
          <t>Jun. 30, 2021</t>
        </is>
      </c>
    </row>
    <row r="3">
      <c r="A3" s="3" t="inlineStr">
        <is>
          <t>Debt Instrument [Line Items]</t>
        </is>
      </c>
    </row>
    <row r="4">
      <c r="A4" s="4" t="inlineStr">
        <is>
          <t>Amortization of debt discount</t>
        </is>
      </c>
      <c r="B4" s="6" t="n">
        <v>5587</v>
      </c>
      <c r="C4" s="6" t="n">
        <v>7373</v>
      </c>
    </row>
    <row r="5">
      <c r="A5" s="4" t="inlineStr">
        <is>
          <t>Amortization of debt issuance costs</t>
        </is>
      </c>
      <c r="B5" s="5" t="n">
        <v>404</v>
      </c>
      <c r="C5" s="5" t="n">
        <v>539</v>
      </c>
    </row>
    <row r="6">
      <c r="A6" s="4" t="inlineStr">
        <is>
          <t>Total interest cost recognized</t>
        </is>
      </c>
      <c r="B6" s="6" t="n">
        <v>5991</v>
      </c>
      <c r="C6" s="6" t="n">
        <v>79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33" customWidth="1" min="3" max="3"/>
    <col width="20" customWidth="1" min="4" max="4"/>
    <col width="46" customWidth="1" min="5" max="5"/>
  </cols>
  <sheetData>
    <row r="1">
      <c r="A1" s="1" t="inlineStr">
        <is>
          <t>CONDENSED CONSOLIDATED STATEMENTS OF STOCKHOLDERS' EQUITY - USD ($) $ in Thousands</t>
        </is>
      </c>
      <c r="B1" s="2" t="inlineStr">
        <is>
          <t>Total</t>
        </is>
      </c>
      <c r="C1" s="2" t="inlineStr">
        <is>
          <t>Common stock and paid-in capital</t>
        </is>
      </c>
      <c r="D1" s="2" t="inlineStr">
        <is>
          <t>Accumulated deficit</t>
        </is>
      </c>
      <c r="E1" s="2" t="inlineStr">
        <is>
          <t>Accumulated other comprehensive income (loss)</t>
        </is>
      </c>
    </row>
    <row r="2">
      <c r="A2" s="4" t="inlineStr">
        <is>
          <t>Balance, beginning of period at Dec. 31, 2019</t>
        </is>
      </c>
      <c r="C2" s="6" t="n">
        <v>458316</v>
      </c>
      <c r="D2" s="6" t="n">
        <v>-185181</v>
      </c>
      <c r="E2" s="6" t="n">
        <v>-923</v>
      </c>
    </row>
    <row r="3">
      <c r="A3" s="4" t="inlineStr">
        <is>
          <t>Issuance of common stock from exercise of equity awards and employee stock purchase plan</t>
        </is>
      </c>
      <c r="C3" s="5" t="n">
        <v>4846</v>
      </c>
    </row>
    <row r="4">
      <c r="A4" s="4" t="inlineStr">
        <is>
          <t>Payment of withholding taxes related to net share settlement of equity awards</t>
        </is>
      </c>
      <c r="C4" s="5" t="n">
        <v>-43652</v>
      </c>
    </row>
    <row r="5">
      <c r="A5" s="4" t="inlineStr">
        <is>
          <t>Equity component of convertible notes issued, net of tax</t>
        </is>
      </c>
      <c r="C5" s="5" t="n">
        <v>116300</v>
      </c>
    </row>
    <row r="6">
      <c r="A6" s="4" t="inlineStr">
        <is>
          <t>Cost of convertible notes hedge related to the convertible notes issued, net of tax</t>
        </is>
      </c>
      <c r="C6" s="5" t="n">
        <v>-117108</v>
      </c>
    </row>
    <row r="7">
      <c r="A7" s="4" t="inlineStr">
        <is>
          <t>Sale of warrants related to the convertible notes issued</t>
        </is>
      </c>
      <c r="C7" s="5" t="n">
        <v>96351</v>
      </c>
    </row>
    <row r="8">
      <c r="A8" s="4" t="inlineStr">
        <is>
          <t>Equity component of partial settlement of convertible notes</t>
        </is>
      </c>
      <c r="C8" s="5" t="n">
        <v>0</v>
      </c>
    </row>
    <row r="9">
      <c r="A9" s="4" t="inlineStr">
        <is>
          <t>Cost of reacquired equity component on partial settlement of convertible notes</t>
        </is>
      </c>
      <c r="C9" s="5" t="n">
        <v>0</v>
      </c>
    </row>
    <row r="10">
      <c r="A10" s="4" t="inlineStr">
        <is>
          <t>Stock-based compensation expense</t>
        </is>
      </c>
      <c r="C10" s="5" t="n">
        <v>19815</v>
      </c>
    </row>
    <row r="11">
      <c r="A11" s="4" t="inlineStr">
        <is>
          <t>Net income (loss)</t>
        </is>
      </c>
      <c r="B11" s="6" t="n">
        <v>21642</v>
      </c>
      <c r="D11" s="5" t="n">
        <v>21642</v>
      </c>
    </row>
    <row r="12">
      <c r="A12" s="4" t="inlineStr">
        <is>
          <t>Repurchase of common stock</t>
        </is>
      </c>
      <c r="D12" s="5" t="n">
        <v>0</v>
      </c>
    </row>
    <row r="13">
      <c r="A13" s="4" t="inlineStr">
        <is>
          <t>Foreign currency translation adjustments</t>
        </is>
      </c>
      <c r="B13" s="5" t="n">
        <v>-230</v>
      </c>
      <c r="E13" s="5" t="n">
        <v>-230</v>
      </c>
    </row>
    <row r="14">
      <c r="A14" s="4" t="inlineStr">
        <is>
          <t>Balance, end of period at Jun. 30, 2020</t>
        </is>
      </c>
      <c r="B14" s="5" t="n">
        <v>370176</v>
      </c>
      <c r="C14" s="5" t="n">
        <v>534868</v>
      </c>
      <c r="D14" s="5" t="n">
        <v>-163539</v>
      </c>
      <c r="E14" s="5" t="n">
        <v>-1153</v>
      </c>
    </row>
    <row r="15">
      <c r="A15" s="4" t="inlineStr">
        <is>
          <t>Balance, beginning of period at Mar. 31, 2020</t>
        </is>
      </c>
      <c r="C15" s="5" t="n">
        <v>433543</v>
      </c>
      <c r="D15" s="5" t="n">
        <v>-116245</v>
      </c>
      <c r="E15" s="5" t="n">
        <v>-1091</v>
      </c>
    </row>
    <row r="16">
      <c r="A16" s="4" t="inlineStr">
        <is>
          <t>Issuance of common stock from exercise of equity awards and employee stock purchase plan</t>
        </is>
      </c>
      <c r="C16" s="5" t="n">
        <v>2867</v>
      </c>
    </row>
    <row r="17">
      <c r="A17" s="4" t="inlineStr">
        <is>
          <t>Payment of withholding taxes related to net share settlement of equity awards</t>
        </is>
      </c>
      <c r="C17" s="5" t="n">
        <v>-9385</v>
      </c>
    </row>
    <row r="18">
      <c r="A18" s="4" t="inlineStr">
        <is>
          <t>Equity component of convertible notes issued, net of tax</t>
        </is>
      </c>
      <c r="C18" s="5" t="n">
        <v>116300</v>
      </c>
    </row>
    <row r="19">
      <c r="A19" s="4" t="inlineStr">
        <is>
          <t>Cost of convertible notes hedge related to the convertible notes issued, net of tax</t>
        </is>
      </c>
      <c r="C19" s="5" t="n">
        <v>-117108</v>
      </c>
    </row>
    <row r="20">
      <c r="A20" s="4" t="inlineStr">
        <is>
          <t>Sale of warrants related to the convertible notes issued</t>
        </is>
      </c>
      <c r="C20" s="5" t="n">
        <v>96351</v>
      </c>
    </row>
    <row r="21">
      <c r="A21" s="4" t="inlineStr">
        <is>
          <t>Equity component of partial settlement of convertible notes</t>
        </is>
      </c>
      <c r="C21" s="5" t="n">
        <v>0</v>
      </c>
    </row>
    <row r="22">
      <c r="A22" s="4" t="inlineStr">
        <is>
          <t>Cost of reacquired equity component on partial settlement of convertible notes</t>
        </is>
      </c>
      <c r="C22" s="5" t="n">
        <v>0</v>
      </c>
    </row>
    <row r="23">
      <c r="A23" s="4" t="inlineStr">
        <is>
          <t>Stock-based compensation expense</t>
        </is>
      </c>
      <c r="C23" s="5" t="n">
        <v>12300</v>
      </c>
    </row>
    <row r="24">
      <c r="A24" s="4" t="inlineStr">
        <is>
          <t>Net income (loss)</t>
        </is>
      </c>
      <c r="B24" s="5" t="n">
        <v>-47294</v>
      </c>
      <c r="D24" s="5" t="n">
        <v>-47294</v>
      </c>
    </row>
    <row r="25">
      <c r="A25" s="4" t="inlineStr">
        <is>
          <t>Repurchase of common stock</t>
        </is>
      </c>
      <c r="D25" s="5" t="n">
        <v>0</v>
      </c>
    </row>
    <row r="26">
      <c r="A26" s="4" t="inlineStr">
        <is>
          <t>Foreign currency translation adjustments</t>
        </is>
      </c>
      <c r="B26" s="5" t="n">
        <v>-62</v>
      </c>
      <c r="E26" s="5" t="n">
        <v>-62</v>
      </c>
    </row>
    <row r="27">
      <c r="A27" s="4" t="inlineStr">
        <is>
          <t>Balance, end of period at Jun. 30, 2020</t>
        </is>
      </c>
      <c r="B27" s="5" t="n">
        <v>370176</v>
      </c>
      <c r="C27" s="5" t="n">
        <v>534868</v>
      </c>
      <c r="D27" s="5" t="n">
        <v>-163539</v>
      </c>
      <c r="E27" s="5" t="n">
        <v>-1153</v>
      </c>
    </row>
    <row r="28">
      <c r="A28" s="4" t="inlineStr">
        <is>
          <t>Balance, beginning of period at Dec. 31, 2020</t>
        </is>
      </c>
      <c r="B28" s="5" t="n">
        <v>483993</v>
      </c>
      <c r="C28" s="5" t="n">
        <v>534745</v>
      </c>
      <c r="D28" s="5" t="n">
        <v>-51186</v>
      </c>
      <c r="E28" s="5" t="n">
        <v>434</v>
      </c>
    </row>
    <row r="29">
      <c r="A29" s="4" t="inlineStr">
        <is>
          <t>Issuance of common stock from exercise of equity awards and employee stock purchase plan</t>
        </is>
      </c>
      <c r="C29" s="5" t="n">
        <v>3642</v>
      </c>
    </row>
    <row r="30">
      <c r="A30" s="4" t="inlineStr">
        <is>
          <t>Payment of withholding taxes related to net share settlement of equity awards</t>
        </is>
      </c>
      <c r="C30" s="5" t="n">
        <v>-16998</v>
      </c>
    </row>
    <row r="31">
      <c r="A31" s="4" t="inlineStr">
        <is>
          <t>Equity component of convertible notes issued, net of tax</t>
        </is>
      </c>
      <c r="C31" s="5" t="n">
        <v>207970</v>
      </c>
    </row>
    <row r="32">
      <c r="A32" s="4" t="inlineStr">
        <is>
          <t>Cost of convertible notes hedge related to the convertible notes issued, net of tax</t>
        </is>
      </c>
      <c r="C32" s="5" t="n">
        <v>-213322</v>
      </c>
    </row>
    <row r="33">
      <c r="A33" s="4" t="inlineStr">
        <is>
          <t>Sale of warrants related to the convertible notes issued</t>
        </is>
      </c>
      <c r="C33" s="5" t="n">
        <v>220800</v>
      </c>
    </row>
    <row r="34">
      <c r="A34" s="4" t="inlineStr">
        <is>
          <t>Equity component of partial settlement of convertible notes</t>
        </is>
      </c>
      <c r="C34" s="5" t="n">
        <v>-966557</v>
      </c>
    </row>
    <row r="35">
      <c r="A35" s="4" t="inlineStr">
        <is>
          <t>Cost of reacquired equity component on partial settlement of convertible notes</t>
        </is>
      </c>
      <c r="C35" s="5" t="n">
        <v>962176</v>
      </c>
    </row>
    <row r="36">
      <c r="A36" s="4" t="inlineStr">
        <is>
          <t>Stock-based compensation expense</t>
        </is>
      </c>
      <c r="C36" s="5" t="n">
        <v>30156</v>
      </c>
    </row>
    <row r="37">
      <c r="A37" s="4" t="inlineStr">
        <is>
          <t>Net income (loss)</t>
        </is>
      </c>
      <c r="B37" s="5" t="n">
        <v>71049</v>
      </c>
      <c r="D37" s="5" t="n">
        <v>71049</v>
      </c>
    </row>
    <row r="38">
      <c r="A38" s="4" t="inlineStr">
        <is>
          <t>Repurchase of common stock</t>
        </is>
      </c>
      <c r="D38" s="5" t="n">
        <v>-200000</v>
      </c>
    </row>
    <row r="39">
      <c r="A39" s="4" t="inlineStr">
        <is>
          <t>Foreign currency translation adjustments</t>
        </is>
      </c>
      <c r="B39" s="5" t="n">
        <v>1490</v>
      </c>
      <c r="E39" s="5" t="n">
        <v>1490</v>
      </c>
    </row>
    <row r="40">
      <c r="A40" s="4" t="inlineStr">
        <is>
          <t>Balance, end of period at Jun. 30, 2021</t>
        </is>
      </c>
      <c r="B40" s="5" t="n">
        <v>584399</v>
      </c>
      <c r="C40" s="5" t="n">
        <v>762612</v>
      </c>
      <c r="D40" s="5" t="n">
        <v>-180137</v>
      </c>
      <c r="E40" s="5" t="n">
        <v>1924</v>
      </c>
    </row>
    <row r="41">
      <c r="A41" s="4" t="inlineStr">
        <is>
          <t>Balance, beginning of period at Mar. 31, 2021</t>
        </is>
      </c>
      <c r="C41" s="5" t="n">
        <v>751689</v>
      </c>
      <c r="D41" s="5" t="n">
        <v>-19488</v>
      </c>
      <c r="E41" s="5" t="n">
        <v>640</v>
      </c>
    </row>
    <row r="42">
      <c r="A42" s="4" t="inlineStr">
        <is>
          <t>Issuance of common stock from exercise of equity awards and employee stock purchase plan</t>
        </is>
      </c>
      <c r="C42" s="5" t="n">
        <v>3428</v>
      </c>
    </row>
    <row r="43">
      <c r="A43" s="4" t="inlineStr">
        <is>
          <t>Payment of withholding taxes related to net share settlement of equity awards</t>
        </is>
      </c>
      <c r="C43" s="5" t="n">
        <v>-7813</v>
      </c>
    </row>
    <row r="44">
      <c r="A44" s="4" t="inlineStr">
        <is>
          <t>Equity component of convertible notes issued, net of tax</t>
        </is>
      </c>
      <c r="C44" s="5" t="n">
        <v>8</v>
      </c>
    </row>
    <row r="45">
      <c r="A45" s="4" t="inlineStr">
        <is>
          <t>Cost of convertible notes hedge related to the convertible notes issued, net of tax</t>
        </is>
      </c>
      <c r="C45" s="5" t="n">
        <v>0</v>
      </c>
    </row>
    <row r="46">
      <c r="A46" s="4" t="inlineStr">
        <is>
          <t>Sale of warrants related to the convertible notes issued</t>
        </is>
      </c>
      <c r="C46" s="5" t="n">
        <v>0</v>
      </c>
    </row>
    <row r="47">
      <c r="A47" s="4" t="inlineStr">
        <is>
          <t>Equity component of partial settlement of convertible notes</t>
        </is>
      </c>
      <c r="C47" s="5" t="n">
        <v>-74</v>
      </c>
    </row>
    <row r="48">
      <c r="A48" s="4" t="inlineStr">
        <is>
          <t>Cost of reacquired equity component on partial settlement of convertible notes</t>
        </is>
      </c>
      <c r="C48" s="5" t="n">
        <v>62</v>
      </c>
    </row>
    <row r="49">
      <c r="A49" s="4" t="inlineStr">
        <is>
          <t>Stock-based compensation expense</t>
        </is>
      </c>
      <c r="C49" s="5" t="n">
        <v>15312</v>
      </c>
    </row>
    <row r="50">
      <c r="A50" s="4" t="inlineStr">
        <is>
          <t>Net income (loss)</t>
        </is>
      </c>
      <c r="B50" s="5" t="n">
        <v>39351</v>
      </c>
      <c r="D50" s="5" t="n">
        <v>39351</v>
      </c>
    </row>
    <row r="51">
      <c r="A51" s="4" t="inlineStr">
        <is>
          <t>Repurchase of common stock</t>
        </is>
      </c>
      <c r="D51" s="5" t="n">
        <v>-200000</v>
      </c>
    </row>
    <row r="52">
      <c r="A52" s="4" t="inlineStr">
        <is>
          <t>Foreign currency translation adjustments</t>
        </is>
      </c>
      <c r="B52" s="5" t="n">
        <v>1284</v>
      </c>
      <c r="E52" s="5" t="n">
        <v>1284</v>
      </c>
    </row>
    <row r="53">
      <c r="A53" s="4" t="inlineStr">
        <is>
          <t>Balance, end of period at Jun. 30, 2021</t>
        </is>
      </c>
      <c r="B53" s="6" t="n">
        <v>584399</v>
      </c>
      <c r="C53" s="6" t="n">
        <v>762612</v>
      </c>
      <c r="D53" s="6" t="n">
        <v>-180137</v>
      </c>
      <c r="E53" s="6" t="n">
        <v>19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78" customWidth="1" min="1" max="1"/>
    <col width="21" customWidth="1" min="2" max="2"/>
    <col width="48" customWidth="1" min="3" max="3"/>
    <col width="37" customWidth="1" min="4" max="4"/>
    <col width="27" customWidth="1" min="5" max="5"/>
    <col width="21" customWidth="1" min="6" max="6"/>
    <col width="37" customWidth="1" min="7" max="7"/>
    <col width="21" customWidth="1" min="8" max="8"/>
    <col width="29" customWidth="1" min="9" max="9"/>
    <col width="19" customWidth="1" min="10" max="10"/>
    <col width="37" customWidth="1" min="11" max="11"/>
    <col width="36" customWidth="1" min="12" max="12"/>
    <col width="19" customWidth="1" min="13" max="13"/>
  </cols>
  <sheetData>
    <row r="1">
      <c r="A1" s="1" t="inlineStr">
        <is>
          <t>DEBT - Convertible Senior Notes due in 2025 Narrative (Details)</t>
        </is>
      </c>
      <c r="B1" s="2" t="inlineStr">
        <is>
          <t>Mar. 01, 2021USD ($)</t>
        </is>
      </c>
      <c r="C1" s="2" t="inlineStr">
        <is>
          <t>Mar. 09, 2020USD ($)trading_day$ / sharesshares</t>
        </is>
      </c>
      <c r="D1" s="2" t="inlineStr">
        <is>
          <t>Jun. 30, 2021USD ($)$ / sharesshares</t>
        </is>
      </c>
      <c r="E1" s="2" t="inlineStr">
        <is>
          <t>Mar. 31, 2021USD ($)shares</t>
        </is>
      </c>
      <c r="F1" s="2" t="inlineStr">
        <is>
          <t>Jun. 30, 2020USD ($)</t>
        </is>
      </c>
      <c r="G1" s="2" t="inlineStr">
        <is>
          <t>Jun. 30, 2021USD ($)$ / sharesshares</t>
        </is>
      </c>
      <c r="H1" s="2" t="inlineStr">
        <is>
          <t>Jun. 30, 2020USD ($)</t>
        </is>
      </c>
      <c r="I1" s="2" t="inlineStr">
        <is>
          <t>May 19, 2021$ / sharesshares</t>
        </is>
      </c>
      <c r="J1" s="2" t="inlineStr">
        <is>
          <t>May 18, 2021shares</t>
        </is>
      </c>
      <c r="K1" s="2" t="inlineStr">
        <is>
          <t>Dec. 31, 2020USD ($)$ / sharesshares</t>
        </is>
      </c>
      <c r="L1" s="2" t="inlineStr">
        <is>
          <t>May 20, 2020USD ($)$ / sharesshares</t>
        </is>
      </c>
      <c r="M1" s="2" t="inlineStr">
        <is>
          <t>May 19, 2020shares</t>
        </is>
      </c>
    </row>
    <row r="2">
      <c r="A2" s="3" t="inlineStr">
        <is>
          <t>Debt Instrument [Line Items]</t>
        </is>
      </c>
    </row>
    <row r="3">
      <c r="A3" s="4" t="inlineStr">
        <is>
          <t>Debt, current</t>
        </is>
      </c>
      <c r="D3" s="6" t="n">
        <v>85125000</v>
      </c>
      <c r="G3" s="6" t="n">
        <v>85125000</v>
      </c>
      <c r="K3" s="6" t="n">
        <v>325967000</v>
      </c>
    </row>
    <row r="4">
      <c r="A4" s="4" t="inlineStr">
        <is>
          <t>Common stock, par value (in usd per share) | $ / shares</t>
        </is>
      </c>
      <c r="D4" s="7" t="n">
        <v>1e-05</v>
      </c>
      <c r="G4" s="7" t="n">
        <v>1e-05</v>
      </c>
      <c r="I4" s="7" t="n">
        <v>1e-05</v>
      </c>
      <c r="K4" s="7" t="n">
        <v>1e-05</v>
      </c>
      <c r="L4" s="7" t="n">
        <v>1e-05</v>
      </c>
    </row>
    <row r="5">
      <c r="A5" s="4" t="inlineStr">
        <is>
          <t>Common stock, shares authorized (in shares) | shares</t>
        </is>
      </c>
      <c r="D5" s="5" t="n">
        <v>300000000</v>
      </c>
      <c r="G5" s="5" t="n">
        <v>300000000</v>
      </c>
      <c r="I5" s="5" t="n">
        <v>300000000</v>
      </c>
      <c r="J5" s="5" t="n">
        <v>200000000</v>
      </c>
      <c r="K5" s="5" t="n">
        <v>200000000</v>
      </c>
      <c r="L5" s="5" t="n">
        <v>200000000</v>
      </c>
      <c r="M5" s="5" t="n">
        <v>150000000</v>
      </c>
    </row>
    <row r="6">
      <c r="A6" s="4" t="inlineStr">
        <is>
          <t>Deferred taxes</t>
        </is>
      </c>
      <c r="D6" s="6" t="n">
        <v>130571000</v>
      </c>
      <c r="G6" s="6" t="n">
        <v>130571000</v>
      </c>
      <c r="K6" s="6" t="n">
        <v>92904000</v>
      </c>
    </row>
    <row r="7">
      <c r="A7" s="4" t="inlineStr">
        <is>
          <t>Partial repurchase of convertible notes</t>
        </is>
      </c>
      <c r="G7" s="5" t="n">
        <v>289312000</v>
      </c>
      <c r="H7" s="6" t="n">
        <v>0</v>
      </c>
    </row>
    <row r="8">
      <c r="A8" s="4" t="inlineStr">
        <is>
          <t>Loss on partial settlement of convertible notes</t>
        </is>
      </c>
      <c r="D8" s="5" t="n">
        <v>13000</v>
      </c>
      <c r="F8" s="6" t="n">
        <v>0</v>
      </c>
      <c r="G8" s="5" t="n">
        <v>56382000</v>
      </c>
      <c r="H8" s="5" t="n">
        <v>0</v>
      </c>
    </row>
    <row r="9">
      <c r="A9" s="4" t="inlineStr">
        <is>
          <t>Payment for bonds hedge</t>
        </is>
      </c>
      <c r="G9" s="5" t="n">
        <v>286235000</v>
      </c>
      <c r="H9" s="5" t="n">
        <v>89056000</v>
      </c>
    </row>
    <row r="10">
      <c r="A10" s="4" t="inlineStr">
        <is>
          <t>Proceeds from sale of warrants</t>
        </is>
      </c>
      <c r="G10" s="5" t="n">
        <v>220800000</v>
      </c>
      <c r="H10" s="6" t="n">
        <v>71552000</v>
      </c>
    </row>
    <row r="11">
      <c r="A11" s="4" t="inlineStr">
        <is>
          <t>Warrants obligations measured at fair value</t>
        </is>
      </c>
      <c r="L11" s="6" t="n">
        <v>96400000</v>
      </c>
    </row>
    <row r="12">
      <c r="A12" s="4" t="inlineStr">
        <is>
          <t>Convertible Notes</t>
        </is>
      </c>
    </row>
    <row r="13">
      <c r="A13" s="3" t="inlineStr">
        <is>
          <t>Debt Instrument [Line Items]</t>
        </is>
      </c>
    </row>
    <row r="14">
      <c r="A14" s="4" t="inlineStr">
        <is>
          <t>Convertible notes embedded derivative</t>
        </is>
      </c>
      <c r="L14" s="5" t="n">
        <v>117100000</v>
      </c>
    </row>
    <row r="15">
      <c r="A15" s="4" t="inlineStr">
        <is>
          <t>Convertible Notes | Convertible Senior Notes Due 2025</t>
        </is>
      </c>
    </row>
    <row r="16">
      <c r="A16" s="3" t="inlineStr">
        <is>
          <t>Debt Instrument [Line Items]</t>
        </is>
      </c>
    </row>
    <row r="17">
      <c r="A17" s="4" t="inlineStr">
        <is>
          <t>Debt instrument face amount</t>
        </is>
      </c>
      <c r="C17" s="6" t="n">
        <v>320000000</v>
      </c>
    </row>
    <row r="18">
      <c r="A18" s="4" t="inlineStr">
        <is>
          <t>Interest rate</t>
        </is>
      </c>
      <c r="C18" s="4" t="inlineStr">
        <is>
          <t>0.25%</t>
        </is>
      </c>
    </row>
    <row r="19">
      <c r="A19" s="4" t="inlineStr">
        <is>
          <t>Debt conversion price (in USD per share) | $ / shares</t>
        </is>
      </c>
      <c r="C19" s="8" t="n">
        <v>81.54000000000001</v>
      </c>
    </row>
    <row r="20">
      <c r="A20" s="4" t="inlineStr">
        <is>
          <t>Proceeds from convertible debt</t>
        </is>
      </c>
      <c r="C20" s="6" t="n">
        <v>313000000</v>
      </c>
    </row>
    <row r="21">
      <c r="A21" s="4" t="inlineStr">
        <is>
          <t>Conversion ratio</t>
        </is>
      </c>
      <c r="C21" s="9" t="n">
        <v>0.0122637</v>
      </c>
    </row>
    <row r="22">
      <c r="A22" s="4" t="inlineStr">
        <is>
          <t>Debt, current</t>
        </is>
      </c>
      <c r="D22" s="5" t="n">
        <v>102200000</v>
      </c>
      <c r="G22" s="5" t="n">
        <v>102200000</v>
      </c>
    </row>
    <row r="23">
      <c r="A23" s="4" t="inlineStr">
        <is>
          <t>Convertible notes embedded derivative</t>
        </is>
      </c>
      <c r="C23" s="6" t="n">
        <v>68700000</v>
      </c>
      <c r="L23" s="6" t="n">
        <v>116300000</v>
      </c>
    </row>
    <row r="24">
      <c r="A24" s="4" t="inlineStr">
        <is>
          <t>Embedded derivative, host contract</t>
        </is>
      </c>
      <c r="C24" s="5" t="n">
        <v>251300000</v>
      </c>
    </row>
    <row r="25">
      <c r="A25" s="4" t="inlineStr">
        <is>
          <t>Deferred taxes</t>
        </is>
      </c>
      <c r="D25" s="6" t="n">
        <v>200000</v>
      </c>
      <c r="G25" s="5" t="n">
        <v>200000</v>
      </c>
    </row>
    <row r="26">
      <c r="A26" s="4" t="inlineStr">
        <is>
          <t>Debt issuance costs</t>
        </is>
      </c>
      <c r="C26" s="6" t="n">
        <v>7600000</v>
      </c>
    </row>
    <row r="27">
      <c r="A27" s="4" t="inlineStr">
        <is>
          <t>Partial repurchase of convertible notes</t>
        </is>
      </c>
      <c r="E27" s="6" t="n">
        <v>217700000</v>
      </c>
    </row>
    <row r="28">
      <c r="A28" s="4" t="inlineStr">
        <is>
          <t>Exercise of warrants (shares) | shares</t>
        </is>
      </c>
      <c r="D28" s="5" t="n">
        <v>485</v>
      </c>
      <c r="E28" s="5" t="n">
        <v>1670000</v>
      </c>
    </row>
    <row r="29">
      <c r="A29" s="4" t="inlineStr">
        <is>
          <t>Equity component of convertible notes due 2025, net</t>
        </is>
      </c>
      <c r="B29" s="6" t="n">
        <v>302700000</v>
      </c>
      <c r="D29" s="6" t="n">
        <v>100000</v>
      </c>
    </row>
    <row r="30">
      <c r="A30" s="4" t="inlineStr">
        <is>
          <t>Convertible note, liability component</t>
        </is>
      </c>
      <c r="B30" s="6" t="n">
        <v>184500000</v>
      </c>
    </row>
    <row r="31">
      <c r="A31" s="4" t="inlineStr">
        <is>
          <t>Residual</t>
        </is>
      </c>
      <c r="E31" s="6" t="n">
        <v>4300000</v>
      </c>
    </row>
    <row r="32">
      <c r="A32" s="4" t="inlineStr">
        <is>
          <t>Induced conversion of convertible debt expense</t>
        </is>
      </c>
      <c r="G32" s="5" t="n">
        <v>37500000</v>
      </c>
    </row>
    <row r="33">
      <c r="A33" s="4" t="inlineStr">
        <is>
          <t>Remaining expected life</t>
        </is>
      </c>
      <c r="E33" s="4" t="inlineStr">
        <is>
          <t>4 years 1 month 6 days</t>
        </is>
      </c>
    </row>
    <row r="34">
      <c r="A34" s="4" t="inlineStr">
        <is>
          <t>Write off of debt discount</t>
        </is>
      </c>
      <c r="E34" s="6" t="n">
        <v>38500000</v>
      </c>
    </row>
    <row r="35">
      <c r="A35" s="4" t="inlineStr">
        <is>
          <t>Write off of deferred debt issuance cost</t>
        </is>
      </c>
      <c r="E35" s="6" t="n">
        <v>4100000</v>
      </c>
    </row>
    <row r="36">
      <c r="A36" s="4" t="inlineStr">
        <is>
          <t>Loss on partial settlement of convertible notes</t>
        </is>
      </c>
      <c r="G36" s="6" t="n">
        <v>9400000</v>
      </c>
    </row>
    <row r="37">
      <c r="A37" s="4" t="inlineStr">
        <is>
          <t>Conversion of debt</t>
        </is>
      </c>
      <c r="D37" s="6" t="n">
        <v>100000</v>
      </c>
    </row>
    <row r="38">
      <c r="A38" s="4" t="inlineStr">
        <is>
          <t>Effective percentage rate</t>
        </is>
      </c>
      <c r="D38" s="4" t="inlineStr">
        <is>
          <t>5.18%</t>
        </is>
      </c>
      <c r="G38" s="4" t="inlineStr">
        <is>
          <t>5.18%</t>
        </is>
      </c>
    </row>
    <row r="39">
      <c r="A39" s="4" t="inlineStr">
        <is>
          <t>Unamortized discount</t>
        </is>
      </c>
      <c r="D39" s="6" t="n">
        <v>16700000</v>
      </c>
      <c r="G39" s="6" t="n">
        <v>16700000</v>
      </c>
      <c r="K39" s="6" t="n">
        <v>58600000</v>
      </c>
    </row>
    <row r="40">
      <c r="A40" s="4" t="inlineStr">
        <is>
          <t>Remaining discount amortization period</t>
        </is>
      </c>
      <c r="G40" s="4" t="inlineStr">
        <is>
          <t>3 years 8 months 12 days</t>
        </is>
      </c>
    </row>
    <row r="41">
      <c r="A41" s="4" t="inlineStr">
        <is>
          <t>Conversion shares (in shares) | shares</t>
        </is>
      </c>
      <c r="C41" s="5" t="n">
        <v>3900000</v>
      </c>
    </row>
    <row r="42">
      <c r="A42" s="4" t="inlineStr">
        <is>
          <t>Payment for bonds hedge</t>
        </is>
      </c>
      <c r="C42" s="6" t="n">
        <v>89100000</v>
      </c>
    </row>
    <row r="43">
      <c r="A43" s="4" t="inlineStr">
        <is>
          <t>Warrants issued, strike price (in USD per share) | $ / shares</t>
        </is>
      </c>
      <c r="C43" s="8" t="n">
        <v>106.94</v>
      </c>
    </row>
    <row r="44">
      <c r="A44" s="4" t="inlineStr">
        <is>
          <t>Proceeds from sale of warrants</t>
        </is>
      </c>
      <c r="C44" s="6" t="n">
        <v>71600000</v>
      </c>
    </row>
    <row r="45">
      <c r="A45" s="4" t="inlineStr">
        <is>
          <t>Convertible notes hedge settlements, shares received (in shares) | shares</t>
        </is>
      </c>
      <c r="E45" s="5" t="n">
        <v>1900000</v>
      </c>
    </row>
    <row r="46">
      <c r="A46" s="4" t="inlineStr">
        <is>
          <t>Warrants unwound, shares issued (in shares) | shares</t>
        </is>
      </c>
      <c r="E46" s="5" t="n">
        <v>1800000</v>
      </c>
    </row>
    <row r="47">
      <c r="A47" s="4" t="inlineStr">
        <is>
          <t>Convertible notes hedge transaction, options outstanding (in shares) | shares</t>
        </is>
      </c>
      <c r="D47" s="5" t="n">
        <v>1300000</v>
      </c>
      <c r="G47" s="5" t="n">
        <v>1300000</v>
      </c>
    </row>
    <row r="48">
      <c r="A48" s="4" t="inlineStr">
        <is>
          <t>Warrants outstanding (in shares) | shares</t>
        </is>
      </c>
      <c r="D48" s="5" t="n">
        <v>1300000</v>
      </c>
      <c r="G48" s="5" t="n">
        <v>1300000</v>
      </c>
    </row>
    <row r="49">
      <c r="A49" s="4" t="inlineStr">
        <is>
          <t>Convertible Notes | Convertible Senior Notes Due 2025 | Discount rate</t>
        </is>
      </c>
    </row>
    <row r="50">
      <c r="A50" s="3" t="inlineStr">
        <is>
          <t>Debt Instrument [Line Items]</t>
        </is>
      </c>
    </row>
    <row r="51">
      <c r="A51" s="4" t="inlineStr">
        <is>
          <t>Measurement input</t>
        </is>
      </c>
      <c r="E51" s="10" t="n">
        <v>0.0435</v>
      </c>
    </row>
    <row r="52">
      <c r="A52" s="4" t="inlineStr">
        <is>
          <t>Period One | Convertible Notes | Convertible Senior Notes Due 2025</t>
        </is>
      </c>
    </row>
    <row r="53">
      <c r="A53" s="3" t="inlineStr">
        <is>
          <t>Debt Instrument [Line Items]</t>
        </is>
      </c>
    </row>
    <row r="54">
      <c r="A54" s="4" t="inlineStr">
        <is>
          <t>Number of threshold trading days | trading_day</t>
        </is>
      </c>
      <c r="C54" s="5" t="n">
        <v>20</v>
      </c>
    </row>
    <row r="55">
      <c r="A55" s="4" t="inlineStr">
        <is>
          <t>Number of consecutive trading days | trading_day</t>
        </is>
      </c>
      <c r="C55" s="5" t="n">
        <v>30</v>
      </c>
    </row>
    <row r="56">
      <c r="A56" s="4" t="inlineStr">
        <is>
          <t>Threshold percentage</t>
        </is>
      </c>
      <c r="C56" s="4" t="inlineStr">
        <is>
          <t>130.00%</t>
        </is>
      </c>
    </row>
    <row r="57">
      <c r="A57" s="4" t="inlineStr">
        <is>
          <t>Stock trigger price (in USD per share) | $ / shares</t>
        </is>
      </c>
      <c r="G57" s="6" t="n">
        <v>106</v>
      </c>
    </row>
    <row r="58">
      <c r="A58" s="4" t="inlineStr">
        <is>
          <t>Period Two | Convertible Notes | Convertible Senior Notes Due 2025</t>
        </is>
      </c>
    </row>
    <row r="59">
      <c r="A59" s="3" t="inlineStr">
        <is>
          <t>Debt Instrument [Line Items]</t>
        </is>
      </c>
    </row>
    <row r="60">
      <c r="A60" s="4" t="inlineStr">
        <is>
          <t>Number of consecutive trading days | trading_day</t>
        </is>
      </c>
      <c r="C60" s="5" t="n">
        <v>5</v>
      </c>
    </row>
    <row r="61">
      <c r="A61" s="4" t="inlineStr">
        <is>
          <t>Business day period after measurement period</t>
        </is>
      </c>
      <c r="C61" s="4" t="inlineStr">
        <is>
          <t>5 days</t>
        </is>
      </c>
    </row>
    <row r="62">
      <c r="A62" s="4" t="inlineStr">
        <is>
          <t>Threshold percentage</t>
        </is>
      </c>
      <c r="C62" s="4" t="inlineStr">
        <is>
          <t>100.00%</t>
        </is>
      </c>
    </row>
    <row r="63">
      <c r="A63" s="4" t="inlineStr">
        <is>
          <t>Measurement period percentage of stock price trigger</t>
        </is>
      </c>
      <c r="C63" s="4" t="inlineStr">
        <is>
          <t>9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nvertible Senior Notes due in 2025 (Details) - Convertible No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vertible Senior Notes Due 2025</t>
        </is>
      </c>
    </row>
    <row r="4">
      <c r="A4" s="3" t="inlineStr">
        <is>
          <t>Debt Instrument [Line Items]</t>
        </is>
      </c>
    </row>
    <row r="5">
      <c r="A5" s="4" t="inlineStr">
        <is>
          <t>Contractual interest expense</t>
        </is>
      </c>
      <c r="B5" s="6" t="n">
        <v>64</v>
      </c>
      <c r="C5" s="6" t="n">
        <v>200</v>
      </c>
      <c r="D5" s="6" t="n">
        <v>214</v>
      </c>
      <c r="E5" s="6" t="n">
        <v>249</v>
      </c>
    </row>
    <row r="6">
      <c r="A6" s="4" t="inlineStr">
        <is>
          <t>Amortization of debt discount</t>
        </is>
      </c>
      <c r="B6" s="5" t="n">
        <v>1033</v>
      </c>
      <c r="C6" s="5" t="n">
        <v>3069</v>
      </c>
      <c r="D6" s="5" t="n">
        <v>3422</v>
      </c>
      <c r="E6" s="5" t="n">
        <v>3812</v>
      </c>
    </row>
    <row r="7">
      <c r="A7" s="4" t="inlineStr">
        <is>
          <t>Amortization of debt issuance costs</t>
        </is>
      </c>
      <c r="B7" s="5" t="n">
        <v>122</v>
      </c>
      <c r="C7" s="5" t="n">
        <v>381</v>
      </c>
      <c r="D7" s="5" t="n">
        <v>416</v>
      </c>
      <c r="E7" s="5" t="n">
        <v>468</v>
      </c>
    </row>
    <row r="8">
      <c r="A8" s="4" t="inlineStr">
        <is>
          <t>Total interest cost recognized</t>
        </is>
      </c>
      <c r="B8" s="5" t="n">
        <v>1219</v>
      </c>
      <c r="C8" s="6" t="n">
        <v>3650</v>
      </c>
      <c r="D8" s="5" t="n">
        <v>4052</v>
      </c>
      <c r="E8" s="6" t="n">
        <v>4529</v>
      </c>
    </row>
    <row r="9">
      <c r="A9" s="4" t="inlineStr">
        <is>
          <t>Convertible Senior Notes Due 2026</t>
        </is>
      </c>
    </row>
    <row r="10">
      <c r="A10" s="3" t="inlineStr">
        <is>
          <t>Debt Instrument [Line Items]</t>
        </is>
      </c>
    </row>
    <row r="11">
      <c r="A11" s="4" t="inlineStr">
        <is>
          <t>Amortization of debt discount</t>
        </is>
      </c>
      <c r="B11" s="5" t="n">
        <v>5587</v>
      </c>
      <c r="D11" s="5" t="n">
        <v>7373</v>
      </c>
    </row>
    <row r="12">
      <c r="A12" s="4" t="inlineStr">
        <is>
          <t>Amortization of debt issuance costs</t>
        </is>
      </c>
      <c r="B12" s="5" t="n">
        <v>404</v>
      </c>
      <c r="D12" s="5" t="n">
        <v>539</v>
      </c>
    </row>
    <row r="13">
      <c r="A13" s="4" t="inlineStr">
        <is>
          <t>Total interest cost recognized</t>
        </is>
      </c>
      <c r="B13" s="5" t="n">
        <v>5991</v>
      </c>
      <c r="D13" s="5" t="n">
        <v>7912</v>
      </c>
    </row>
    <row r="14">
      <c r="A14" s="4" t="inlineStr">
        <is>
          <t>Convertible Senior Notes Due 2028</t>
        </is>
      </c>
    </row>
    <row r="15">
      <c r="A15" s="3" t="inlineStr">
        <is>
          <t>Debt Instrument [Line Items]</t>
        </is>
      </c>
    </row>
    <row r="16">
      <c r="A16" s="4" t="inlineStr">
        <is>
          <t>Amortization of debt discount</t>
        </is>
      </c>
      <c r="B16" s="5" t="n">
        <v>4872</v>
      </c>
      <c r="D16" s="5" t="n">
        <v>6483</v>
      </c>
    </row>
    <row r="17">
      <c r="A17" s="4" t="inlineStr">
        <is>
          <t>Amortization of debt issuance costs</t>
        </is>
      </c>
      <c r="B17" s="5" t="n">
        <v>236</v>
      </c>
      <c r="D17" s="5" t="n">
        <v>315</v>
      </c>
    </row>
    <row r="18">
      <c r="A18" s="4" t="inlineStr">
        <is>
          <t>Total interest cost recognized</t>
        </is>
      </c>
      <c r="B18" s="6" t="n">
        <v>5108</v>
      </c>
      <c r="D18" s="6" t="n">
        <v>67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5" customWidth="1" min="2" max="2"/>
    <col width="48" customWidth="1" min="3" max="3"/>
    <col width="27" customWidth="1" min="4" max="4"/>
    <col width="27" customWidth="1" min="5" max="5"/>
    <col width="21" customWidth="1" min="6" max="6"/>
    <col width="48" customWidth="1" min="7" max="7"/>
    <col width="21" customWidth="1" min="8" max="8"/>
    <col width="21" customWidth="1" min="9" max="9"/>
  </cols>
  <sheetData>
    <row r="1">
      <c r="A1" s="1" t="inlineStr">
        <is>
          <t>DEBT - Convertible Senior Notes due 2024 Narrative (Details) $ / shares in Units, shares in Millions</t>
        </is>
      </c>
      <c r="B1" s="2" t="inlineStr">
        <is>
          <t>Mar. 01, 2021trading_day</t>
        </is>
      </c>
      <c r="C1" s="2" t="inlineStr">
        <is>
          <t>Jun. 05, 2019USD ($)trading_day$ / sharesshares</t>
        </is>
      </c>
      <c r="D1" s="2" t="inlineStr">
        <is>
          <t>Jun. 30, 2021USD ($)shares</t>
        </is>
      </c>
      <c r="E1" s="2" t="inlineStr">
        <is>
          <t>Mar. 31, 2021USD ($)shares</t>
        </is>
      </c>
      <c r="F1" s="2" t="inlineStr">
        <is>
          <t>Jun. 30, 2020USD ($)</t>
        </is>
      </c>
      <c r="G1" s="2" t="inlineStr">
        <is>
          <t>Jun. 30, 2021USD ($)trading_day$ / sharesshares</t>
        </is>
      </c>
      <c r="H1" s="2" t="inlineStr">
        <is>
          <t>Jun. 30, 2020USD ($)</t>
        </is>
      </c>
      <c r="I1" s="2" t="inlineStr">
        <is>
          <t>Dec. 31, 2020USD ($)</t>
        </is>
      </c>
    </row>
    <row r="2">
      <c r="A2" s="3" t="inlineStr">
        <is>
          <t>Debt Instrument [Line Items]</t>
        </is>
      </c>
    </row>
    <row r="3">
      <c r="A3" s="4" t="inlineStr">
        <is>
          <t>Debt, current</t>
        </is>
      </c>
      <c r="D3" s="6" t="n">
        <v>85125000</v>
      </c>
      <c r="G3" s="6" t="n">
        <v>85125000</v>
      </c>
      <c r="I3" s="6" t="n">
        <v>325967000</v>
      </c>
    </row>
    <row r="4">
      <c r="A4" s="4" t="inlineStr">
        <is>
          <t>Deferred taxes</t>
        </is>
      </c>
      <c r="D4" s="5" t="n">
        <v>130571000</v>
      </c>
      <c r="G4" s="5" t="n">
        <v>130571000</v>
      </c>
      <c r="I4" s="5" t="n">
        <v>92904000</v>
      </c>
    </row>
    <row r="5">
      <c r="A5" s="4" t="inlineStr">
        <is>
          <t>Loss on partial settlement of convertible notes</t>
        </is>
      </c>
      <c r="D5" s="5" t="n">
        <v>13000</v>
      </c>
      <c r="F5" s="6" t="n">
        <v>0</v>
      </c>
      <c r="G5" s="5" t="n">
        <v>56382000</v>
      </c>
      <c r="H5" s="6" t="n">
        <v>0</v>
      </c>
    </row>
    <row r="6">
      <c r="A6" s="4" t="inlineStr">
        <is>
          <t>Payment for bonds hedge</t>
        </is>
      </c>
      <c r="G6" s="5" t="n">
        <v>286235000</v>
      </c>
      <c r="H6" s="5" t="n">
        <v>89056000</v>
      </c>
    </row>
    <row r="7">
      <c r="A7" s="4" t="inlineStr">
        <is>
          <t>Proceeds from sale of warrants</t>
        </is>
      </c>
      <c r="G7" s="5" t="n">
        <v>220800000</v>
      </c>
      <c r="H7" s="6" t="n">
        <v>71552000</v>
      </c>
    </row>
    <row r="8">
      <c r="A8" s="4" t="inlineStr">
        <is>
          <t>Convertible Notes | Convertible Senior Notes Due 2024</t>
        </is>
      </c>
    </row>
    <row r="9">
      <c r="A9" s="3" t="inlineStr">
        <is>
          <t>Debt Instrument [Line Items]</t>
        </is>
      </c>
    </row>
    <row r="10">
      <c r="A10" s="4" t="inlineStr">
        <is>
          <t>Debt instrument face amount</t>
        </is>
      </c>
      <c r="C10" s="6" t="n">
        <v>132000000</v>
      </c>
      <c r="D10" s="5" t="n">
        <v>1100000</v>
      </c>
      <c r="G10" s="5" t="n">
        <v>1100000</v>
      </c>
    </row>
    <row r="11">
      <c r="A11" s="4" t="inlineStr">
        <is>
          <t>Interest rate</t>
        </is>
      </c>
      <c r="C11" s="4" t="inlineStr">
        <is>
          <t>1.00%</t>
        </is>
      </c>
    </row>
    <row r="12">
      <c r="A12" s="4" t="inlineStr">
        <is>
          <t>Debt conversion price (in USD per share) | $ / shares</t>
        </is>
      </c>
      <c r="C12" s="8" t="n">
        <v>20.5</v>
      </c>
    </row>
    <row r="13">
      <c r="A13" s="4" t="inlineStr">
        <is>
          <t>Proceeds from convertible debt</t>
        </is>
      </c>
      <c r="C13" s="6" t="n">
        <v>128000000</v>
      </c>
    </row>
    <row r="14">
      <c r="A14" s="4" t="inlineStr">
        <is>
          <t>Conversion ratio</t>
        </is>
      </c>
      <c r="C14" s="9" t="n">
        <v>0.0487781</v>
      </c>
    </row>
    <row r="15">
      <c r="A15" s="4" t="inlineStr">
        <is>
          <t>Debt, current</t>
        </is>
      </c>
      <c r="D15" s="5" t="n">
        <v>900000</v>
      </c>
      <c r="G15" s="5" t="n">
        <v>900000</v>
      </c>
    </row>
    <row r="16">
      <c r="A16" s="4" t="inlineStr">
        <is>
          <t>Convertible note, liability component</t>
        </is>
      </c>
      <c r="C16" s="6" t="n">
        <v>95600000</v>
      </c>
      <c r="E16" s="6" t="n">
        <v>78400000</v>
      </c>
    </row>
    <row r="17">
      <c r="A17" s="4" t="inlineStr">
        <is>
          <t>Convertible note, equity component</t>
        </is>
      </c>
      <c r="C17" s="5" t="n">
        <v>36400000</v>
      </c>
      <c r="E17" s="5" t="n">
        <v>8600000</v>
      </c>
    </row>
    <row r="18">
      <c r="A18" s="4" t="inlineStr">
        <is>
          <t>Deferred taxes</t>
        </is>
      </c>
      <c r="C18" s="5" t="n">
        <v>300000</v>
      </c>
    </row>
    <row r="19">
      <c r="A19" s="4" t="inlineStr">
        <is>
          <t>Debt issuance costs</t>
        </is>
      </c>
      <c r="C19" s="5" t="n">
        <v>4600000</v>
      </c>
    </row>
    <row r="20">
      <c r="A20" s="4" t="inlineStr">
        <is>
          <t>Unamortized debt issuance costs</t>
        </is>
      </c>
      <c r="C20" s="5" t="n">
        <v>3300000</v>
      </c>
      <c r="D20" s="6" t="n">
        <v>100000</v>
      </c>
      <c r="G20" s="6" t="n">
        <v>100000</v>
      </c>
      <c r="I20" s="5" t="n">
        <v>1500000</v>
      </c>
    </row>
    <row r="21">
      <c r="A21" s="4" t="inlineStr">
        <is>
          <t>Debt issuance costs, allocated to capital</t>
        </is>
      </c>
      <c r="C21" s="6" t="n">
        <v>1300000</v>
      </c>
    </row>
    <row r="22">
      <c r="A22" s="4" t="inlineStr">
        <is>
          <t>Conversion of debt</t>
        </is>
      </c>
      <c r="E22" s="5" t="n">
        <v>87100000</v>
      </c>
    </row>
    <row r="23">
      <c r="A23" s="4" t="inlineStr">
        <is>
          <t>Repurchase amount</t>
        </is>
      </c>
      <c r="E23" s="6" t="n">
        <v>25500000</v>
      </c>
    </row>
    <row r="24">
      <c r="A24" s="4" t="inlineStr">
        <is>
          <t>Exercise of warrants (shares) | shares</t>
        </is>
      </c>
      <c r="E24" s="11" t="n">
        <v>3.8</v>
      </c>
    </row>
    <row r="25">
      <c r="A25" s="4" t="inlineStr">
        <is>
          <t>Equity component of convertible notes due 2025, net</t>
        </is>
      </c>
      <c r="E25" s="6" t="n">
        <v>659400000</v>
      </c>
    </row>
    <row r="26">
      <c r="A26" s="4" t="inlineStr">
        <is>
          <t>Remaining expected life</t>
        </is>
      </c>
      <c r="E26" s="4" t="inlineStr">
        <is>
          <t>3 years 3 months 18 days</t>
        </is>
      </c>
    </row>
    <row r="27">
      <c r="A27" s="4" t="inlineStr">
        <is>
          <t>Write off of debt discount</t>
        </is>
      </c>
      <c r="E27" s="6" t="n">
        <v>16700000</v>
      </c>
    </row>
    <row r="28">
      <c r="A28" s="4" t="inlineStr">
        <is>
          <t>Write off of deferred debt issuance cost</t>
        </is>
      </c>
      <c r="E28" s="5" t="n">
        <v>1400000</v>
      </c>
    </row>
    <row r="29">
      <c r="A29" s="4" t="inlineStr">
        <is>
          <t>Loss on partial settlement of convertible notes</t>
        </is>
      </c>
      <c r="E29" s="6" t="n">
        <v>9500000</v>
      </c>
    </row>
    <row r="30">
      <c r="A30" s="4" t="inlineStr">
        <is>
          <t>Effective percentage rate</t>
        </is>
      </c>
      <c r="D30" s="4" t="inlineStr">
        <is>
          <t>7.75%</t>
        </is>
      </c>
      <c r="G30" s="4" t="inlineStr">
        <is>
          <t>7.75%</t>
        </is>
      </c>
    </row>
    <row r="31">
      <c r="A31" s="4" t="inlineStr">
        <is>
          <t>Unamortized discount</t>
        </is>
      </c>
      <c r="D31" s="6" t="n">
        <v>200000</v>
      </c>
      <c r="G31" s="6" t="n">
        <v>200000</v>
      </c>
      <c r="I31" s="6" t="n">
        <v>17600000</v>
      </c>
    </row>
    <row r="32">
      <c r="A32" s="4" t="inlineStr">
        <is>
          <t>Remaining discount amortization period</t>
        </is>
      </c>
      <c r="G32" s="4" t="inlineStr">
        <is>
          <t>2 years 10 months 24 days</t>
        </is>
      </c>
    </row>
    <row r="33">
      <c r="A33" s="4" t="inlineStr">
        <is>
          <t>Conversion shares (in shares) | shares</t>
        </is>
      </c>
      <c r="C33" s="11" t="n">
        <v>6.4</v>
      </c>
    </row>
    <row r="34">
      <c r="A34" s="4" t="inlineStr">
        <is>
          <t>Payment for bonds hedge</t>
        </is>
      </c>
      <c r="C34" s="6" t="n">
        <v>36300000</v>
      </c>
    </row>
    <row r="35">
      <c r="A35" s="4" t="inlineStr">
        <is>
          <t>Warrants sold (in shares) | shares</t>
        </is>
      </c>
      <c r="C35" s="11" t="n">
        <v>6.4</v>
      </c>
    </row>
    <row r="36">
      <c r="A36" s="4" t="inlineStr">
        <is>
          <t>Warrants issued, strike price (in USD per share) | $ / shares</t>
        </is>
      </c>
      <c r="C36" s="8" t="n">
        <v>25.23</v>
      </c>
    </row>
    <row r="37">
      <c r="A37" s="4" t="inlineStr">
        <is>
          <t>Proceeds from sale of warrants</t>
        </is>
      </c>
      <c r="C37" s="6" t="n">
        <v>29800000</v>
      </c>
    </row>
    <row r="38">
      <c r="A38" s="4" t="inlineStr">
        <is>
          <t>Convertible notes hedge transaction, shares received (in shares) | shares</t>
        </is>
      </c>
      <c r="E38" s="11" t="n">
        <v>1.1</v>
      </c>
    </row>
    <row r="39">
      <c r="A39" s="4" t="inlineStr">
        <is>
          <t>Convertible notes hedge settlements, shares received (in shares) | shares</t>
        </is>
      </c>
      <c r="E39" s="11" t="n">
        <v>2.7</v>
      </c>
    </row>
    <row r="40">
      <c r="A40" s="4" t="inlineStr">
        <is>
          <t>Debt converted</t>
        </is>
      </c>
      <c r="E40" s="6" t="n">
        <v>61500000</v>
      </c>
    </row>
    <row r="41">
      <c r="A41" s="4" t="inlineStr">
        <is>
          <t>Warrants unwound, shares issued (in shares) | shares</t>
        </is>
      </c>
      <c r="E41" s="11" t="n">
        <v>3.8</v>
      </c>
    </row>
    <row r="42">
      <c r="A42" s="4" t="inlineStr">
        <is>
          <t>Convertible notes hedge transaction, options outstanding (in shares) | shares</t>
        </is>
      </c>
      <c r="D42" s="11" t="n">
        <v>0.1</v>
      </c>
      <c r="G42" s="11" t="n">
        <v>0.1</v>
      </c>
    </row>
    <row r="43">
      <c r="A43" s="4" t="inlineStr">
        <is>
          <t>Warrants outstanding (in shares) | shares</t>
        </is>
      </c>
      <c r="D43" s="11" t="n">
        <v>0.1</v>
      </c>
      <c r="G43" s="11" t="n">
        <v>0.1</v>
      </c>
    </row>
    <row r="44">
      <c r="A44" s="4" t="inlineStr">
        <is>
          <t>Convertible Notes | Convertible Senior Notes Due 2024 | Discount rate</t>
        </is>
      </c>
    </row>
    <row r="45">
      <c r="A45" s="3" t="inlineStr">
        <is>
          <t>Debt Instrument [Line Items]</t>
        </is>
      </c>
    </row>
    <row r="46">
      <c r="A46" s="4" t="inlineStr">
        <is>
          <t>Measurement input</t>
        </is>
      </c>
      <c r="C46" s="10" t="n">
        <v>0.0775</v>
      </c>
      <c r="E46" s="10" t="n">
        <v>0.0425</v>
      </c>
    </row>
    <row r="47">
      <c r="A47" s="4" t="inlineStr">
        <is>
          <t>Period One | Convertible Notes | Convertible Senior Notes Due 2024</t>
        </is>
      </c>
    </row>
    <row r="48">
      <c r="A48" s="3" t="inlineStr">
        <is>
          <t>Debt Instrument [Line Items]</t>
        </is>
      </c>
    </row>
    <row r="49">
      <c r="A49" s="4" t="inlineStr">
        <is>
          <t>Number of threshold trading days | trading_day</t>
        </is>
      </c>
      <c r="C49" s="5" t="n">
        <v>20</v>
      </c>
      <c r="G49" s="5" t="n">
        <v>20</v>
      </c>
    </row>
    <row r="50">
      <c r="A50" s="4" t="inlineStr">
        <is>
          <t>Number of consecutive trading days | trading_day</t>
        </is>
      </c>
      <c r="G50" s="5" t="n">
        <v>30</v>
      </c>
    </row>
    <row r="51">
      <c r="A51" s="4" t="inlineStr">
        <is>
          <t>Stock trigger price (in USD per share) | $ / shares</t>
        </is>
      </c>
      <c r="G51" s="8" t="n">
        <v>26.65</v>
      </c>
    </row>
    <row r="52">
      <c r="A52" s="4" t="inlineStr">
        <is>
          <t>Threshold percentage</t>
        </is>
      </c>
      <c r="G52" s="4" t="inlineStr">
        <is>
          <t>130.00%</t>
        </is>
      </c>
    </row>
    <row r="53">
      <c r="A53" s="4" t="inlineStr">
        <is>
          <t>Measurement period percentage of stock price trigger</t>
        </is>
      </c>
      <c r="C53" s="4" t="inlineStr">
        <is>
          <t>98.00%</t>
        </is>
      </c>
    </row>
    <row r="54">
      <c r="A54" s="4" t="inlineStr">
        <is>
          <t>Period Two | Convertible Notes | Convertible Senior Notes Due 2024</t>
        </is>
      </c>
    </row>
    <row r="55">
      <c r="A55" s="3" t="inlineStr">
        <is>
          <t>Debt Instrument [Line Items]</t>
        </is>
      </c>
    </row>
    <row r="56">
      <c r="A56" s="4" t="inlineStr">
        <is>
          <t>Number of consecutive trading days | trading_day</t>
        </is>
      </c>
      <c r="B56" s="5" t="n">
        <v>5</v>
      </c>
    </row>
    <row r="57">
      <c r="A57" s="4" t="inlineStr">
        <is>
          <t>Threshold percentage</t>
        </is>
      </c>
      <c r="C57" s="4" t="inlineStr">
        <is>
          <t>100.00%</t>
        </is>
      </c>
    </row>
    <row r="58">
      <c r="A58" s="4" t="inlineStr">
        <is>
          <t>Business day period after measurement period</t>
        </is>
      </c>
      <c r="C58" s="4" t="inlineStr">
        <is>
          <t>5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nvertible Senior Notes due 2024 (Details) - Convertible Notes - Convertible Senior Notes Due 2024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Contractual interest expense</t>
        </is>
      </c>
      <c r="B4" s="6" t="n">
        <v>3</v>
      </c>
      <c r="C4" s="6" t="n">
        <v>330</v>
      </c>
      <c r="D4" s="6" t="n">
        <v>6</v>
      </c>
      <c r="E4" s="6" t="n">
        <v>660</v>
      </c>
    </row>
    <row r="5">
      <c r="A5" s="4" t="inlineStr">
        <is>
          <t>Amortization of debt discount</t>
        </is>
      </c>
      <c r="B5" s="5" t="n">
        <v>15</v>
      </c>
      <c r="C5" s="5" t="n">
        <v>1621</v>
      </c>
      <c r="D5" s="5" t="n">
        <v>748</v>
      </c>
      <c r="E5" s="5" t="n">
        <v>3183</v>
      </c>
    </row>
    <row r="6">
      <c r="A6" s="4" t="inlineStr">
        <is>
          <t>Amortization of debt issuance costs</t>
        </is>
      </c>
      <c r="B6" s="5" t="n">
        <v>1</v>
      </c>
      <c r="C6" s="5" t="n">
        <v>166</v>
      </c>
      <c r="D6" s="5" t="n">
        <v>72</v>
      </c>
      <c r="E6" s="5" t="n">
        <v>332</v>
      </c>
    </row>
    <row r="7">
      <c r="A7" s="4" t="inlineStr">
        <is>
          <t>Total interest cost recognized</t>
        </is>
      </c>
      <c r="B7" s="6" t="n">
        <v>19</v>
      </c>
      <c r="C7" s="6" t="n">
        <v>2117</v>
      </c>
      <c r="D7" s="6" t="n">
        <v>826</v>
      </c>
      <c r="E7" s="6" t="n">
        <v>417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1" customWidth="1" min="5" max="5"/>
  </cols>
  <sheetData>
    <row r="1">
      <c r="A1" s="1" t="inlineStr">
        <is>
          <t>DEBT - Convertible Senior Notes due 2023 Narrative (Details) - Convertible Notes - Convertible Senior Notes Due 2023</t>
        </is>
      </c>
      <c r="B1" s="2" t="inlineStr">
        <is>
          <t>Jun. 05, 2019USD ($)shares</t>
        </is>
      </c>
      <c r="C1" s="2" t="inlineStr">
        <is>
          <t>Aug. 31, 2018USD ($)$ / shares</t>
        </is>
      </c>
      <c r="D1" s="2" t="inlineStr">
        <is>
          <t>Jun. 30, 2021USD ($)</t>
        </is>
      </c>
      <c r="E1" s="2" t="inlineStr">
        <is>
          <t>Dec. 31, 2020USD ($)</t>
        </is>
      </c>
    </row>
    <row r="2">
      <c r="A2" s="3" t="inlineStr">
        <is>
          <t>Debt Instrument [Line Items]</t>
        </is>
      </c>
    </row>
    <row r="3">
      <c r="A3" s="4" t="inlineStr">
        <is>
          <t>Debt instrument face amount</t>
        </is>
      </c>
      <c r="C3" s="6" t="n">
        <v>65000000</v>
      </c>
      <c r="D3" s="6" t="n">
        <v>5000000</v>
      </c>
      <c r="E3" s="6" t="n">
        <v>5000000</v>
      </c>
    </row>
    <row r="4">
      <c r="A4" s="4" t="inlineStr">
        <is>
          <t>Interest rate</t>
        </is>
      </c>
      <c r="C4" s="4" t="inlineStr">
        <is>
          <t>4.00%</t>
        </is>
      </c>
    </row>
    <row r="5">
      <c r="A5" s="4" t="inlineStr">
        <is>
          <t>Debt converted</t>
        </is>
      </c>
      <c r="B5" s="6" t="n">
        <v>60000000</v>
      </c>
    </row>
    <row r="6">
      <c r="A6" s="4" t="inlineStr">
        <is>
          <t>Conversion shares (in shares) | shares</t>
        </is>
      </c>
      <c r="B6" s="5" t="n">
        <v>10801080</v>
      </c>
    </row>
    <row r="7">
      <c r="A7" s="4" t="inlineStr">
        <is>
          <t>Fees paid for repurchase and exchange of convertible notes</t>
        </is>
      </c>
      <c r="B7" s="6" t="n">
        <v>6000000</v>
      </c>
    </row>
    <row r="8">
      <c r="A8" s="4" t="inlineStr">
        <is>
          <t>Debt conversion price (in USD per share) | $ / shares</t>
        </is>
      </c>
      <c r="C8" s="8" t="n">
        <v>5.56</v>
      </c>
    </row>
    <row r="9">
      <c r="A9" s="4" t="inlineStr">
        <is>
          <t>Conversion ratio</t>
        </is>
      </c>
      <c r="C9" s="9" t="n">
        <v>0.180018</v>
      </c>
    </row>
    <row r="10">
      <c r="A10" s="4" t="inlineStr">
        <is>
          <t>Redemption price percentage</t>
        </is>
      </c>
      <c r="C10"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nvertible Senior Notes due 2023 (Details) - Convertible Notes - Convertible Senior Notes Due 202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Contractual interest expense</t>
        </is>
      </c>
      <c r="B4" s="6" t="n">
        <v>50</v>
      </c>
      <c r="C4" s="6" t="n">
        <v>50</v>
      </c>
      <c r="D4" s="6" t="n">
        <v>100</v>
      </c>
      <c r="E4" s="6" t="n">
        <v>100</v>
      </c>
    </row>
    <row r="5">
      <c r="A5" s="4" t="inlineStr">
        <is>
          <t>Amortization of debt issuance costs</t>
        </is>
      </c>
      <c r="B5" s="5" t="n">
        <v>10</v>
      </c>
      <c r="C5" s="5" t="n">
        <v>10</v>
      </c>
      <c r="D5" s="5" t="n">
        <v>20</v>
      </c>
      <c r="E5" s="5" t="n">
        <v>20</v>
      </c>
    </row>
    <row r="6">
      <c r="A6" s="4" t="inlineStr">
        <is>
          <t>Total interest cost recognized</t>
        </is>
      </c>
      <c r="B6" s="6" t="n">
        <v>60</v>
      </c>
      <c r="C6" s="6" t="n">
        <v>60</v>
      </c>
      <c r="D6" s="6" t="n">
        <v>120</v>
      </c>
      <c r="E6" s="6" t="n">
        <v>12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Sale of Long - Term Financing Receivables (Details) - Financing Receivable - Financing Receivable Recorded As Debt - USD ($) $ in Thousands</t>
        </is>
      </c>
      <c r="B1" s="2" t="inlineStr">
        <is>
          <t>1 Months Ended</t>
        </is>
      </c>
      <c r="C1" s="2" t="inlineStr">
        <is>
          <t>12 Months Ended</t>
        </is>
      </c>
    </row>
    <row r="2">
      <c r="B2" s="2" t="inlineStr">
        <is>
          <t>Dec. 31, 2017</t>
        </is>
      </c>
      <c r="C2" s="2" t="inlineStr">
        <is>
          <t>Dec. 31, 2018</t>
        </is>
      </c>
      <c r="D2" s="2" t="inlineStr">
        <is>
          <t>Jun. 30, 2021</t>
        </is>
      </c>
      <c r="E2" s="2" t="inlineStr">
        <is>
          <t>Dec. 31, 2020</t>
        </is>
      </c>
    </row>
    <row r="3">
      <c r="A3" s="3" t="inlineStr">
        <is>
          <t>Debt Instrument [Line Items]</t>
        </is>
      </c>
    </row>
    <row r="4">
      <c r="A4" s="4" t="inlineStr">
        <is>
          <t>Proceeds from debt, net of issuance costs</t>
        </is>
      </c>
      <c r="B4" s="6" t="n">
        <v>2800</v>
      </c>
      <c r="C4" s="6" t="n">
        <v>5600</v>
      </c>
    </row>
    <row r="5">
      <c r="A5" s="4" t="inlineStr">
        <is>
          <t>Long-term debt, gross</t>
        </is>
      </c>
      <c r="D5" s="6" t="n">
        <v>558</v>
      </c>
      <c r="E5" s="6" t="n">
        <v>19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COMMITMENTS AND CONTINGENCIES - Narrative (Details) - USD ($)</t>
        </is>
      </c>
      <c r="B1" s="2" t="inlineStr">
        <is>
          <t>3 Months Ended</t>
        </is>
      </c>
      <c r="C1" s="2" t="inlineStr">
        <is>
          <t>12 Months Ended</t>
        </is>
      </c>
    </row>
    <row r="2">
      <c r="B2" s="2" t="inlineStr">
        <is>
          <t>Mar. 31, 2021</t>
        </is>
      </c>
      <c r="C2" s="2" t="inlineStr">
        <is>
          <t>Dec. 31, 2020</t>
        </is>
      </c>
      <c r="D2" s="2" t="inlineStr">
        <is>
          <t>Jun. 30, 2021</t>
        </is>
      </c>
      <c r="E2" s="2" t="inlineStr">
        <is>
          <t>Mar. 26, 2020</t>
        </is>
      </c>
    </row>
    <row r="3">
      <c r="A3" s="3" t="inlineStr">
        <is>
          <t>Line of Credit Facility [Line Items]</t>
        </is>
      </c>
    </row>
    <row r="4">
      <c r="A4" s="4" t="inlineStr">
        <is>
          <t>Term of lease contract, maximum renewal term</t>
        </is>
      </c>
      <c r="D4" s="4" t="inlineStr">
        <is>
          <t>12 years</t>
        </is>
      </c>
    </row>
    <row r="5">
      <c r="A5" s="4" t="inlineStr">
        <is>
          <t>Purchase obligation</t>
        </is>
      </c>
      <c r="D5" s="6" t="n">
        <v>197100000</v>
      </c>
    </row>
    <row r="6">
      <c r="A6" s="4" t="inlineStr">
        <is>
          <t>Section 301 Tariff Refunds</t>
        </is>
      </c>
    </row>
    <row r="7">
      <c r="A7" s="3" t="inlineStr">
        <is>
          <t>Line of Credit Facility [Line Items]</t>
        </is>
      </c>
    </row>
    <row r="8">
      <c r="A8" s="4" t="inlineStr">
        <is>
          <t>Potential positive impact of approval of requested Tariff refunds</t>
        </is>
      </c>
      <c r="E8" s="6" t="n">
        <v>38900000</v>
      </c>
    </row>
    <row r="9">
      <c r="A9" s="4" t="inlineStr">
        <is>
          <t>Tariff refund</t>
        </is>
      </c>
      <c r="B9" s="6" t="n">
        <v>14700000</v>
      </c>
      <c r="C9" s="6" t="n">
        <v>24800000</v>
      </c>
    </row>
    <row r="10">
      <c r="A10" s="4" t="inlineStr">
        <is>
          <t>Tariff refund receivable</t>
        </is>
      </c>
      <c r="C10" s="5" t="n">
        <v>14700000</v>
      </c>
      <c r="D10" s="6" t="n">
        <v>0</v>
      </c>
    </row>
    <row r="11">
      <c r="A11" s="4" t="inlineStr">
        <is>
          <t>Recognized in current period</t>
        </is>
      </c>
      <c r="C11" s="5" t="n">
        <v>38900000</v>
      </c>
    </row>
    <row r="12">
      <c r="A12" s="4" t="inlineStr">
        <is>
          <t>Section 301 Tariff Refunds, Accrued Interest</t>
        </is>
      </c>
    </row>
    <row r="13">
      <c r="A13" s="3" t="inlineStr">
        <is>
          <t>Line of Credit Facility [Line Items]</t>
        </is>
      </c>
    </row>
    <row r="14">
      <c r="A14" s="4" t="inlineStr">
        <is>
          <t>Potential positive impact of approval of requested Tariff refunds</t>
        </is>
      </c>
      <c r="E14" s="6" t="n">
        <v>600000</v>
      </c>
    </row>
    <row r="15">
      <c r="A15" s="4" t="inlineStr">
        <is>
          <t>Recognized in current period</t>
        </is>
      </c>
      <c r="C15" s="6" t="n">
        <v>6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Expense Compon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s</t>
        </is>
      </c>
      <c r="B4" s="6" t="n">
        <v>1815</v>
      </c>
      <c r="C4" s="6" t="n">
        <v>1280</v>
      </c>
      <c r="D4" s="6" t="n">
        <v>3446</v>
      </c>
      <c r="E4" s="6" t="n">
        <v>25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 Lease Liabilities (Details) - USD ($) $ in Thousands</t>
        </is>
      </c>
      <c r="B1" s="2" t="inlineStr">
        <is>
          <t>Jun. 30, 2021</t>
        </is>
      </c>
      <c r="C1" s="2" t="inlineStr">
        <is>
          <t>Dec. 31, 2020</t>
        </is>
      </c>
    </row>
    <row r="2">
      <c r="A2" s="3" t="inlineStr">
        <is>
          <t>Commitments and Contingencies Disclosure [Abstract]</t>
        </is>
      </c>
    </row>
    <row r="3">
      <c r="A3" s="4" t="inlineStr">
        <is>
          <t>Operating lease liabilities, current (Accrued liabilities)</t>
        </is>
      </c>
      <c r="B3" s="6" t="n">
        <v>4603</v>
      </c>
      <c r="C3" s="6" t="n">
        <v>4542</v>
      </c>
    </row>
    <row r="4">
      <c r="A4" s="4" t="inlineStr">
        <is>
          <t>Operating Lease, Liability, Current, Statement of Financial Position [Extensible Enumeration]</t>
        </is>
      </c>
      <c r="B4" s="4" t="inlineStr">
        <is>
          <t>us-gaap:AccruedLiabilitiesCurrent</t>
        </is>
      </c>
      <c r="C4" s="4" t="inlineStr">
        <is>
          <t>us-gaap:AccruedLiabilitiesCurrent</t>
        </is>
      </c>
    </row>
    <row r="5">
      <c r="A5" s="4" t="inlineStr">
        <is>
          <t>Operating lease liabilities, noncurrent (Other liabilities)</t>
        </is>
      </c>
      <c r="B5" s="6" t="n">
        <v>12915</v>
      </c>
      <c r="C5" s="6" t="n">
        <v>15209</v>
      </c>
    </row>
    <row r="6">
      <c r="A6" s="4" t="inlineStr">
        <is>
          <t>Operating Lease, Liability, Noncurrent, Statement of Financial Position [Extensible Enumeration]</t>
        </is>
      </c>
      <c r="B6" s="4" t="inlineStr">
        <is>
          <t>us-gaap:OtherLiabilitiesNoncurrent</t>
        </is>
      </c>
      <c r="C6" s="4" t="inlineStr">
        <is>
          <t>us-gaap:OtherLiabilitiesNoncurrent</t>
        </is>
      </c>
    </row>
    <row r="7">
      <c r="A7" s="4" t="inlineStr">
        <is>
          <t>Total operating lease liabilities</t>
        </is>
      </c>
      <c r="B7" s="6" t="n">
        <v>17518</v>
      </c>
      <c r="C7" s="6" t="n">
        <v>19751</v>
      </c>
    </row>
    <row r="8">
      <c r="A8" s="4" t="inlineStr">
        <is>
          <t>Weighted average remaining lease term</t>
        </is>
      </c>
      <c r="B8" s="4" t="inlineStr">
        <is>
          <t>6 years 2 months 12 days</t>
        </is>
      </c>
      <c r="C8" s="4" t="inlineStr">
        <is>
          <t>6 years 4 months 24 days</t>
        </is>
      </c>
    </row>
    <row r="9">
      <c r="A9" s="4" t="inlineStr">
        <is>
          <t>Weighted average discount rate</t>
        </is>
      </c>
      <c r="B9" s="4" t="inlineStr">
        <is>
          <t>7.60%</t>
        </is>
      </c>
      <c r="C9" s="4" t="inlineStr">
        <is>
          <t>7.7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71049</v>
      </c>
      <c r="C4" s="6" t="n">
        <v>21642</v>
      </c>
    </row>
    <row r="5">
      <c r="A5" s="3" t="inlineStr">
        <is>
          <t>Adjustments to reconcile net income to net cash provided by operating activities:</t>
        </is>
      </c>
    </row>
    <row r="6">
      <c r="A6" s="4" t="inlineStr">
        <is>
          <t>Depreciation and amortization</t>
        </is>
      </c>
      <c r="B6" s="5" t="n">
        <v>13154</v>
      </c>
      <c r="C6" s="5" t="n">
        <v>7985</v>
      </c>
    </row>
    <row r="7">
      <c r="A7" s="4" t="inlineStr">
        <is>
          <t>Provision for doubtful accounts</t>
        </is>
      </c>
      <c r="B7" s="5" t="n">
        <v>271</v>
      </c>
      <c r="C7" s="5" t="n">
        <v>185</v>
      </c>
    </row>
    <row r="8">
      <c r="A8" s="4" t="inlineStr">
        <is>
          <t>Non-cash interest expense</t>
        </is>
      </c>
      <c r="B8" s="5" t="n">
        <v>19463</v>
      </c>
      <c r="C8" s="5" t="n">
        <v>8094</v>
      </c>
    </row>
    <row r="9">
      <c r="A9" s="4" t="inlineStr">
        <is>
          <t>Loss on partial settlement of convertibles notes</t>
        </is>
      </c>
      <c r="B9" s="5" t="n">
        <v>56382</v>
      </c>
      <c r="C9" s="5" t="n">
        <v>0</v>
      </c>
    </row>
    <row r="10">
      <c r="A10" s="4" t="inlineStr">
        <is>
          <t>Deemed repayment of convertible notes attributable to accreted debt discount</t>
        </is>
      </c>
      <c r="B10" s="5" t="n">
        <v>-15585</v>
      </c>
      <c r="C10" s="5" t="n">
        <v>0</v>
      </c>
    </row>
    <row r="11">
      <c r="A11" s="4" t="inlineStr">
        <is>
          <t>Change in fair value of debt securities</t>
        </is>
      </c>
      <c r="B11" s="5" t="n">
        <v>-2369</v>
      </c>
      <c r="C11" s="5" t="n">
        <v>0</v>
      </c>
    </row>
    <row r="12">
      <c r="A12" s="4" t="inlineStr">
        <is>
          <t>Stock-based compensation</t>
        </is>
      </c>
      <c r="B12" s="5" t="n">
        <v>30156</v>
      </c>
      <c r="C12" s="5" t="n">
        <v>19815</v>
      </c>
    </row>
    <row r="13">
      <c r="A13" s="4" t="inlineStr">
        <is>
          <t>Change in fair value of derivatives</t>
        </is>
      </c>
      <c r="B13" s="5" t="n">
        <v>0</v>
      </c>
      <c r="C13" s="5" t="n">
        <v>44348</v>
      </c>
    </row>
    <row r="14">
      <c r="A14" s="4" t="inlineStr">
        <is>
          <t>Deferred income taxes</t>
        </is>
      </c>
      <c r="B14" s="5" t="n">
        <v>-30127</v>
      </c>
      <c r="C14" s="5" t="n">
        <v>-19567</v>
      </c>
    </row>
    <row r="15">
      <c r="A15" s="3" t="inlineStr">
        <is>
          <t>Changes in operating assets and liabilities:</t>
        </is>
      </c>
    </row>
    <row r="16">
      <c r="A16" s="4" t="inlineStr">
        <is>
          <t>Accounts receivable</t>
        </is>
      </c>
      <c r="B16" s="5" t="n">
        <v>-98531</v>
      </c>
      <c r="C16" s="5" t="n">
        <v>56166</v>
      </c>
    </row>
    <row r="17">
      <c r="A17" s="4" t="inlineStr">
        <is>
          <t>Inventory</t>
        </is>
      </c>
      <c r="B17" s="5" t="n">
        <v>4008</v>
      </c>
      <c r="C17" s="5" t="n">
        <v>870</v>
      </c>
    </row>
    <row r="18">
      <c r="A18" s="4" t="inlineStr">
        <is>
          <t>Prepaid expenses and other assets</t>
        </is>
      </c>
      <c r="B18" s="5" t="n">
        <v>-15194</v>
      </c>
      <c r="C18" s="5" t="n">
        <v>-9534</v>
      </c>
    </row>
    <row r="19">
      <c r="A19" s="4" t="inlineStr">
        <is>
          <t>Accounts payable, accrued and other liabilities</t>
        </is>
      </c>
      <c r="B19" s="5" t="n">
        <v>46890</v>
      </c>
      <c r="C19" s="5" t="n">
        <v>-35389</v>
      </c>
    </row>
    <row r="20">
      <c r="A20" s="4" t="inlineStr">
        <is>
          <t>Warranty obligations</t>
        </is>
      </c>
      <c r="B20" s="5" t="n">
        <v>14025</v>
      </c>
      <c r="C20" s="5" t="n">
        <v>809</v>
      </c>
    </row>
    <row r="21">
      <c r="A21" s="4" t="inlineStr">
        <is>
          <t>Deferred revenues</t>
        </is>
      </c>
      <c r="B21" s="5" t="n">
        <v>47909</v>
      </c>
      <c r="C21" s="5" t="n">
        <v>-30771</v>
      </c>
    </row>
    <row r="22">
      <c r="A22" s="4" t="inlineStr">
        <is>
          <t>Net cash provided by operating activities</t>
        </is>
      </c>
      <c r="B22" s="5" t="n">
        <v>141501</v>
      </c>
      <c r="C22" s="5" t="n">
        <v>64653</v>
      </c>
    </row>
    <row r="23">
      <c r="A23" s="3" t="inlineStr">
        <is>
          <t>Cash flows from investing activities:</t>
        </is>
      </c>
    </row>
    <row r="24">
      <c r="A24" s="4" t="inlineStr">
        <is>
          <t>Purchases of property and equipment</t>
        </is>
      </c>
      <c r="B24" s="5" t="n">
        <v>-26368</v>
      </c>
      <c r="C24" s="5" t="n">
        <v>-7804</v>
      </c>
    </row>
    <row r="25">
      <c r="A25" s="4" t="inlineStr">
        <is>
          <t>Investments in private companies</t>
        </is>
      </c>
      <c r="B25" s="5" t="n">
        <v>-45000</v>
      </c>
      <c r="C25" s="5" t="n">
        <v>0</v>
      </c>
    </row>
    <row r="26">
      <c r="A26" s="4" t="inlineStr">
        <is>
          <t>Business acquisitions, net of cash acquired</t>
        </is>
      </c>
      <c r="B26" s="5" t="n">
        <v>-55239</v>
      </c>
      <c r="C26" s="5" t="n">
        <v>0</v>
      </c>
    </row>
    <row r="27">
      <c r="A27" s="4" t="inlineStr">
        <is>
          <t>Net cash used in investing activities</t>
        </is>
      </c>
      <c r="B27" s="5" t="n">
        <v>-126607</v>
      </c>
      <c r="C27" s="5" t="n">
        <v>-7804</v>
      </c>
    </row>
    <row r="28">
      <c r="A28" s="3" t="inlineStr">
        <is>
          <t>Cash flows from financing activities:</t>
        </is>
      </c>
    </row>
    <row r="29">
      <c r="A29" s="4" t="inlineStr">
        <is>
          <t>Issuance of convertible notes, net of issuance costs</t>
        </is>
      </c>
      <c r="B29" s="5" t="n">
        <v>1188439</v>
      </c>
      <c r="C29" s="5" t="n">
        <v>312420</v>
      </c>
    </row>
    <row r="30">
      <c r="A30" s="4" t="inlineStr">
        <is>
          <t>Purchase of convertible note hedges</t>
        </is>
      </c>
      <c r="B30" s="5" t="n">
        <v>-286235</v>
      </c>
      <c r="C30" s="5" t="n">
        <v>-89056</v>
      </c>
    </row>
    <row r="31">
      <c r="A31" s="4" t="inlineStr">
        <is>
          <t>Sale of warrants</t>
        </is>
      </c>
      <c r="B31" s="5" t="n">
        <v>220800</v>
      </c>
      <c r="C31" s="5" t="n">
        <v>71552</v>
      </c>
    </row>
    <row r="32">
      <c r="A32" s="4" t="inlineStr">
        <is>
          <t>Principal payments and financing fees on debt</t>
        </is>
      </c>
      <c r="B32" s="5" t="n">
        <v>-1422</v>
      </c>
      <c r="C32" s="5" t="n">
        <v>-1633</v>
      </c>
    </row>
    <row r="33">
      <c r="A33" s="4" t="inlineStr">
        <is>
          <t>Partial repurchase of convertible notes</t>
        </is>
      </c>
      <c r="B33" s="5" t="n">
        <v>-289312</v>
      </c>
      <c r="C33" s="5" t="n">
        <v>0</v>
      </c>
    </row>
    <row r="34">
      <c r="A34" s="4" t="inlineStr">
        <is>
          <t>Proceeds from exercise of equity awards and employee stock purchase plan</t>
        </is>
      </c>
      <c r="B34" s="5" t="n">
        <v>3642</v>
      </c>
      <c r="C34" s="5" t="n">
        <v>4846</v>
      </c>
    </row>
    <row r="35">
      <c r="A35" s="4" t="inlineStr">
        <is>
          <t>Repurchase of common stock</t>
        </is>
      </c>
      <c r="B35" s="5" t="n">
        <v>-200000</v>
      </c>
      <c r="C35" s="5" t="n">
        <v>0</v>
      </c>
    </row>
    <row r="36">
      <c r="A36" s="4" t="inlineStr">
        <is>
          <t>Payment of withholding taxes related to net share settlement of equity awards</t>
        </is>
      </c>
      <c r="B36" s="5" t="n">
        <v>-16998</v>
      </c>
      <c r="C36" s="5" t="n">
        <v>-43652</v>
      </c>
    </row>
    <row r="37">
      <c r="A37" s="4" t="inlineStr">
        <is>
          <t>Net cash provided by financing activities</t>
        </is>
      </c>
      <c r="B37" s="5" t="n">
        <v>618914</v>
      </c>
      <c r="C37" s="5" t="n">
        <v>254477</v>
      </c>
    </row>
    <row r="38">
      <c r="A38" s="4" t="inlineStr">
        <is>
          <t>Effect of exchange rate changes on cash and cash equivalents</t>
        </is>
      </c>
      <c r="B38" s="5" t="n">
        <v>-926</v>
      </c>
      <c r="C38" s="5" t="n">
        <v>-181</v>
      </c>
    </row>
    <row r="39">
      <c r="A39" s="4" t="inlineStr">
        <is>
          <t>Net increase in cash, cash equivalents and restricted cash</t>
        </is>
      </c>
      <c r="B39" s="5" t="n">
        <v>632882</v>
      </c>
      <c r="C39" s="5" t="n">
        <v>311145</v>
      </c>
    </row>
    <row r="40">
      <c r="A40" s="4" t="inlineStr">
        <is>
          <t>Cash, cash equivalents and restricted cash—Beginning of period</t>
        </is>
      </c>
      <c r="B40" s="5" t="n">
        <v>679379</v>
      </c>
      <c r="C40" s="5" t="n">
        <v>296109</v>
      </c>
    </row>
    <row r="41">
      <c r="A41" s="4" t="inlineStr">
        <is>
          <t>Cash, cash equivalents and restricted cash—End of period</t>
        </is>
      </c>
      <c r="B41" s="5" t="n">
        <v>1312261</v>
      </c>
      <c r="C41" s="5" t="n">
        <v>607254</v>
      </c>
    </row>
    <row r="42">
      <c r="A42" s="3" t="inlineStr">
        <is>
          <t>Supplemental disclosures of non-cash investing and financing activities:</t>
        </is>
      </c>
    </row>
    <row r="43">
      <c r="A43" s="4" t="inlineStr">
        <is>
          <t>Purchases of fixed assets included in accounts payable</t>
        </is>
      </c>
      <c r="B43" s="5" t="n">
        <v>4175</v>
      </c>
      <c r="C43" s="5" t="n">
        <v>1636</v>
      </c>
    </row>
    <row r="44">
      <c r="A44" s="4" t="inlineStr">
        <is>
          <t>Contingent consideration in connection with the acquisition</t>
        </is>
      </c>
      <c r="B44" s="6" t="n">
        <v>3596</v>
      </c>
      <c r="C4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pplemental Cash Flow and Other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cash flows from operating leases</t>
        </is>
      </c>
      <c r="B4" s="6" t="n">
        <v>1425</v>
      </c>
      <c r="C4" s="6" t="n">
        <v>1145</v>
      </c>
      <c r="D4" s="6" t="n">
        <v>2786</v>
      </c>
      <c r="E4" s="6" t="n">
        <v>2159</v>
      </c>
    </row>
    <row r="5">
      <c r="A5" s="4" t="inlineStr">
        <is>
          <t>Lease liabilities arising from obtaining right-of-use assets</t>
        </is>
      </c>
      <c r="B5" s="6" t="n">
        <v>0</v>
      </c>
      <c r="C5" s="6" t="n">
        <v>0</v>
      </c>
      <c r="D5" s="6" t="n">
        <v>0</v>
      </c>
      <c r="E5" s="6" t="n">
        <v>294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Under Noncancelable Operating Leases (Details) - USD ($) $ in Thousands</t>
        </is>
      </c>
      <c r="B1" s="2" t="inlineStr">
        <is>
          <t>Jun. 30, 2021</t>
        </is>
      </c>
      <c r="C1" s="2" t="inlineStr">
        <is>
          <t>Dec. 31, 2020</t>
        </is>
      </c>
    </row>
    <row r="2">
      <c r="A2" s="3" t="inlineStr">
        <is>
          <t>Operating Leases, Future Minimum Payments Due, Fiscal Year Maturity [Abstract]</t>
        </is>
      </c>
    </row>
    <row r="3">
      <c r="A3" s="4" t="inlineStr">
        <is>
          <t>2021 (remaining six months)</t>
        </is>
      </c>
      <c r="B3" s="6" t="n">
        <v>3023</v>
      </c>
    </row>
    <row r="4">
      <c r="A4" s="4" t="inlineStr">
        <is>
          <t>2022</t>
        </is>
      </c>
      <c r="B4" s="5" t="n">
        <v>4634</v>
      </c>
    </row>
    <row r="5">
      <c r="A5" s="4" t="inlineStr">
        <is>
          <t>2023</t>
        </is>
      </c>
      <c r="B5" s="5" t="n">
        <v>4012</v>
      </c>
    </row>
    <row r="6">
      <c r="A6" s="4" t="inlineStr">
        <is>
          <t>2024</t>
        </is>
      </c>
      <c r="B6" s="5" t="n">
        <v>3043</v>
      </c>
    </row>
    <row r="7">
      <c r="A7" s="4" t="inlineStr">
        <is>
          <t>2025</t>
        </is>
      </c>
      <c r="B7" s="5" t="n">
        <v>2262</v>
      </c>
    </row>
    <row r="8">
      <c r="A8" s="4" t="inlineStr">
        <is>
          <t>2026 and thereafter</t>
        </is>
      </c>
      <c r="B8" s="5" t="n">
        <v>3959</v>
      </c>
    </row>
    <row r="9">
      <c r="A9" s="4" t="inlineStr">
        <is>
          <t>Total lease payments</t>
        </is>
      </c>
      <c r="B9" s="5" t="n">
        <v>20933</v>
      </c>
    </row>
    <row r="10">
      <c r="A10" s="4" t="inlineStr">
        <is>
          <t>Less: imputed lease interest</t>
        </is>
      </c>
      <c r="B10" s="5" t="n">
        <v>-3415</v>
      </c>
    </row>
    <row r="11">
      <c r="A11" s="4" t="inlineStr">
        <is>
          <t>Total lease liabilities</t>
        </is>
      </c>
      <c r="B11" s="6" t="n">
        <v>17518</v>
      </c>
      <c r="C11" s="6" t="n">
        <v>197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3" customWidth="1" min="5" max="5"/>
    <col width="13" customWidth="1" min="6" max="6"/>
    <col width="14" customWidth="1" min="7" max="7"/>
    <col width="13" customWidth="1" min="8" max="8"/>
    <col width="13" customWidth="1" min="9" max="9"/>
    <col width="16" customWidth="1" min="10" max="10"/>
  </cols>
  <sheetData>
    <row r="1">
      <c r="A1" s="1" t="inlineStr">
        <is>
          <t>STOCKHOLDERS' EQUITY (Details) - USD ($)</t>
        </is>
      </c>
      <c r="B1" s="2" t="inlineStr">
        <is>
          <t>3 Months Ended</t>
        </is>
      </c>
      <c r="C1" s="2" t="inlineStr">
        <is>
          <t>6 Months Ended</t>
        </is>
      </c>
    </row>
    <row r="2">
      <c r="B2" s="2" t="inlineStr">
        <is>
          <t>Jun. 30, 2021</t>
        </is>
      </c>
      <c r="C2" s="2" t="inlineStr">
        <is>
          <t>Jun. 30, 2021</t>
        </is>
      </c>
      <c r="D2" s="2" t="inlineStr">
        <is>
          <t>May 31, 2021</t>
        </is>
      </c>
      <c r="E2" s="2" t="inlineStr">
        <is>
          <t>May 19, 2021</t>
        </is>
      </c>
      <c r="F2" s="2" t="inlineStr">
        <is>
          <t>May 18, 2021</t>
        </is>
      </c>
      <c r="G2" s="2" t="inlineStr">
        <is>
          <t>Dec. 31, 2020</t>
        </is>
      </c>
      <c r="H2" s="2" t="inlineStr">
        <is>
          <t>May 20, 2020</t>
        </is>
      </c>
      <c r="I2" s="2" t="inlineStr">
        <is>
          <t>May 19, 2020</t>
        </is>
      </c>
      <c r="J2" s="2" t="inlineStr">
        <is>
          <t>Apr. 30, 2020</t>
        </is>
      </c>
    </row>
    <row r="3">
      <c r="A3" s="3" t="inlineStr">
        <is>
          <t>Equity, Class of Treasury Stock [Line Items]</t>
        </is>
      </c>
    </row>
    <row r="4">
      <c r="A4" s="4" t="inlineStr">
        <is>
          <t>Common stock, par value (in usd per share)</t>
        </is>
      </c>
      <c r="B4" s="7" t="n">
        <v>1e-05</v>
      </c>
      <c r="C4" s="7" t="n">
        <v>1e-05</v>
      </c>
      <c r="E4" s="7" t="n">
        <v>1e-05</v>
      </c>
      <c r="G4" s="7" t="n">
        <v>1e-05</v>
      </c>
      <c r="H4" s="7" t="n">
        <v>1e-05</v>
      </c>
    </row>
    <row r="5">
      <c r="A5" s="4" t="inlineStr">
        <is>
          <t>Common stock, shares authorized (in shares)</t>
        </is>
      </c>
      <c r="B5" s="5" t="n">
        <v>300000000</v>
      </c>
      <c r="C5" s="5" t="n">
        <v>300000000</v>
      </c>
      <c r="E5" s="5" t="n">
        <v>300000000</v>
      </c>
      <c r="F5" s="5" t="n">
        <v>200000000</v>
      </c>
      <c r="G5" s="5" t="n">
        <v>200000000</v>
      </c>
      <c r="H5" s="5" t="n">
        <v>200000000</v>
      </c>
      <c r="I5" s="5" t="n">
        <v>150000000</v>
      </c>
    </row>
    <row r="6">
      <c r="A6" s="4" t="inlineStr">
        <is>
          <t>2020 Repurchase Program</t>
        </is>
      </c>
    </row>
    <row r="7">
      <c r="A7" s="3" t="inlineStr">
        <is>
          <t>Equity, Class of Treasury Stock [Line Items]</t>
        </is>
      </c>
    </row>
    <row r="8">
      <c r="A8" s="4" t="inlineStr">
        <is>
          <t>Repurchase program, shares authorized (in shares)</t>
        </is>
      </c>
      <c r="J8" s="6" t="n">
        <v>200000000</v>
      </c>
    </row>
    <row r="9">
      <c r="A9" s="4" t="inlineStr">
        <is>
          <t>Stock repurchased and retired during period (in shares)</t>
        </is>
      </c>
      <c r="B9" s="5" t="n">
        <v>1700000</v>
      </c>
      <c r="C9" s="5" t="n">
        <v>1700000</v>
      </c>
    </row>
    <row r="10">
      <c r="A10" s="4" t="inlineStr">
        <is>
          <t>Average cost, shares repurchased (in usd per share)</t>
        </is>
      </c>
      <c r="B10" s="8" t="n">
        <v>117.47</v>
      </c>
      <c r="C10" s="8" t="n">
        <v>117.47</v>
      </c>
    </row>
    <row r="11">
      <c r="A11" s="4" t="inlineStr">
        <is>
          <t>Repurchase of common stock</t>
        </is>
      </c>
      <c r="B11" s="6" t="n">
        <v>200000000</v>
      </c>
      <c r="C11" s="6" t="n">
        <v>200000000</v>
      </c>
    </row>
    <row r="12">
      <c r="A12" s="4" t="inlineStr">
        <is>
          <t>2021 Repurchase Program</t>
        </is>
      </c>
    </row>
    <row r="13">
      <c r="A13" s="3" t="inlineStr">
        <is>
          <t>Equity, Class of Treasury Stock [Line Items]</t>
        </is>
      </c>
    </row>
    <row r="14">
      <c r="A14" s="4" t="inlineStr">
        <is>
          <t>Repurchase program, shares authorized (in shares)</t>
        </is>
      </c>
      <c r="D14" s="6" t="n">
        <v>500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6" customWidth="1" min="2" max="2"/>
  </cols>
  <sheetData>
    <row r="1">
      <c r="A1" s="1" t="inlineStr">
        <is>
          <t>STOCK-BASED COMPENSATION Narrative (Details) $ in Millions</t>
        </is>
      </c>
      <c r="B1" s="2" t="inlineStr">
        <is>
          <t>6 Months Ended</t>
        </is>
      </c>
    </row>
    <row r="2">
      <c r="B2" s="2" t="inlineStr">
        <is>
          <t>Jun. 30, 2021USD ($)</t>
        </is>
      </c>
    </row>
    <row r="3">
      <c r="A3" s="3" t="inlineStr">
        <is>
          <t>Share-based Payment Arrangement [Abstract]</t>
        </is>
      </c>
    </row>
    <row r="4">
      <c r="A4" s="4" t="inlineStr">
        <is>
          <t>Total unrecognized compensation cost</t>
        </is>
      </c>
      <c r="B4" s="6" t="n">
        <v>158</v>
      </c>
    </row>
    <row r="5">
      <c r="A5" s="4" t="inlineStr">
        <is>
          <t>Weighted-average recognition period for unrecognized compensation cost</t>
        </is>
      </c>
      <c r="B5" s="4" t="inlineStr">
        <is>
          <t>2 years 10 months 2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Total stock-based compensation expense</t>
        </is>
      </c>
      <c r="B4" s="6" t="n">
        <v>15312</v>
      </c>
      <c r="C4" s="6" t="n">
        <v>12300</v>
      </c>
      <c r="D4" s="6" t="n">
        <v>30156</v>
      </c>
      <c r="E4" s="6" t="n">
        <v>19815</v>
      </c>
    </row>
    <row r="5">
      <c r="A5" s="4" t="inlineStr">
        <is>
          <t>Cost of revenues</t>
        </is>
      </c>
    </row>
    <row r="6">
      <c r="A6" s="3" t="inlineStr">
        <is>
          <t>Employee Service Share-based Compensation, Allocation of Recognized Period Costs [Line Items]</t>
        </is>
      </c>
    </row>
    <row r="7">
      <c r="A7" s="4" t="inlineStr">
        <is>
          <t>Total stock-based compensation expense</t>
        </is>
      </c>
      <c r="B7" s="5" t="n">
        <v>1060</v>
      </c>
      <c r="C7" s="5" t="n">
        <v>1337</v>
      </c>
      <c r="D7" s="5" t="n">
        <v>2042</v>
      </c>
      <c r="E7" s="5" t="n">
        <v>1943</v>
      </c>
    </row>
    <row r="8">
      <c r="A8" s="4" t="inlineStr">
        <is>
          <t>Research and development</t>
        </is>
      </c>
    </row>
    <row r="9">
      <c r="A9" s="3" t="inlineStr">
        <is>
          <t>Employee Service Share-based Compensation, Allocation of Recognized Period Costs [Line Items]</t>
        </is>
      </c>
    </row>
    <row r="10">
      <c r="A10" s="4" t="inlineStr">
        <is>
          <t>Total stock-based compensation expense</t>
        </is>
      </c>
      <c r="B10" s="5" t="n">
        <v>5467</v>
      </c>
      <c r="C10" s="5" t="n">
        <v>3263</v>
      </c>
      <c r="D10" s="5" t="n">
        <v>11216</v>
      </c>
      <c r="E10" s="5" t="n">
        <v>5182</v>
      </c>
    </row>
    <row r="11">
      <c r="A11" s="4" t="inlineStr">
        <is>
          <t>Sales and marketing</t>
        </is>
      </c>
    </row>
    <row r="12">
      <c r="A12" s="3" t="inlineStr">
        <is>
          <t>Employee Service Share-based Compensation, Allocation of Recognized Period Costs [Line Items]</t>
        </is>
      </c>
    </row>
    <row r="13">
      <c r="A13" s="4" t="inlineStr">
        <is>
          <t>Total stock-based compensation expense</t>
        </is>
      </c>
      <c r="B13" s="5" t="n">
        <v>5335</v>
      </c>
      <c r="C13" s="5" t="n">
        <v>3610</v>
      </c>
      <c r="D13" s="5" t="n">
        <v>8872</v>
      </c>
      <c r="E13" s="5" t="n">
        <v>5552</v>
      </c>
    </row>
    <row r="14">
      <c r="A14" s="4" t="inlineStr">
        <is>
          <t>General and administrative</t>
        </is>
      </c>
    </row>
    <row r="15">
      <c r="A15" s="3" t="inlineStr">
        <is>
          <t>Employee Service Share-based Compensation, Allocation of Recognized Period Costs [Line Items]</t>
        </is>
      </c>
    </row>
    <row r="16">
      <c r="A16" s="4" t="inlineStr">
        <is>
          <t>Total stock-based compensation expense</t>
        </is>
      </c>
      <c r="B16" s="6" t="n">
        <v>3450</v>
      </c>
      <c r="C16" s="6" t="n">
        <v>4090</v>
      </c>
      <c r="D16" s="6" t="n">
        <v>8026</v>
      </c>
      <c r="E16" s="6" t="n">
        <v>713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Associated with Each Type of A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15312</v>
      </c>
      <c r="C4" s="6" t="n">
        <v>12300</v>
      </c>
      <c r="D4" s="6" t="n">
        <v>30156</v>
      </c>
      <c r="E4" s="6" t="n">
        <v>19815</v>
      </c>
    </row>
    <row r="5">
      <c r="A5" s="4" t="inlineStr">
        <is>
          <t>Stock options, RSUs, and PSUs</t>
        </is>
      </c>
    </row>
    <row r="6">
      <c r="A6" s="3" t="inlineStr">
        <is>
          <t>Share-based Compensation Arrangement by Share-based Payment Award [Line Items]</t>
        </is>
      </c>
    </row>
    <row r="7">
      <c r="A7" s="4" t="inlineStr">
        <is>
          <t>Total stock-based compensation expense</t>
        </is>
      </c>
      <c r="B7" s="5" t="n">
        <v>14361</v>
      </c>
      <c r="C7" s="5" t="n">
        <v>11557</v>
      </c>
      <c r="D7" s="5" t="n">
        <v>28201</v>
      </c>
      <c r="E7" s="5" t="n">
        <v>18634</v>
      </c>
    </row>
    <row r="8">
      <c r="A8" s="4" t="inlineStr">
        <is>
          <t>Employee stock purchase plan</t>
        </is>
      </c>
    </row>
    <row r="9">
      <c r="A9" s="3" t="inlineStr">
        <is>
          <t>Share-based Compensation Arrangement by Share-based Payment Award [Line Items]</t>
        </is>
      </c>
    </row>
    <row r="10">
      <c r="A10" s="4" t="inlineStr">
        <is>
          <t>Total stock-based compensation expense</t>
        </is>
      </c>
      <c r="B10" s="6" t="n">
        <v>951</v>
      </c>
      <c r="C10" s="6" t="n">
        <v>743</v>
      </c>
      <c r="D10" s="6" t="n">
        <v>1955</v>
      </c>
      <c r="E10" s="6" t="n">
        <v>118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TOCK-BASED COMPENSATION - Description of Equity Incentive Plans Narrative (Details) - $ / shares</t>
        </is>
      </c>
      <c r="B1" s="2" t="inlineStr">
        <is>
          <t>Jun. 30, 2021</t>
        </is>
      </c>
      <c r="C1" s="2" t="inlineStr">
        <is>
          <t>May 19, 2021</t>
        </is>
      </c>
      <c r="D1" s="2" t="inlineStr">
        <is>
          <t>Dec. 31, 2020</t>
        </is>
      </c>
      <c r="E1" s="2" t="inlineStr">
        <is>
          <t>May 20, 2020</t>
        </is>
      </c>
    </row>
    <row r="2">
      <c r="A2" s="3" t="inlineStr">
        <is>
          <t>Share-based Compensation Arrangement by Share-based Payment Award [Line Items]</t>
        </is>
      </c>
    </row>
    <row r="3">
      <c r="A3" s="4" t="inlineStr">
        <is>
          <t>Common stock, par value (in usd per share)</t>
        </is>
      </c>
      <c r="B3" s="7" t="n">
        <v>1e-05</v>
      </c>
      <c r="C3" s="7" t="n">
        <v>1e-05</v>
      </c>
      <c r="D3" s="7" t="n">
        <v>1e-05</v>
      </c>
      <c r="E3" s="7" t="n">
        <v>1e-05</v>
      </c>
    </row>
    <row r="4">
      <c r="A4" s="4" t="inlineStr">
        <is>
          <t>2021 Plan, Newly Reserved Shares</t>
        </is>
      </c>
    </row>
    <row r="5">
      <c r="A5" s="3" t="inlineStr">
        <is>
          <t>Share-based Compensation Arrangement by Share-based Payment Award [Line Items]</t>
        </is>
      </c>
    </row>
    <row r="6">
      <c r="A6" s="4" t="inlineStr">
        <is>
          <t>Capital shares reserved for future issuance</t>
        </is>
      </c>
      <c r="C6" s="5" t="n">
        <v>9100456</v>
      </c>
    </row>
    <row r="7">
      <c r="A7" s="4" t="inlineStr">
        <is>
          <t>2021 Plan, Returning Shares</t>
        </is>
      </c>
    </row>
    <row r="8">
      <c r="A8" s="3" t="inlineStr">
        <is>
          <t>Share-based Compensation Arrangement by Share-based Payment Award [Line Items]</t>
        </is>
      </c>
    </row>
    <row r="9">
      <c r="A9" s="4" t="inlineStr">
        <is>
          <t>Capital shares reserved for future issuance</t>
        </is>
      </c>
      <c r="C9" s="5" t="n">
        <v>52565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25" customWidth="1" min="5" max="5"/>
  </cols>
  <sheetData>
    <row r="1">
      <c r="A1" s="1" t="inlineStr">
        <is>
          <t>STOCK-BASED COMPENSATION - Summary of the Weighted-Average Grant Date Fair Value of Options Granted (Details) - $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he fair value of each option granted during the periods</t>
        </is>
      </c>
    </row>
    <row r="4">
      <c r="A4" s="4" t="inlineStr">
        <is>
          <t>Grants in period (in shares)</t>
        </is>
      </c>
      <c r="B4" s="5" t="n">
        <v>0</v>
      </c>
      <c r="D4" s="5" t="n">
        <v>0</v>
      </c>
    </row>
    <row r="5">
      <c r="A5" s="4" t="inlineStr">
        <is>
          <t>Stock options</t>
        </is>
      </c>
    </row>
    <row r="6">
      <c r="A6" s="3" t="inlineStr">
        <is>
          <t>The fair value of each option granted during the periods</t>
        </is>
      </c>
    </row>
    <row r="7">
      <c r="A7" s="4" t="inlineStr">
        <is>
          <t>Weighted average grant date fair value (in usd per share)</t>
        </is>
      </c>
      <c r="C7" s="8" t="n">
        <v>38.45</v>
      </c>
      <c r="E7" s="8" t="n">
        <v>38.45</v>
      </c>
    </row>
    <row r="8">
      <c r="A8" s="4" t="inlineStr">
        <is>
          <t>Expected term</t>
        </is>
      </c>
      <c r="C8" s="4" t="inlineStr">
        <is>
          <t>3 years 9 months 18 days</t>
        </is>
      </c>
      <c r="E8" s="4" t="inlineStr">
        <is>
          <t>3 years 9 months 18 days</t>
        </is>
      </c>
    </row>
    <row r="9">
      <c r="A9" s="4" t="inlineStr">
        <is>
          <t>Expected volatility</t>
        </is>
      </c>
      <c r="C9" s="4" t="inlineStr">
        <is>
          <t>86.40%</t>
        </is>
      </c>
      <c r="E9" s="4" t="inlineStr">
        <is>
          <t>86.40%</t>
        </is>
      </c>
    </row>
    <row r="10">
      <c r="A10" s="4" t="inlineStr">
        <is>
          <t>Annual risk-free rate of return</t>
        </is>
      </c>
      <c r="C10" s="4" t="inlineStr">
        <is>
          <t>0.10%</t>
        </is>
      </c>
      <c r="E10" s="4" t="inlineStr">
        <is>
          <t>0.10%</t>
        </is>
      </c>
    </row>
    <row r="11">
      <c r="A11" s="4" t="inlineStr">
        <is>
          <t>Dividend yield</t>
        </is>
      </c>
      <c r="C11" s="4" t="inlineStr">
        <is>
          <t>0.00%</t>
        </is>
      </c>
      <c r="E11" s="4" t="inlineStr">
        <is>
          <t>0.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shares in Thousands, $ in Thousands</t>
        </is>
      </c>
      <c r="B1" s="2" t="inlineStr">
        <is>
          <t>3 Months Ended</t>
        </is>
      </c>
      <c r="C1" s="2" t="inlineStr">
        <is>
          <t>6 Months Ended</t>
        </is>
      </c>
    </row>
    <row r="2">
      <c r="B2" s="2" t="inlineStr">
        <is>
          <t>Jun. 30, 2021USD ($)$ / sharesshares</t>
        </is>
      </c>
      <c r="C2" s="2" t="inlineStr">
        <is>
          <t>Jun. 30, 2021USD ($)$ / sharesshares</t>
        </is>
      </c>
    </row>
    <row r="3">
      <c r="A3" s="3" t="inlineStr">
        <is>
          <t>Number of Shares Outstanding</t>
        </is>
      </c>
    </row>
    <row r="4">
      <c r="A4" s="4" t="inlineStr">
        <is>
          <t>Outstanding, beginning balance (in shares) | shares</t>
        </is>
      </c>
      <c r="C4" s="5" t="n">
        <v>2532</v>
      </c>
    </row>
    <row r="5">
      <c r="A5" s="4" t="inlineStr">
        <is>
          <t>Granted (in shares) | shares</t>
        </is>
      </c>
      <c r="B5" s="5" t="n">
        <v>0</v>
      </c>
      <c r="C5" s="5" t="n">
        <v>0</v>
      </c>
    </row>
    <row r="6">
      <c r="A6" s="4" t="inlineStr">
        <is>
          <t>Exercised (in shares) | shares</t>
        </is>
      </c>
      <c r="C6" s="5" t="n">
        <v>-199</v>
      </c>
    </row>
    <row r="7">
      <c r="A7" s="4" t="inlineStr">
        <is>
          <t>Canceled (in shares) | shares</t>
        </is>
      </c>
      <c r="C7" s="5" t="n">
        <v>-1</v>
      </c>
    </row>
    <row r="8">
      <c r="A8" s="4" t="inlineStr">
        <is>
          <t>Outstanding, ending balance (in shares) | shares</t>
        </is>
      </c>
      <c r="B8" s="5" t="n">
        <v>2332</v>
      </c>
      <c r="C8" s="5" t="n">
        <v>2332</v>
      </c>
    </row>
    <row r="9">
      <c r="A9" s="4" t="inlineStr">
        <is>
          <t>Shares outstanding, vested and expected to vest (in shares) | shares</t>
        </is>
      </c>
      <c r="B9" s="5" t="n">
        <v>2332</v>
      </c>
      <c r="C9" s="5" t="n">
        <v>2332</v>
      </c>
    </row>
    <row r="10">
      <c r="A10" s="4" t="inlineStr">
        <is>
          <t>Shares outstanding, exercisable (in shares) | shares</t>
        </is>
      </c>
      <c r="B10" s="5" t="n">
        <v>2231</v>
      </c>
      <c r="C10" s="5" t="n">
        <v>2231</v>
      </c>
    </row>
    <row r="11">
      <c r="A11" s="3" t="inlineStr">
        <is>
          <t>Weighted- Average Exercise Price per Share</t>
        </is>
      </c>
    </row>
    <row r="12">
      <c r="A12" s="4" t="inlineStr">
        <is>
          <t>Outstanding, beginning balance (in usd per share)</t>
        </is>
      </c>
      <c r="C12" s="8" t="n">
        <v>1.96</v>
      </c>
    </row>
    <row r="13">
      <c r="A13" s="4" t="inlineStr">
        <is>
          <t>Granted (in usd per share)</t>
        </is>
      </c>
      <c r="C13" s="5" t="n">
        <v>0</v>
      </c>
    </row>
    <row r="14">
      <c r="A14" s="4" t="inlineStr">
        <is>
          <t>Exercised (in usd per share)</t>
        </is>
      </c>
      <c r="C14" s="12" t="n">
        <v>2.01</v>
      </c>
    </row>
    <row r="15">
      <c r="A15" s="4" t="inlineStr">
        <is>
          <t>Canceled (in usd per share)</t>
        </is>
      </c>
      <c r="C15" s="12" t="n">
        <v>0.83</v>
      </c>
    </row>
    <row r="16">
      <c r="A16" s="4" t="inlineStr">
        <is>
          <t>Outstanding, ending balance (in usd per share)</t>
        </is>
      </c>
      <c r="B16" s="8" t="n">
        <v>1.96</v>
      </c>
      <c r="C16" s="12" t="n">
        <v>1.96</v>
      </c>
    </row>
    <row r="17">
      <c r="A17" s="4" t="inlineStr">
        <is>
          <t>Weighted-average exercise price, vested and expected (in usd per share)</t>
        </is>
      </c>
      <c r="B17" s="12" t="n">
        <v>1.96</v>
      </c>
      <c r="C17" s="12" t="n">
        <v>1.96</v>
      </c>
    </row>
    <row r="18">
      <c r="A18" s="4" t="inlineStr">
        <is>
          <t>Weighted-average exercise price, exercisable (in usd per share)</t>
        </is>
      </c>
      <c r="B18" s="8" t="n">
        <v>1.97</v>
      </c>
      <c r="C18" s="8" t="n">
        <v>1.97</v>
      </c>
    </row>
    <row r="19">
      <c r="A19" s="3" t="inlineStr">
        <is>
          <t>Weighted-Average Remaining Contractual Term</t>
        </is>
      </c>
    </row>
    <row r="20">
      <c r="A20" s="4" t="inlineStr">
        <is>
          <t>Outstanding</t>
        </is>
      </c>
      <c r="C20" s="4" t="inlineStr">
        <is>
          <t>3 years 3 months 18 days</t>
        </is>
      </c>
    </row>
    <row r="21">
      <c r="A21" s="4" t="inlineStr">
        <is>
          <t>Vested and expected to vest</t>
        </is>
      </c>
      <c r="C21" s="4" t="inlineStr">
        <is>
          <t>3 years 3 months 18 days</t>
        </is>
      </c>
    </row>
    <row r="22">
      <c r="A22" s="4" t="inlineStr">
        <is>
          <t>Exercisable</t>
        </is>
      </c>
      <c r="C22" s="4" t="inlineStr">
        <is>
          <t>3 years 3 months 18 days</t>
        </is>
      </c>
    </row>
    <row r="23">
      <c r="A23" s="3" t="inlineStr">
        <is>
          <t>Aggregate Intrinsic Value</t>
        </is>
      </c>
    </row>
    <row r="24">
      <c r="A24" s="4" t="inlineStr">
        <is>
          <t>Exercised | $</t>
        </is>
      </c>
      <c r="C24" s="6" t="n">
        <v>27668</v>
      </c>
    </row>
    <row r="25">
      <c r="A25" s="4" t="inlineStr">
        <is>
          <t>Outstanding | $</t>
        </is>
      </c>
      <c r="B25" s="6" t="n">
        <v>423555</v>
      </c>
      <c r="C25" s="5" t="n">
        <v>423555</v>
      </c>
    </row>
    <row r="26">
      <c r="A26" s="4" t="inlineStr">
        <is>
          <t>Vested and expected to vest | $</t>
        </is>
      </c>
      <c r="B26" s="5" t="n">
        <v>423555</v>
      </c>
      <c r="C26" s="5" t="n">
        <v>423555</v>
      </c>
    </row>
    <row r="27">
      <c r="A27" s="4" t="inlineStr">
        <is>
          <t>Exercisable | $</t>
        </is>
      </c>
      <c r="B27" s="6" t="n">
        <v>405325</v>
      </c>
      <c r="C27" s="6" t="n">
        <v>405325</v>
      </c>
    </row>
    <row r="28">
      <c r="A28" s="4" t="inlineStr">
        <is>
          <t>Share price (in usd per share)</t>
        </is>
      </c>
      <c r="B28" s="8" t="n">
        <v>183.63</v>
      </c>
      <c r="C28" s="8" t="n">
        <v>183.6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s Outstanding (Details) shares in Thousands</t>
        </is>
      </c>
      <c r="B1" s="2" t="inlineStr">
        <is>
          <t>6 Months Ended</t>
        </is>
      </c>
    </row>
    <row r="2">
      <c r="B2" s="2" t="inlineStr">
        <is>
          <t>Jun. 30, 2021$ / sharesshares</t>
        </is>
      </c>
    </row>
    <row r="3">
      <c r="A3" s="3" t="inlineStr">
        <is>
          <t>Share-based Payment Arrangement, Option, Exercise Price Range [Line Items]</t>
        </is>
      </c>
    </row>
    <row r="4">
      <c r="A4" s="4" t="inlineStr">
        <is>
          <t>Options outstanding, number of shares (shares) | shares</t>
        </is>
      </c>
      <c r="B4" s="5" t="n">
        <v>2332</v>
      </c>
    </row>
    <row r="5">
      <c r="A5" s="4" t="inlineStr">
        <is>
          <t>Options outstanding - weighted- average remaining life</t>
        </is>
      </c>
      <c r="B5" s="4" t="inlineStr">
        <is>
          <t>3 years 3 months 18 days</t>
        </is>
      </c>
    </row>
    <row r="6">
      <c r="A6" s="4" t="inlineStr">
        <is>
          <t>Options outstanding - weighted- average exercise price (usd per share)</t>
        </is>
      </c>
      <c r="B6" s="8" t="n">
        <v>1.96</v>
      </c>
    </row>
    <row r="7">
      <c r="A7" s="4" t="inlineStr">
        <is>
          <t>Options exercisable - number of shares exercisable (shares) | shares</t>
        </is>
      </c>
      <c r="B7" s="5" t="n">
        <v>2231</v>
      </c>
    </row>
    <row r="8">
      <c r="A8" s="4" t="inlineStr">
        <is>
          <t>Options Exercisable - weighted-average exercise price (usd per share)</t>
        </is>
      </c>
      <c r="B8" s="8" t="n">
        <v>1.97</v>
      </c>
    </row>
    <row r="9">
      <c r="A9" s="4" t="inlineStr">
        <is>
          <t>$0.70 —– $1.11</t>
        </is>
      </c>
    </row>
    <row r="10">
      <c r="A10" s="3" t="inlineStr">
        <is>
          <t>Share-based Payment Arrangement, Option, Exercise Price Range [Line Items]</t>
        </is>
      </c>
    </row>
    <row r="11">
      <c r="A11" s="4" t="inlineStr">
        <is>
          <t>Exercise price range, lower limit (usd per share)</t>
        </is>
      </c>
      <c r="B11" s="12" t="n">
        <v>0.7</v>
      </c>
    </row>
    <row r="12">
      <c r="A12" s="4" t="inlineStr">
        <is>
          <t>Exercise price range, upper limit (usd per share)</t>
        </is>
      </c>
      <c r="B12" s="8" t="n">
        <v>1.11</v>
      </c>
    </row>
    <row r="13">
      <c r="A13" s="4" t="inlineStr">
        <is>
          <t>Options outstanding, number of shares (shares) | shares</t>
        </is>
      </c>
      <c r="B13" s="5" t="n">
        <v>512</v>
      </c>
    </row>
    <row r="14">
      <c r="A14" s="4" t="inlineStr">
        <is>
          <t>Options outstanding - weighted- average remaining life</t>
        </is>
      </c>
      <c r="B14" s="4" t="inlineStr">
        <is>
          <t>3 years 9 months 18 days</t>
        </is>
      </c>
    </row>
    <row r="15">
      <c r="A15" s="4" t="inlineStr">
        <is>
          <t>Options outstanding - weighted- average exercise price (usd per share)</t>
        </is>
      </c>
      <c r="B15" s="8" t="n">
        <v>0.85</v>
      </c>
    </row>
    <row r="16">
      <c r="A16" s="4" t="inlineStr">
        <is>
          <t>Options exercisable - number of shares exercisable (shares) | shares</t>
        </is>
      </c>
      <c r="B16" s="5" t="n">
        <v>501</v>
      </c>
    </row>
    <row r="17">
      <c r="A17" s="4" t="inlineStr">
        <is>
          <t>Options Exercisable - weighted-average exercise price (usd per share)</t>
        </is>
      </c>
      <c r="B17" s="8" t="n">
        <v>0.85</v>
      </c>
    </row>
    <row r="18">
      <c r="A18" s="4" t="inlineStr">
        <is>
          <t>$1.29 —– $1.29</t>
        </is>
      </c>
    </row>
    <row r="19">
      <c r="A19" s="3" t="inlineStr">
        <is>
          <t>Share-based Payment Arrangement, Option, Exercise Price Range [Line Items]</t>
        </is>
      </c>
    </row>
    <row r="20">
      <c r="A20" s="4" t="inlineStr">
        <is>
          <t>Exercise price range, lower limit (usd per share)</t>
        </is>
      </c>
      <c r="B20" s="12" t="n">
        <v>1.29</v>
      </c>
    </row>
    <row r="21">
      <c r="A21" s="4" t="inlineStr">
        <is>
          <t>Exercise price range, upper limit (usd per share)</t>
        </is>
      </c>
      <c r="B21" s="8" t="n">
        <v>1.29</v>
      </c>
    </row>
    <row r="22">
      <c r="A22" s="4" t="inlineStr">
        <is>
          <t>Options outstanding, number of shares (shares) | shares</t>
        </is>
      </c>
      <c r="B22" s="5" t="n">
        <v>1000</v>
      </c>
    </row>
    <row r="23">
      <c r="A23" s="4" t="inlineStr">
        <is>
          <t>Options outstanding - weighted- average remaining life</t>
        </is>
      </c>
      <c r="B23" s="4" t="inlineStr">
        <is>
          <t>3 years 2 months 12 days</t>
        </is>
      </c>
    </row>
    <row r="24">
      <c r="A24" s="4" t="inlineStr">
        <is>
          <t>Options outstanding - weighted- average exercise price (usd per share)</t>
        </is>
      </c>
      <c r="B24" s="8" t="n">
        <v>1.29</v>
      </c>
    </row>
    <row r="25">
      <c r="A25" s="4" t="inlineStr">
        <is>
          <t>Options exercisable - number of shares exercisable (shares) | shares</t>
        </is>
      </c>
      <c r="B25" s="5" t="n">
        <v>937</v>
      </c>
    </row>
    <row r="26">
      <c r="A26" s="4" t="inlineStr">
        <is>
          <t>Options Exercisable - weighted-average exercise price (usd per share)</t>
        </is>
      </c>
      <c r="B26" s="8" t="n">
        <v>1.29</v>
      </c>
    </row>
    <row r="27">
      <c r="A27" s="4" t="inlineStr">
        <is>
          <t>$1.31 —– $1.31</t>
        </is>
      </c>
    </row>
    <row r="28">
      <c r="A28" s="3" t="inlineStr">
        <is>
          <t>Share-based Payment Arrangement, Option, Exercise Price Range [Line Items]</t>
        </is>
      </c>
    </row>
    <row r="29">
      <c r="A29" s="4" t="inlineStr">
        <is>
          <t>Exercise price range, lower limit (usd per share)</t>
        </is>
      </c>
      <c r="B29" s="12" t="n">
        <v>1.31</v>
      </c>
    </row>
    <row r="30">
      <c r="A30" s="4" t="inlineStr">
        <is>
          <t>Exercise price range, upper limit (usd per share)</t>
        </is>
      </c>
      <c r="B30" s="8" t="n">
        <v>1.31</v>
      </c>
    </row>
    <row r="31">
      <c r="A31" s="4" t="inlineStr">
        <is>
          <t>Options outstanding, number of shares (shares) | shares</t>
        </is>
      </c>
      <c r="B31" s="5" t="n">
        <v>556</v>
      </c>
    </row>
    <row r="32">
      <c r="A32" s="4" t="inlineStr">
        <is>
          <t>Options outstanding - weighted- average remaining life</t>
        </is>
      </c>
      <c r="B32" s="4" t="inlineStr">
        <is>
          <t>2 years 9 months 18 days</t>
        </is>
      </c>
    </row>
    <row r="33">
      <c r="A33" s="4" t="inlineStr">
        <is>
          <t>Options outstanding - weighted- average exercise price (usd per share)</t>
        </is>
      </c>
      <c r="B33" s="8" t="n">
        <v>1.31</v>
      </c>
    </row>
    <row r="34">
      <c r="A34" s="4" t="inlineStr">
        <is>
          <t>Options exercisable - number of shares exercisable (shares) | shares</t>
        </is>
      </c>
      <c r="B34" s="5" t="n">
        <v>556</v>
      </c>
    </row>
    <row r="35">
      <c r="A35" s="4" t="inlineStr">
        <is>
          <t>Options Exercisable - weighted-average exercise price (usd per share)</t>
        </is>
      </c>
      <c r="B35" s="8" t="n">
        <v>1.31</v>
      </c>
    </row>
    <row r="36">
      <c r="A36" s="4" t="inlineStr">
        <is>
          <t>$1.39 —– $14.58</t>
        </is>
      </c>
    </row>
    <row r="37">
      <c r="A37" s="3" t="inlineStr">
        <is>
          <t>Share-based Payment Arrangement, Option, Exercise Price Range [Line Items]</t>
        </is>
      </c>
    </row>
    <row r="38">
      <c r="A38" s="4" t="inlineStr">
        <is>
          <t>Exercise price range, lower limit (usd per share)</t>
        </is>
      </c>
      <c r="B38" s="12" t="n">
        <v>1.39</v>
      </c>
    </row>
    <row r="39">
      <c r="A39" s="4" t="inlineStr">
        <is>
          <t>Exercise price range, upper limit (usd per share)</t>
        </is>
      </c>
      <c r="B39" s="8" t="n">
        <v>14.58</v>
      </c>
    </row>
    <row r="40">
      <c r="A40" s="4" t="inlineStr">
        <is>
          <t>Options outstanding, number of shares (shares) | shares</t>
        </is>
      </c>
      <c r="B40" s="5" t="n">
        <v>253</v>
      </c>
    </row>
    <row r="41">
      <c r="A41" s="4" t="inlineStr">
        <is>
          <t>Options outstanding - weighted- average remaining life</t>
        </is>
      </c>
      <c r="B41" s="4" t="inlineStr">
        <is>
          <t>3 years 4 months 24 days</t>
        </is>
      </c>
    </row>
    <row r="42">
      <c r="A42" s="4" t="inlineStr">
        <is>
          <t>Options outstanding - weighted- average exercise price (usd per share)</t>
        </is>
      </c>
      <c r="B42" s="8" t="n">
        <v>5.64</v>
      </c>
    </row>
    <row r="43">
      <c r="A43" s="4" t="inlineStr">
        <is>
          <t>Options exercisable - number of shares exercisable (shares) | shares</t>
        </is>
      </c>
      <c r="B43" s="5" t="n">
        <v>226</v>
      </c>
    </row>
    <row r="44">
      <c r="A44" s="4" t="inlineStr">
        <is>
          <t>Options Exercisable - weighted-average exercise price (usd per share)</t>
        </is>
      </c>
      <c r="B44" s="8" t="n">
        <v>5.9</v>
      </c>
    </row>
    <row r="45">
      <c r="A45" s="4" t="inlineStr">
        <is>
          <t>$64.17 —– $64.17</t>
        </is>
      </c>
    </row>
    <row r="46">
      <c r="A46" s="3" t="inlineStr">
        <is>
          <t>Share-based Payment Arrangement, Option, Exercise Price Range [Line Items]</t>
        </is>
      </c>
    </row>
    <row r="47">
      <c r="A47" s="4" t="inlineStr">
        <is>
          <t>Exercise price range, lower limit (usd per share)</t>
        </is>
      </c>
      <c r="B47" s="12" t="n">
        <v>64.17</v>
      </c>
    </row>
    <row r="48">
      <c r="A48" s="4" t="inlineStr">
        <is>
          <t>Exercise price range, upper limit (usd per share)</t>
        </is>
      </c>
      <c r="B48" s="8" t="n">
        <v>64.17</v>
      </c>
    </row>
    <row r="49">
      <c r="A49" s="4" t="inlineStr">
        <is>
          <t>Options outstanding, number of shares (shares) | shares</t>
        </is>
      </c>
      <c r="B49" s="5" t="n">
        <v>11</v>
      </c>
    </row>
    <row r="50">
      <c r="A50" s="4" t="inlineStr">
        <is>
          <t>Options outstanding - weighted- average remaining life</t>
        </is>
      </c>
      <c r="B50" s="4" t="inlineStr">
        <is>
          <t>5 years 10 months 24 days</t>
        </is>
      </c>
    </row>
    <row r="51">
      <c r="A51" s="4" t="inlineStr">
        <is>
          <t>Options outstanding - weighted- average exercise price (usd per share)</t>
        </is>
      </c>
      <c r="B51" s="8" t="n">
        <v>64.17</v>
      </c>
    </row>
    <row r="52">
      <c r="A52" s="4" t="inlineStr">
        <is>
          <t>Options exercisable - number of shares exercisable (shares) | shares</t>
        </is>
      </c>
      <c r="B52" s="5" t="n">
        <v>11</v>
      </c>
    </row>
    <row r="53">
      <c r="A53" s="4" t="inlineStr">
        <is>
          <t>Options Exercisable - weighted-average exercise price (usd per share)</t>
        </is>
      </c>
      <c r="B53" s="8" t="n">
        <v>64.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Enphase Energy, Inc. (the “Company”) is a global energy technology company. The Company delivers smart, easy-to-use solutions that manage solar generation, storage and communication on one platform. The Company revolutionized the solar industry with its microinverter technology and produces a fully integrated solar-plus-storage solution. Basis of Presentation and Consolidation The accompanying condensed consolidated financial statements are presented in accordance with accounting principles generally accepted in the United States (“U.S.”), or GAAP. The condensed consolidated financial statements include the accounts of the Company and its wholly-owned subsidiaries. All intercompany balances and transactions have been eliminated in consolidation. Unaudited Interim Financial Information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stockholders’ equity and cash flows for the interim periods indicated. The results of operations for the three and six months ended June 30, 2021 are not necessarily indicative of the operating results for the full year.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doubtful accounts, stock-based compensation, deferred compensation arrangements, inventory valuation, accrued warranty obligations, fair value of investments, debt derivatives, convertible notes and contingent consideration, fair value of acquired intangible assets and goodwill, useful lives of acquired intangible assets and property and equipment, incremental borrowing rate for right-of-use assets and lease liability, legal contingencies, and tax valuation allowance. These estimates are based on information available as of the date of the financial statements; therefore, actual results could differ materially from management’s estimates using different assumptions or under different conditions. In light of ongoing semiconductor supply constraints and the evolving COVID-19 pandemic, management has considered their impact on the Company’s critical and significant accounting estimates on the date of issuance of these financial statement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densed financial statements. The year-end condensed consolidated balance sheet data was derived from audited financial statements but does not include all disclosures required by accounting principles generally accepted in the U.S. The Company filed audited consolidated financial statements, which included all information and notes necessary for such a complete presentation in conjunction with its Annual Report on Form 10-K filed with the Securities and Exchange Commission (the “SEC”) on February 16, 2021 (“Form 10‑K”). Summary of Significant Accounting Policies Except for the accounting policy for repurchase of common stock, added as a result of the common stock repurchased by the Company during the quarter ended June 30, 2021, there have been no significant changes to the Company’s significant accounting policies in Note 2, “Summary of Significant Accounting Policies,” of the notes to consolidated financial statements included in Part II, Item 8 of the Company’s Annual Report on Form 10-K for the fiscal year ended December 31, 2020. Common Stock Repurchase The Company accounts for repurchase of common stock under ASC 505 and charged the entire cost of repurchase to the accumulated deficit in the condensed consolidated balance sheet as of June 30, 2021. Recently Issued Accounting Pronouncements Not Yet Effective In August 2020, the FASB issued Account Standard Update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with annual period beginning January 1, 2022. The Company is currently evaluating the accounting, transition and disclosure requirements of the standard, however, the Company expects its interest expense will be reduced as a result of accounting for its convertible debt instruments as a single liability measured at its amortized co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Unit Activity (Details) $ / shares in Units, shares in Thousands, $ in Thousands</t>
        </is>
      </c>
      <c r="B1" s="2" t="inlineStr">
        <is>
          <t>6 Months Ended</t>
        </is>
      </c>
    </row>
    <row r="2">
      <c r="B2" s="2" t="inlineStr">
        <is>
          <t>Jun. 30, 2021USD ($)$ / sharesshares</t>
        </is>
      </c>
    </row>
    <row r="3">
      <c r="A3" s="3" t="inlineStr">
        <is>
          <t>Aggregate Intrinsic Value</t>
        </is>
      </c>
    </row>
    <row r="4">
      <c r="A4" s="4" t="inlineStr">
        <is>
          <t>Share price (in usd per share)</t>
        </is>
      </c>
      <c r="B4" s="8" t="n">
        <v>183.63</v>
      </c>
    </row>
    <row r="5">
      <c r="A5" s="4" t="inlineStr">
        <is>
          <t>Restricted stock units</t>
        </is>
      </c>
    </row>
    <row r="6">
      <c r="A6" s="3" t="inlineStr">
        <is>
          <t>Number of Shares Outstanding</t>
        </is>
      </c>
    </row>
    <row r="7">
      <c r="A7" s="4" t="inlineStr">
        <is>
          <t>Outstanding, beginning balance (in shares) | shares</t>
        </is>
      </c>
      <c r="B7" s="5" t="n">
        <v>3588</v>
      </c>
    </row>
    <row r="8">
      <c r="A8" s="4" t="inlineStr">
        <is>
          <t>Granted (in shares) | shares</t>
        </is>
      </c>
      <c r="B8" s="5" t="n">
        <v>571</v>
      </c>
    </row>
    <row r="9">
      <c r="A9" s="4" t="inlineStr">
        <is>
          <t>Vested (in shares) | shares</t>
        </is>
      </c>
      <c r="B9" s="5" t="n">
        <v>-1254</v>
      </c>
    </row>
    <row r="10">
      <c r="A10" s="4" t="inlineStr">
        <is>
          <t>Canceled (in shares) | shares</t>
        </is>
      </c>
      <c r="B10" s="5" t="n">
        <v>-33</v>
      </c>
    </row>
    <row r="11">
      <c r="A11" s="4" t="inlineStr">
        <is>
          <t>Outstanding, ending balance (in shares) | shares</t>
        </is>
      </c>
      <c r="B11" s="5" t="n">
        <v>2872</v>
      </c>
    </row>
    <row r="12">
      <c r="A12" s="4" t="inlineStr">
        <is>
          <t>Number of shares outstanding, expected to vest (in shares) | shares</t>
        </is>
      </c>
      <c r="B12" s="5" t="n">
        <v>2872</v>
      </c>
    </row>
    <row r="13">
      <c r="A13" s="3" t="inlineStr">
        <is>
          <t>Weighted Average Fair Value per Share at Grant Date</t>
        </is>
      </c>
    </row>
    <row r="14">
      <c r="A14" s="4" t="inlineStr">
        <is>
          <t>Outstanding, beginning balance (in usd per share)</t>
        </is>
      </c>
      <c r="B14" s="8" t="n">
        <v>27.61</v>
      </c>
    </row>
    <row r="15">
      <c r="A15" s="4" t="inlineStr">
        <is>
          <t>Granted (in usd per share)</t>
        </is>
      </c>
      <c r="B15" s="12" t="n">
        <v>149.01</v>
      </c>
    </row>
    <row r="16">
      <c r="A16" s="4" t="inlineStr">
        <is>
          <t>Vested (in usd per share)</t>
        </is>
      </c>
      <c r="B16" s="12" t="n">
        <v>15.65</v>
      </c>
    </row>
    <row r="17">
      <c r="A17" s="4" t="inlineStr">
        <is>
          <t>Canceled (in usd per share)</t>
        </is>
      </c>
      <c r="B17" s="12" t="n">
        <v>69.70999999999999</v>
      </c>
    </row>
    <row r="18">
      <c r="A18" s="4" t="inlineStr">
        <is>
          <t>Outstanding, ending balance (in usd per share)</t>
        </is>
      </c>
      <c r="B18" s="12" t="n">
        <v>56.66</v>
      </c>
    </row>
    <row r="19">
      <c r="A19" s="4" t="inlineStr">
        <is>
          <t>Weighted-Average Fair Value per Share at Grant Date, Expected to vest (in usd per share)</t>
        </is>
      </c>
      <c r="B19" s="8" t="n">
        <v>56.66</v>
      </c>
    </row>
    <row r="20">
      <c r="A20" s="3" t="inlineStr">
        <is>
          <t>Weighted-Average Remaining Contractual Term</t>
        </is>
      </c>
    </row>
    <row r="21">
      <c r="A21" s="4" t="inlineStr">
        <is>
          <t>Outstanding</t>
        </is>
      </c>
      <c r="B21" s="4" t="inlineStr">
        <is>
          <t>1 year 2 months 12 days</t>
        </is>
      </c>
    </row>
    <row r="22">
      <c r="A22" s="4" t="inlineStr">
        <is>
          <t>Expected to vest</t>
        </is>
      </c>
      <c r="B22" s="4" t="inlineStr">
        <is>
          <t>1 year 2 months 12 days</t>
        </is>
      </c>
    </row>
    <row r="23">
      <c r="A23" s="3" t="inlineStr">
        <is>
          <t>Aggregate Intrinsic Value</t>
        </is>
      </c>
    </row>
    <row r="24">
      <c r="A24" s="4" t="inlineStr">
        <is>
          <t>Vested | $</t>
        </is>
      </c>
      <c r="B24" s="6" t="n">
        <v>216814</v>
      </c>
    </row>
    <row r="25">
      <c r="A25" s="4" t="inlineStr">
        <is>
          <t>Outstanding | $</t>
        </is>
      </c>
      <c r="B25" s="5" t="n">
        <v>527435</v>
      </c>
    </row>
    <row r="26">
      <c r="A26" s="4" t="inlineStr">
        <is>
          <t>Aggregate intrinsic value, expected to vest | $</t>
        </is>
      </c>
      <c r="B26" s="6" t="n">
        <v>52743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Performance Stock Unit Activity (Details) $ / shares in Units, shares in Thousands, $ in Thousands</t>
        </is>
      </c>
      <c r="B1" s="2" t="inlineStr">
        <is>
          <t>6 Months Ended</t>
        </is>
      </c>
    </row>
    <row r="2">
      <c r="B2" s="2" t="inlineStr">
        <is>
          <t>Jun. 30, 2021USD ($)$ / sharesshares</t>
        </is>
      </c>
    </row>
    <row r="3">
      <c r="A3" s="3" t="inlineStr">
        <is>
          <t>Aggregate Intrinsic Value</t>
        </is>
      </c>
    </row>
    <row r="4">
      <c r="A4" s="4" t="inlineStr">
        <is>
          <t>Share price (in usd per share)</t>
        </is>
      </c>
      <c r="B4" s="8" t="n">
        <v>183.63</v>
      </c>
    </row>
    <row r="5">
      <c r="A5" s="4" t="inlineStr">
        <is>
          <t>Performance shares</t>
        </is>
      </c>
    </row>
    <row r="6">
      <c r="A6" s="3" t="inlineStr">
        <is>
          <t>Number of Shares Outstanding</t>
        </is>
      </c>
    </row>
    <row r="7">
      <c r="A7" s="4" t="inlineStr">
        <is>
          <t>Outstanding, beginning balance (in shares) | shares</t>
        </is>
      </c>
      <c r="B7" s="5" t="n">
        <v>494</v>
      </c>
    </row>
    <row r="8">
      <c r="A8" s="4" t="inlineStr">
        <is>
          <t>Granted (in shares) | shares</t>
        </is>
      </c>
      <c r="B8" s="5" t="n">
        <v>367</v>
      </c>
    </row>
    <row r="9">
      <c r="A9" s="4" t="inlineStr">
        <is>
          <t>Vested (in shares) | shares</t>
        </is>
      </c>
      <c r="B9" s="5" t="n">
        <v>-494</v>
      </c>
    </row>
    <row r="10">
      <c r="A10" s="4" t="inlineStr">
        <is>
          <t>Canceled (in shares) | shares</t>
        </is>
      </c>
      <c r="B10" s="5" t="n">
        <v>-247</v>
      </c>
    </row>
    <row r="11">
      <c r="A11" s="4" t="inlineStr">
        <is>
          <t>Outstanding, ending balance (in shares) | shares</t>
        </is>
      </c>
      <c r="B11" s="5" t="n">
        <v>120</v>
      </c>
    </row>
    <row r="12">
      <c r="A12" s="3" t="inlineStr">
        <is>
          <t>Weighted Average Fair Value per Share at Grant Date</t>
        </is>
      </c>
    </row>
    <row r="13">
      <c r="A13" s="4" t="inlineStr">
        <is>
          <t>Outstanding, beginning balance (in usd per share)</t>
        </is>
      </c>
      <c r="B13" s="8" t="n">
        <v>51.1</v>
      </c>
    </row>
    <row r="14">
      <c r="A14" s="4" t="inlineStr">
        <is>
          <t>Granted (in usd per share)</t>
        </is>
      </c>
      <c r="B14" s="12" t="n">
        <v>82.93000000000001</v>
      </c>
    </row>
    <row r="15">
      <c r="A15" s="4" t="inlineStr">
        <is>
          <t>Vested (in usd per share)</t>
        </is>
      </c>
      <c r="B15" s="12" t="n">
        <v>59.19</v>
      </c>
    </row>
    <row r="16">
      <c r="A16" s="4" t="inlineStr">
        <is>
          <t>Canceled (in usd per share)</t>
        </is>
      </c>
      <c r="B16" s="5" t="n">
        <v>42</v>
      </c>
    </row>
    <row r="17">
      <c r="A17" s="4" t="inlineStr">
        <is>
          <t>Outstanding, ending balance (in usd per share)</t>
        </is>
      </c>
      <c r="B17" s="8" t="n">
        <v>131.81</v>
      </c>
    </row>
    <row r="18">
      <c r="A18" s="3" t="inlineStr">
        <is>
          <t>Weighted-Average Remaining Contractual Term</t>
        </is>
      </c>
    </row>
    <row r="19">
      <c r="A19" s="4" t="inlineStr">
        <is>
          <t>Weighted average remaining contractual term</t>
        </is>
      </c>
      <c r="B19" s="4" t="inlineStr">
        <is>
          <t>7 months 6 days</t>
        </is>
      </c>
    </row>
    <row r="20">
      <c r="A20" s="3" t="inlineStr">
        <is>
          <t>Aggregate Intrinsic Value</t>
        </is>
      </c>
    </row>
    <row r="21">
      <c r="A21" s="4" t="inlineStr">
        <is>
          <t>Vested | $</t>
        </is>
      </c>
      <c r="B21" s="6" t="n">
        <v>91803</v>
      </c>
    </row>
    <row r="22">
      <c r="A22" s="4" t="inlineStr">
        <is>
          <t>Outstanding | $</t>
        </is>
      </c>
      <c r="B22" s="6" t="n">
        <v>220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 (provision)</t>
        </is>
      </c>
      <c r="B4" s="6" t="n">
        <v>-6995</v>
      </c>
      <c r="C4" s="6" t="n">
        <v>6561</v>
      </c>
      <c r="D4" s="6" t="n">
        <v>26369</v>
      </c>
      <c r="E4" s="6" t="n">
        <v>18429</v>
      </c>
    </row>
    <row r="5">
      <c r="A5" s="4" t="inlineStr">
        <is>
          <t>Income (loss) before income taxes</t>
        </is>
      </c>
      <c r="B5" s="6" t="n">
        <v>46346</v>
      </c>
      <c r="C5" s="6" t="n">
        <v>-53855</v>
      </c>
      <c r="D5" s="6" t="n">
        <v>44680</v>
      </c>
      <c r="E5" s="6" t="n">
        <v>321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putation of Basic and Diluted Net Income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39351</v>
      </c>
      <c r="C4" s="6" t="n">
        <v>-47294</v>
      </c>
      <c r="D4" s="6" t="n">
        <v>71049</v>
      </c>
      <c r="E4" s="6" t="n">
        <v>21642</v>
      </c>
    </row>
    <row r="5">
      <c r="A5" s="4" t="inlineStr">
        <is>
          <t>Notes due 2023 interest and financing costs, net</t>
        </is>
      </c>
      <c r="B5" s="5" t="n">
        <v>45</v>
      </c>
      <c r="C5" s="5" t="n">
        <v>0</v>
      </c>
      <c r="D5" s="5" t="n">
        <v>89</v>
      </c>
      <c r="E5" s="5" t="n">
        <v>89</v>
      </c>
    </row>
    <row r="6">
      <c r="A6" s="4" t="inlineStr">
        <is>
          <t>Adjusted net income (loss)</t>
        </is>
      </c>
      <c r="B6" s="6" t="n">
        <v>39396</v>
      </c>
      <c r="C6" s="6" t="n">
        <v>-47294</v>
      </c>
      <c r="D6" s="6" t="n">
        <v>71138</v>
      </c>
      <c r="E6" s="6" t="n">
        <v>21731</v>
      </c>
    </row>
    <row r="7">
      <c r="A7" s="3" t="inlineStr">
        <is>
          <t>Denominator:</t>
        </is>
      </c>
    </row>
    <row r="8">
      <c r="A8" s="4" t="inlineStr">
        <is>
          <t>Weighted average common shares outstanding (in shares)</t>
        </is>
      </c>
      <c r="B8" s="5" t="n">
        <v>135094</v>
      </c>
      <c r="C8" s="5" t="n">
        <v>125603</v>
      </c>
      <c r="D8" s="5" t="n">
        <v>133209</v>
      </c>
      <c r="E8" s="5" t="n">
        <v>124567</v>
      </c>
    </row>
    <row r="9">
      <c r="A9" s="4" t="inlineStr">
        <is>
          <t>Employee stock-based awards (in shares)</t>
        </is>
      </c>
      <c r="B9" s="5" t="n">
        <v>4554</v>
      </c>
      <c r="C9" s="5" t="n">
        <v>0</v>
      </c>
      <c r="D9" s="5" t="n">
        <v>5177</v>
      </c>
      <c r="E9" s="5" t="n">
        <v>7449</v>
      </c>
    </row>
    <row r="10">
      <c r="A10" s="4" t="inlineStr">
        <is>
          <t>Weighted average common shares outstanding for diluted calculation (in shares)</t>
        </is>
      </c>
      <c r="B10" s="5" t="n">
        <v>141533</v>
      </c>
      <c r="C10" s="5" t="n">
        <v>125603</v>
      </c>
      <c r="D10" s="5" t="n">
        <v>144022</v>
      </c>
      <c r="E10" s="5" t="n">
        <v>138910</v>
      </c>
    </row>
    <row r="11">
      <c r="A11" s="4" t="inlineStr">
        <is>
          <t>Net income (loss) per share, basic (in USD per share)</t>
        </is>
      </c>
      <c r="B11" s="8" t="n">
        <v>0.29</v>
      </c>
      <c r="C11" s="8" t="n">
        <v>-0.38</v>
      </c>
      <c r="D11" s="8" t="n">
        <v>0.53</v>
      </c>
      <c r="E11" s="8" t="n">
        <v>0.17</v>
      </c>
    </row>
    <row r="12">
      <c r="A12" s="4" t="inlineStr">
        <is>
          <t>Net income (loss) per share, diluted (in USD per share)</t>
        </is>
      </c>
      <c r="B12" s="8" t="n">
        <v>0.28</v>
      </c>
      <c r="C12" s="8" t="n">
        <v>-0.38</v>
      </c>
      <c r="D12" s="8" t="n">
        <v>0.49</v>
      </c>
      <c r="E12" s="8" t="n">
        <v>0.16</v>
      </c>
    </row>
    <row r="13">
      <c r="A13" s="4" t="inlineStr">
        <is>
          <t>Convertible Senior Notes Due 2024</t>
        </is>
      </c>
    </row>
    <row r="14">
      <c r="A14" s="3" t="inlineStr">
        <is>
          <t>Denominator:</t>
        </is>
      </c>
    </row>
    <row r="15">
      <c r="A15" s="4" t="inlineStr">
        <is>
          <t>Warrants (issued in conjunction with Notes) (in shares)</t>
        </is>
      </c>
      <c r="B15" s="5" t="n">
        <v>43</v>
      </c>
      <c r="C15" s="5" t="n">
        <v>0</v>
      </c>
      <c r="D15" s="5" t="n">
        <v>1268</v>
      </c>
      <c r="E15" s="5" t="n">
        <v>2641</v>
      </c>
    </row>
    <row r="16">
      <c r="A16" s="4" t="inlineStr">
        <is>
          <t>Convertible Senior Notes Due 2025</t>
        </is>
      </c>
    </row>
    <row r="17">
      <c r="A17" s="3" t="inlineStr">
        <is>
          <t>Denominator:</t>
        </is>
      </c>
    </row>
    <row r="18">
      <c r="A18" s="4" t="inlineStr">
        <is>
          <t>Warrants (issued in conjunction with Notes) (in shares)</t>
        </is>
      </c>
      <c r="B18" s="5" t="n">
        <v>340</v>
      </c>
      <c r="C18" s="5" t="n">
        <v>0</v>
      </c>
      <c r="D18" s="5" t="n">
        <v>825</v>
      </c>
      <c r="E18" s="5" t="n">
        <v>0</v>
      </c>
    </row>
    <row r="19">
      <c r="A19" s="4" t="inlineStr">
        <is>
          <t>Convertible Notes | Convertible Senior Notes Due 2023</t>
        </is>
      </c>
    </row>
    <row r="20">
      <c r="A20" s="3" t="inlineStr">
        <is>
          <t>Denominator:</t>
        </is>
      </c>
    </row>
    <row r="21">
      <c r="A21" s="4" t="inlineStr">
        <is>
          <t>Notes due (in shares)</t>
        </is>
      </c>
      <c r="B21" s="5" t="n">
        <v>900</v>
      </c>
      <c r="C21" s="5" t="n">
        <v>0</v>
      </c>
      <c r="D21" s="5" t="n">
        <v>900</v>
      </c>
      <c r="E21" s="5" t="n">
        <v>900</v>
      </c>
    </row>
    <row r="22">
      <c r="A22" s="4" t="inlineStr">
        <is>
          <t>Convertible Notes | Convertible Senior Notes Due 2024</t>
        </is>
      </c>
    </row>
    <row r="23">
      <c r="A23" s="3" t="inlineStr">
        <is>
          <t>Denominator:</t>
        </is>
      </c>
    </row>
    <row r="24">
      <c r="A24" s="4" t="inlineStr">
        <is>
          <t>Notes due (in shares)</t>
        </is>
      </c>
      <c r="B24" s="5" t="n">
        <v>45</v>
      </c>
      <c r="C24" s="5" t="n">
        <v>0</v>
      </c>
      <c r="D24" s="5" t="n">
        <v>1506</v>
      </c>
      <c r="E24" s="5" t="n">
        <v>3353</v>
      </c>
    </row>
    <row r="25">
      <c r="A25" s="4" t="inlineStr">
        <is>
          <t>Convertible Notes | Convertible Senior Notes Due 2025</t>
        </is>
      </c>
    </row>
    <row r="26">
      <c r="A26" s="3" t="inlineStr">
        <is>
          <t>Denominator:</t>
        </is>
      </c>
    </row>
    <row r="27">
      <c r="A27" s="4" t="inlineStr">
        <is>
          <t>Notes due (in shares)</t>
        </is>
      </c>
      <c r="B27" s="5" t="n">
        <v>557</v>
      </c>
      <c r="C27" s="5" t="n">
        <v>0</v>
      </c>
      <c r="D27" s="5" t="n">
        <v>1137</v>
      </c>
      <c r="E27" s="5"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Schedule of Potentially Dilutive Securities Excluded from the Computation of Diluted Net Income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in shares)</t>
        </is>
      </c>
      <c r="B4" s="5" t="n">
        <v>11249</v>
      </c>
      <c r="C4" s="5" t="n">
        <v>20770</v>
      </c>
      <c r="D4" s="5" t="n">
        <v>7318</v>
      </c>
      <c r="E4" s="5" t="n">
        <v>5755</v>
      </c>
    </row>
    <row r="5">
      <c r="A5" s="4" t="inlineStr">
        <is>
          <t>Employee stock-based awards</t>
        </is>
      </c>
    </row>
    <row r="6">
      <c r="A6" s="3" t="inlineStr">
        <is>
          <t>Antidilutive Securities Excluded from Computation of Earnings Per Share [Line Items]</t>
        </is>
      </c>
    </row>
    <row r="7">
      <c r="A7" s="4" t="inlineStr">
        <is>
          <t>Antidilutive securities (in shares)</t>
        </is>
      </c>
      <c r="B7" s="5" t="n">
        <v>178</v>
      </c>
      <c r="C7" s="5" t="n">
        <v>6459</v>
      </c>
      <c r="D7" s="5" t="n">
        <v>88</v>
      </c>
      <c r="E7" s="5" t="n">
        <v>294</v>
      </c>
    </row>
    <row r="8">
      <c r="A8" s="4" t="inlineStr">
        <is>
          <t>Warrants | Convertible Senior Notes Due 2026</t>
        </is>
      </c>
    </row>
    <row r="9">
      <c r="A9" s="3" t="inlineStr">
        <is>
          <t>Antidilutive Securities Excluded from Computation of Earnings Per Share [Line Items]</t>
        </is>
      </c>
    </row>
    <row r="10">
      <c r="A10" s="4" t="inlineStr">
        <is>
          <t>Antidilutive securities (in shares)</t>
        </is>
      </c>
      <c r="B10" s="5" t="n">
        <v>3457</v>
      </c>
      <c r="C10" s="5" t="n">
        <v>0</v>
      </c>
      <c r="D10" s="5" t="n">
        <v>2264</v>
      </c>
      <c r="E10" s="5" t="n">
        <v>0</v>
      </c>
    </row>
    <row r="11">
      <c r="A11" s="4" t="inlineStr">
        <is>
          <t>Warrants | Convertible Senior Notes Due 2028</t>
        </is>
      </c>
    </row>
    <row r="12">
      <c r="A12" s="3" t="inlineStr">
        <is>
          <t>Antidilutive Securities Excluded from Computation of Earnings Per Share [Line Items]</t>
        </is>
      </c>
    </row>
    <row r="13">
      <c r="A13" s="4" t="inlineStr">
        <is>
          <t>Antidilutive securities (in shares)</t>
        </is>
      </c>
      <c r="B13" s="5" t="n">
        <v>3457</v>
      </c>
      <c r="C13" s="5" t="n">
        <v>0</v>
      </c>
      <c r="D13" s="5" t="n">
        <v>2264</v>
      </c>
      <c r="E13" s="5" t="n">
        <v>0</v>
      </c>
    </row>
    <row r="14">
      <c r="A14" s="4" t="inlineStr">
        <is>
          <t>Warrants | Convertible Senior Notes Due 2024</t>
        </is>
      </c>
    </row>
    <row r="15">
      <c r="A15" s="3" t="inlineStr">
        <is>
          <t>Antidilutive Securities Excluded from Computation of Earnings Per Share [Line Items]</t>
        </is>
      </c>
    </row>
    <row r="16">
      <c r="A16" s="4" t="inlineStr">
        <is>
          <t>Antidilutive securities (in shares)</t>
        </is>
      </c>
      <c r="B16" s="5" t="n">
        <v>0</v>
      </c>
      <c r="C16" s="5" t="n">
        <v>3039</v>
      </c>
      <c r="D16" s="5" t="n">
        <v>0</v>
      </c>
      <c r="E16" s="5" t="n">
        <v>0</v>
      </c>
    </row>
    <row r="17">
      <c r="A17" s="4" t="inlineStr">
        <is>
          <t>Warrants | Convertible Senior Notes Due 2025</t>
        </is>
      </c>
    </row>
    <row r="18">
      <c r="A18" s="3" t="inlineStr">
        <is>
          <t>Antidilutive Securities Excluded from Computation of Earnings Per Share [Line Items]</t>
        </is>
      </c>
    </row>
    <row r="19">
      <c r="A19" s="4" t="inlineStr">
        <is>
          <t>Antidilutive securities (in shares)</t>
        </is>
      </c>
      <c r="B19" s="5" t="n">
        <v>0</v>
      </c>
      <c r="C19" s="5" t="n">
        <v>3924</v>
      </c>
      <c r="D19" s="5" t="n">
        <v>0</v>
      </c>
      <c r="E19" s="5" t="n">
        <v>3430</v>
      </c>
    </row>
    <row r="20">
      <c r="A20" s="4" t="inlineStr">
        <is>
          <t>Notes due | Convertible Senior Notes Due 2026</t>
        </is>
      </c>
    </row>
    <row r="21">
      <c r="A21" s="3" t="inlineStr">
        <is>
          <t>Antidilutive Securities Excluded from Computation of Earnings Per Share [Line Items]</t>
        </is>
      </c>
    </row>
    <row r="22">
      <c r="A22" s="4" t="inlineStr">
        <is>
          <t>Antidilutive securities (in shares)</t>
        </is>
      </c>
      <c r="B22" s="5" t="n">
        <v>2255</v>
      </c>
      <c r="C22" s="5" t="n">
        <v>0</v>
      </c>
      <c r="D22" s="5" t="n">
        <v>1468</v>
      </c>
      <c r="E22" s="5" t="n">
        <v>0</v>
      </c>
    </row>
    <row r="23">
      <c r="A23" s="4" t="inlineStr">
        <is>
          <t>Notes due | Convertible Senior Notes Due 2028</t>
        </is>
      </c>
    </row>
    <row r="24">
      <c r="A24" s="3" t="inlineStr">
        <is>
          <t>Antidilutive Securities Excluded from Computation of Earnings Per Share [Line Items]</t>
        </is>
      </c>
    </row>
    <row r="25">
      <c r="A25" s="4" t="inlineStr">
        <is>
          <t>Antidilutive securities (in shares)</t>
        </is>
      </c>
      <c r="B25" s="5" t="n">
        <v>1902</v>
      </c>
      <c r="C25" s="5" t="n">
        <v>0</v>
      </c>
      <c r="D25" s="5" t="n">
        <v>1234</v>
      </c>
      <c r="E25" s="5" t="n">
        <v>0</v>
      </c>
    </row>
    <row r="26">
      <c r="A26" s="4" t="inlineStr">
        <is>
          <t>Notes due | Convertible Senior Notes Due 2024</t>
        </is>
      </c>
    </row>
    <row r="27">
      <c r="A27" s="3" t="inlineStr">
        <is>
          <t>Antidilutive Securities Excluded from Computation of Earnings Per Share [Line Items]</t>
        </is>
      </c>
    </row>
    <row r="28">
      <c r="A28" s="4" t="inlineStr">
        <is>
          <t>Antidilutive securities (in shares)</t>
        </is>
      </c>
      <c r="B28" s="5" t="n">
        <v>0</v>
      </c>
      <c r="C28" s="5" t="n">
        <v>3677</v>
      </c>
      <c r="D28" s="5" t="n">
        <v>0</v>
      </c>
      <c r="E28" s="5" t="n">
        <v>0</v>
      </c>
    </row>
    <row r="29">
      <c r="A29" s="4" t="inlineStr">
        <is>
          <t>Notes due | Convertible Senior Notes Due 2025</t>
        </is>
      </c>
    </row>
    <row r="30">
      <c r="A30" s="3" t="inlineStr">
        <is>
          <t>Antidilutive Securities Excluded from Computation of Earnings Per Share [Line Items]</t>
        </is>
      </c>
    </row>
    <row r="31">
      <c r="A31" s="4" t="inlineStr">
        <is>
          <t>Antidilutive securities (in shares)</t>
        </is>
      </c>
      <c r="B31" s="5" t="n">
        <v>0</v>
      </c>
      <c r="C31" s="5" t="n">
        <v>2771</v>
      </c>
      <c r="D31" s="5" t="n">
        <v>0</v>
      </c>
      <c r="E31" s="5" t="n">
        <v>2031</v>
      </c>
    </row>
    <row r="32">
      <c r="A32" s="4" t="inlineStr">
        <is>
          <t>Notes due | Convertible Senior Notes Due 2023</t>
        </is>
      </c>
    </row>
    <row r="33">
      <c r="A33" s="3" t="inlineStr">
        <is>
          <t>Antidilutive Securities Excluded from Computation of Earnings Per Share [Line Items]</t>
        </is>
      </c>
    </row>
    <row r="34">
      <c r="A34" s="4" t="inlineStr">
        <is>
          <t>Antidilutive securities (in shares)</t>
        </is>
      </c>
      <c r="B34" s="5" t="n">
        <v>0</v>
      </c>
      <c r="C34" s="5" t="n">
        <v>900</v>
      </c>
      <c r="D34" s="5" t="n">
        <v>0</v>
      </c>
      <c r="E34" s="5"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ET INCOME (LOSS) PER SHARE - Narrative (Details) - $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01, 2021</t>
        </is>
      </c>
      <c r="G2" s="2" t="inlineStr">
        <is>
          <t>Mar. 09, 2020</t>
        </is>
      </c>
      <c r="H2" s="2" t="inlineStr">
        <is>
          <t>Jun. 05, 2019</t>
        </is>
      </c>
    </row>
    <row r="3">
      <c r="A3" s="3" t="inlineStr">
        <is>
          <t>Antidilutive Securities Excluded from Computation of Earnings Per Share [Line Items]</t>
        </is>
      </c>
    </row>
    <row r="4">
      <c r="A4" s="4" t="inlineStr">
        <is>
          <t>Antidilutive securities (in shares)</t>
        </is>
      </c>
      <c r="B4" s="5" t="n">
        <v>11249</v>
      </c>
      <c r="C4" s="5" t="n">
        <v>20770</v>
      </c>
      <c r="D4" s="5" t="n">
        <v>7318</v>
      </c>
      <c r="E4" s="5" t="n">
        <v>5755</v>
      </c>
    </row>
    <row r="5">
      <c r="A5" s="4" t="inlineStr">
        <is>
          <t>Convertible Senior Notes Due 2024 | Convertible Notes</t>
        </is>
      </c>
    </row>
    <row r="6">
      <c r="A6" s="3" t="inlineStr">
        <is>
          <t>Antidilutive Securities Excluded from Computation of Earnings Per Share [Line Items]</t>
        </is>
      </c>
    </row>
    <row r="7">
      <c r="A7" s="4" t="inlineStr">
        <is>
          <t>Debt conversion price (in USD per share)</t>
        </is>
      </c>
      <c r="H7" s="8" t="n">
        <v>20.5</v>
      </c>
    </row>
    <row r="8">
      <c r="A8" s="4" t="inlineStr">
        <is>
          <t>Convertible Senior Notes Due 2025 | Convertible Notes</t>
        </is>
      </c>
    </row>
    <row r="9">
      <c r="A9" s="3" t="inlineStr">
        <is>
          <t>Antidilutive Securities Excluded from Computation of Earnings Per Share [Line Items]</t>
        </is>
      </c>
    </row>
    <row r="10">
      <c r="A10" s="4" t="inlineStr">
        <is>
          <t>Debt conversion price (in USD per share)</t>
        </is>
      </c>
      <c r="G10" s="8" t="n">
        <v>81.54000000000001</v>
      </c>
    </row>
    <row r="11">
      <c r="A11" s="4" t="inlineStr">
        <is>
          <t>Convertible Senior Notes Due 2026 | Convertible Notes</t>
        </is>
      </c>
    </row>
    <row r="12">
      <c r="A12" s="3" t="inlineStr">
        <is>
          <t>Antidilutive Securities Excluded from Computation of Earnings Per Share [Line Items]</t>
        </is>
      </c>
    </row>
    <row r="13">
      <c r="A13" s="4" t="inlineStr">
        <is>
          <t>Debt conversion price (in USD per share)</t>
        </is>
      </c>
      <c r="F13" s="8" t="n">
        <v>307.47</v>
      </c>
    </row>
    <row r="14">
      <c r="A14" s="4" t="inlineStr">
        <is>
          <t>Convertible Senior Notes Due 2028 | Convertible Notes</t>
        </is>
      </c>
    </row>
    <row r="15">
      <c r="A15" s="3" t="inlineStr">
        <is>
          <t>Antidilutive Securities Excluded from Computation of Earnings Per Share [Line Items]</t>
        </is>
      </c>
    </row>
    <row r="16">
      <c r="A16" s="4" t="inlineStr">
        <is>
          <t>Debt conversion price (in USD per share)</t>
        </is>
      </c>
      <c r="F16" s="8" t="n">
        <v>284.8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RELATED PARTY - Narrative (Details) - Convertible Notes - Convertible Senior Notes Due 2023 - USD ($)</t>
        </is>
      </c>
      <c r="B1" s="2" t="inlineStr">
        <is>
          <t>Jun. 30, 2021</t>
        </is>
      </c>
      <c r="C1" s="2" t="inlineStr">
        <is>
          <t>Dec. 31, 2020</t>
        </is>
      </c>
      <c r="D1" s="2" t="inlineStr">
        <is>
          <t>Dec. 31, 2018</t>
        </is>
      </c>
      <c r="E1" s="2" t="inlineStr">
        <is>
          <t>Aug. 31, 2018</t>
        </is>
      </c>
    </row>
    <row r="2">
      <c r="A2" s="3" t="inlineStr">
        <is>
          <t>Related Party Transaction [Line Items]</t>
        </is>
      </c>
    </row>
    <row r="3">
      <c r="A3" s="4" t="inlineStr">
        <is>
          <t>Debt instrument face amount</t>
        </is>
      </c>
      <c r="B3" s="6" t="n">
        <v>5000000</v>
      </c>
      <c r="C3" s="6" t="n">
        <v>5000000</v>
      </c>
      <c r="E3" s="6" t="n">
        <v>65000000</v>
      </c>
    </row>
    <row r="4">
      <c r="A4" s="4" t="inlineStr">
        <is>
          <t>Thurman John Rodgers</t>
        </is>
      </c>
    </row>
    <row r="5">
      <c r="A5" s="3" t="inlineStr">
        <is>
          <t>Related Party Transaction [Line Items]</t>
        </is>
      </c>
    </row>
    <row r="6">
      <c r="A6" s="4" t="inlineStr">
        <is>
          <t>Debt instrument face amount</t>
        </is>
      </c>
      <c r="B6" s="6" t="n">
        <v>5000000</v>
      </c>
      <c r="C6" s="6" t="n">
        <v>5000000</v>
      </c>
      <c r="D6" s="6" t="n">
        <v>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Disaggregated Revenue The Company has one business activity, which is the design, manufacture and sale of solutions for the solar photovoltaic (“PV”) industry. Disaggregated revenue by primary geographical market and timing of revenue recognition for the Company’s single product line are as follows: Three Months Ended Six Months Ended 2021 2020 2021 2020 (In thousands) Primary geographical markets: U.S. $ 254,576 $ 100,791 $ 502,358 $ 280,391 International 61,481 24,747 115,453 50,692 Total $ 316,057 $ 125,538 $ 617,811 $ 331,083 Timing of revenue recognition: Products delivered at a point in time $ 302,100 $ 114,299 $ 590,971 $ 308,978 Products and services delivered over time 13,957 11,239 26,840 22,105 Total $ 316,057 $ 125,538 $ 617,811 $ 331,083 Contract Balances Receivables, and contract assets and contract liabilities from contracts with customers are as follows: June 30, December 31, (In thousands) Receivables $ 281,154 $ 182,165 Short-term contract assets (Prepaid expenses and other assets) 21,135 17,879 Long-term contract assets (Other assets) 63,752 51,986 Short-term contract liabilities (Deferred revenues) 55,084 47,665 Long-term contract liabilities (Deferred revenues) 165,645 125,473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in the three and six months ended June 30, 2021. Significant changes in the balances of contract assets (prepaid expenses and other assets) during the period are as follows (in thousands): Contract Assets Contract Assets, beginning of period $ 69,865 Amount recognized (10,255) Increase 25,277 Contract Assets, end of period $ 84,887 Contract liabilities are recorded as deferred revenue on the accompanying condensed consolidated balance sheets and include payments received in advance of performance obligations under the contract and are realized when the associated revenue is recognized under the contract. Significant changes in the balances of contract liabilities (deferred revenues) during the period are as follows (in thousands): Contract Liabilities Contract Liabilities, beginning of period $ 173,138 Revenue recognized (33,544) Increase due to billings 81,135 Contract Liabilities, end of period $ 220,729 Remaining Performance Obligations Estimated revenue expected to be recognized in future periods related to performance obligations that are unsatisfied or partially unsatisfied at the end of the reporting period are as follows: June 30, (In thousands) Fiscal year: 2021 (remaining six months) $ 29,069 2022 51,375 2023 45,388 2024 40,157 2025 33,174 Thereafter 21,566 Total $ 220,7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50:23Z</dcterms:created>
  <dcterms:modified xmlns:dcterms="http://purl.org/dc/terms/" xmlns:xsi="http://www.w3.org/2001/XMLSchema-instance" xsi:type="dcterms:W3CDTF">2021-07-27T20:50:23Z</dcterms:modified>
</cp:coreProperties>
</file>